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LIQUIDITY AND CAPITAL RESOURCES" sheetId="9" state="visible" r:id="rId9"/>
    <sheet xmlns:r="http://schemas.openxmlformats.org/officeDocument/2006/relationships" name="CASH AND RESTRICTED CASH" sheetId="10" state="visible" r:id="rId10"/>
    <sheet xmlns:r="http://schemas.openxmlformats.org/officeDocument/2006/relationships" name="PREPAYMENT AND OTHER ASSETS" sheetId="11" state="visible" r:id="rId11"/>
    <sheet xmlns:r="http://schemas.openxmlformats.org/officeDocument/2006/relationships" name="OIL AND GAS PROPERTY, NET" sheetId="12" state="visible" r:id="rId12"/>
    <sheet xmlns:r="http://schemas.openxmlformats.org/officeDocument/2006/relationships" name="PROPERTY AND EQUIPMENT, NET" sheetId="13" state="visible" r:id="rId13"/>
    <sheet xmlns:r="http://schemas.openxmlformats.org/officeDocument/2006/relationships" name="FINANCIAL LIABILITY" sheetId="14" state="visible" r:id="rId14"/>
    <sheet xmlns:r="http://schemas.openxmlformats.org/officeDocument/2006/relationships" name="OPERATING LEASES" sheetId="15" state="visible" r:id="rId15"/>
    <sheet xmlns:r="http://schemas.openxmlformats.org/officeDocument/2006/relationships" name="TAXES" sheetId="16" state="visible" r:id="rId16"/>
    <sheet xmlns:r="http://schemas.openxmlformats.org/officeDocument/2006/relationships" name="PROVISION FOR POST-EMPLOYMENT B" sheetId="17" state="visible" r:id="rId17"/>
    <sheet xmlns:r="http://schemas.openxmlformats.org/officeDocument/2006/relationships" name="SHARE BASED COMPENSATION EXPENS" sheetId="18" state="visible" r:id="rId18"/>
    <sheet xmlns:r="http://schemas.openxmlformats.org/officeDocument/2006/relationships" name="EQUITY"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PPLEMENTARY INFORMATION FOR O" sheetId="22" state="visible" r:id="rId22"/>
    <sheet xmlns:r="http://schemas.openxmlformats.org/officeDocument/2006/relationships" name="SUMMARY OF SIGNIFICANT ACCOUN_2" sheetId="23" state="visible" r:id="rId23"/>
    <sheet xmlns:r="http://schemas.openxmlformats.org/officeDocument/2006/relationships" name="ORGANIZATION AND PRINCIPAL AC_2" sheetId="24" state="visible" r:id="rId24"/>
    <sheet xmlns:r="http://schemas.openxmlformats.org/officeDocument/2006/relationships" name="SUMMARY OF SIGNIFICANT ACCOUN_3" sheetId="25" state="visible" r:id="rId25"/>
    <sheet xmlns:r="http://schemas.openxmlformats.org/officeDocument/2006/relationships" name="CASH AND RESTRICTED CASH (Table" sheetId="26" state="visible" r:id="rId26"/>
    <sheet xmlns:r="http://schemas.openxmlformats.org/officeDocument/2006/relationships" name="PREPAYMENT AND OTHER ASSETS (Ta" sheetId="27" state="visible" r:id="rId27"/>
    <sheet xmlns:r="http://schemas.openxmlformats.org/officeDocument/2006/relationships" name="OIL AND GAS PROPERTY, NET (Tabl" sheetId="28" state="visible" r:id="rId28"/>
    <sheet xmlns:r="http://schemas.openxmlformats.org/officeDocument/2006/relationships" name="PROPERTY AND EQUIPMENT, NET (Ta" sheetId="29" state="visible" r:id="rId29"/>
    <sheet xmlns:r="http://schemas.openxmlformats.org/officeDocument/2006/relationships" name="FINANCIAL LIABILITY (Tables)" sheetId="30" state="visible" r:id="rId30"/>
    <sheet xmlns:r="http://schemas.openxmlformats.org/officeDocument/2006/relationships" name="OPERATING LEASES (Tables)" sheetId="31" state="visible" r:id="rId31"/>
    <sheet xmlns:r="http://schemas.openxmlformats.org/officeDocument/2006/relationships" name="TAXES (Tables)" sheetId="32" state="visible" r:id="rId32"/>
    <sheet xmlns:r="http://schemas.openxmlformats.org/officeDocument/2006/relationships" name="PROVISION FOR POST-EMPLOYMENT_2" sheetId="33" state="visible" r:id="rId33"/>
    <sheet xmlns:r="http://schemas.openxmlformats.org/officeDocument/2006/relationships" name="SHARE BASED COMPENSATION EXPE_2" sheetId="34" state="visible" r:id="rId34"/>
    <sheet xmlns:r="http://schemas.openxmlformats.org/officeDocument/2006/relationships" name="COMMITMENTS AND CONTINGENCIES (" sheetId="35" state="visible" r:id="rId35"/>
    <sheet xmlns:r="http://schemas.openxmlformats.org/officeDocument/2006/relationships" name="SUPPLEMENTARY INFORMATION FOR_2" sheetId="36" state="visible" r:id="rId36"/>
    <sheet xmlns:r="http://schemas.openxmlformats.org/officeDocument/2006/relationships" name="SUMMARY OF DETAILS OF THE SUBSI" sheetId="37" state="visible" r:id="rId37"/>
    <sheet xmlns:r="http://schemas.openxmlformats.org/officeDocument/2006/relationships" name="ORGANIZATION AND PRINCIPAL AC_3" sheetId="38" state="visible" r:id="rId38"/>
    <sheet xmlns:r="http://schemas.openxmlformats.org/officeDocument/2006/relationships" name="SCHEDULE OF PROPERTY AND EQUIPM" sheetId="39" state="visible" r:id="rId39"/>
    <sheet xmlns:r="http://schemas.openxmlformats.org/officeDocument/2006/relationships" name="SCHEDULE OF LIABILITIES MEASURE" sheetId="40" state="visible" r:id="rId40"/>
    <sheet xmlns:r="http://schemas.openxmlformats.org/officeDocument/2006/relationships" name="SCHEDULE OF ANTI DILUTIVE EARNI" sheetId="41" state="visible" r:id="rId41"/>
    <sheet xmlns:r="http://schemas.openxmlformats.org/officeDocument/2006/relationships" name="SUMMARY OF SIGNIFICANT ACCOUN_4" sheetId="42" state="visible" r:id="rId42"/>
    <sheet xmlns:r="http://schemas.openxmlformats.org/officeDocument/2006/relationships" name="LIQUIDITY AND CAPITAL RESOURC_2" sheetId="43" state="visible" r:id="rId43"/>
    <sheet xmlns:r="http://schemas.openxmlformats.org/officeDocument/2006/relationships" name="SCHEDULE OF CASH AND RESTRICTED" sheetId="44" state="visible" r:id="rId44"/>
    <sheet xmlns:r="http://schemas.openxmlformats.org/officeDocument/2006/relationships" name="CASH AND RESTRICTED CASH (Detai" sheetId="45" state="visible" r:id="rId45"/>
    <sheet xmlns:r="http://schemas.openxmlformats.org/officeDocument/2006/relationships" name="SCHEDULE OF OTHER ASSETS (Detai" sheetId="46" state="visible" r:id="rId46"/>
    <sheet xmlns:r="http://schemas.openxmlformats.org/officeDocument/2006/relationships" name="PREPAYMENT AND OTHER ASSETS (De" sheetId="47" state="visible" r:id="rId47"/>
    <sheet xmlns:r="http://schemas.openxmlformats.org/officeDocument/2006/relationships" name="SCHEDULE OF OIL AND GAS ACTIVIT" sheetId="48" state="visible" r:id="rId48"/>
    <sheet xmlns:r="http://schemas.openxmlformats.org/officeDocument/2006/relationships" name="SCHEDULE OF MOVEMENT OF THE OIL" sheetId="49" state="visible" r:id="rId49"/>
    <sheet xmlns:r="http://schemas.openxmlformats.org/officeDocument/2006/relationships" name="OIL AND GAS PROPERTY, NET (Deta" sheetId="50" state="visible" r:id="rId50"/>
    <sheet xmlns:r="http://schemas.openxmlformats.org/officeDocument/2006/relationships" name="SCHEDULE OF PROPERTY AND EQUI_2" sheetId="51" state="visible" r:id="rId51"/>
    <sheet xmlns:r="http://schemas.openxmlformats.org/officeDocument/2006/relationships" name="PROPERTY AND EQUIPMENT, NET (De" sheetId="52" state="visible" r:id="rId52"/>
    <sheet xmlns:r="http://schemas.openxmlformats.org/officeDocument/2006/relationships" name="SCHEDULE OF FINANCIAL LIABILITY" sheetId="53" state="visible" r:id="rId53"/>
    <sheet xmlns:r="http://schemas.openxmlformats.org/officeDocument/2006/relationships" name="SCHEDULE OF CONVERTIBLE DEBT (D" sheetId="54" state="visible" r:id="rId54"/>
    <sheet xmlns:r="http://schemas.openxmlformats.org/officeDocument/2006/relationships" name="SCHEDULE OF WARRANTS VALUATION " sheetId="55" state="visible" r:id="rId55"/>
    <sheet xmlns:r="http://schemas.openxmlformats.org/officeDocument/2006/relationships" name="SCHEDULE OF WARRANT LIABILITIES" sheetId="56" state="visible" r:id="rId56"/>
    <sheet xmlns:r="http://schemas.openxmlformats.org/officeDocument/2006/relationships" name="SCHEDULE OF WARRANT LIABILITI_2" sheetId="57" state="visible" r:id="rId57"/>
    <sheet xmlns:r="http://schemas.openxmlformats.org/officeDocument/2006/relationships" name="FINANCIAL LIABILITY (Details Na" sheetId="58" state="visible" r:id="rId58"/>
    <sheet xmlns:r="http://schemas.openxmlformats.org/officeDocument/2006/relationships" name="SCHEDULE OF LEASE EXPENSE (Deta" sheetId="59" state="visible" r:id="rId59"/>
    <sheet xmlns:r="http://schemas.openxmlformats.org/officeDocument/2006/relationships" name="SCHEDULE OF OPERATING FUTURE LE" sheetId="60" state="visible" r:id="rId60"/>
    <sheet xmlns:r="http://schemas.openxmlformats.org/officeDocument/2006/relationships" name="OPERATING LEASES (Details Narra" sheetId="61" state="visible" r:id="rId61"/>
    <sheet xmlns:r="http://schemas.openxmlformats.org/officeDocument/2006/relationships" name="SCHEDULE OF COMPONENTS OF INCOM" sheetId="62" state="visible" r:id="rId62"/>
    <sheet xmlns:r="http://schemas.openxmlformats.org/officeDocument/2006/relationships" name="SCHEDULE OF PROVISION FOR INCOM" sheetId="63" state="visible" r:id="rId63"/>
    <sheet xmlns:r="http://schemas.openxmlformats.org/officeDocument/2006/relationships" name="SCHEDULE OF RECONCILIATION OF I" sheetId="64" state="visible" r:id="rId64"/>
    <sheet xmlns:r="http://schemas.openxmlformats.org/officeDocument/2006/relationships" name="SCHEDULE OF COMPONENTS OF DEFER" sheetId="65" state="visible" r:id="rId65"/>
    <sheet xmlns:r="http://schemas.openxmlformats.org/officeDocument/2006/relationships" name="TAXES (Details Narrative)" sheetId="66" state="visible" r:id="rId66"/>
    <sheet xmlns:r="http://schemas.openxmlformats.org/officeDocument/2006/relationships" name="SCHEDULE OF PROVISION FOR POST-" sheetId="67" state="visible" r:id="rId67"/>
    <sheet xmlns:r="http://schemas.openxmlformats.org/officeDocument/2006/relationships" name="SCHEDULE OF RECONCILIATION ON P" sheetId="68" state="visible" r:id="rId68"/>
    <sheet xmlns:r="http://schemas.openxmlformats.org/officeDocument/2006/relationships" name="SCHEDULE OF KEY INFORMATION FOR" sheetId="69" state="visible" r:id="rId69"/>
    <sheet xmlns:r="http://schemas.openxmlformats.org/officeDocument/2006/relationships" name="SCHEDULE OF QUANTITATIVE INFORM" sheetId="70" state="visible" r:id="rId70"/>
    <sheet xmlns:r="http://schemas.openxmlformats.org/officeDocument/2006/relationships" name="PROVISION FOR POST-EMPLOYMENT_3" sheetId="71" state="visible" r:id="rId71"/>
    <sheet xmlns:r="http://schemas.openxmlformats.org/officeDocument/2006/relationships" name="SCHEDULE OF BLACK SCHOLES STOCK" sheetId="72" state="visible" r:id="rId72"/>
    <sheet xmlns:r="http://schemas.openxmlformats.org/officeDocument/2006/relationships" name="SCHEDULE OF SHARE OPTIONS ACTIV" sheetId="73" state="visible" r:id="rId73"/>
    <sheet xmlns:r="http://schemas.openxmlformats.org/officeDocument/2006/relationships" name="SHARE BASED COMPENSATION EXPE_3" sheetId="74" state="visible" r:id="rId74"/>
    <sheet xmlns:r="http://schemas.openxmlformats.org/officeDocument/2006/relationships" name="EQUITY (Details Narrative)" sheetId="75" state="visible" r:id="rId75"/>
    <sheet xmlns:r="http://schemas.openxmlformats.org/officeDocument/2006/relationships" name="SUMMARY OF FUTURE COMMITMENTS A" sheetId="76" state="visible" r:id="rId76"/>
    <sheet xmlns:r="http://schemas.openxmlformats.org/officeDocument/2006/relationships" name="SUBSEQUENT EVENTS (Details Narr" sheetId="77" state="visible" r:id="rId77"/>
    <sheet xmlns:r="http://schemas.openxmlformats.org/officeDocument/2006/relationships" name="SCHEDULE OF CAPITALIZED COSTS (" sheetId="78" state="visible" r:id="rId78"/>
    <sheet xmlns:r="http://schemas.openxmlformats.org/officeDocument/2006/relationships" name="SCHEDULE OF COSTS INCURRED IN O" sheetId="79" state="visible" r:id="rId79"/>
    <sheet xmlns:r="http://schemas.openxmlformats.org/officeDocument/2006/relationships" name="SCHEDULE OF RESULTS OF OPERATIO" sheetId="80" state="visible" r:id="rId80"/>
    <sheet xmlns:r="http://schemas.openxmlformats.org/officeDocument/2006/relationships" name="SCHEDULE OF INDIVIDUAL QUALIFIC" sheetId="81" state="visible" r:id="rId81"/>
    <sheet xmlns:r="http://schemas.openxmlformats.org/officeDocument/2006/relationships" name="SCHEDULE OF PROVED UNDEVELOPED " sheetId="82" state="visible" r:id="rId82"/>
    <sheet xmlns:r="http://schemas.openxmlformats.org/officeDocument/2006/relationships" name="SCHEDULE OF PROVED DEVELOPMENT " sheetId="83" state="visible" r:id="rId83"/>
    <sheet xmlns:r="http://schemas.openxmlformats.org/officeDocument/2006/relationships" name="SCHEDULE OF PROVED DEVELOPED AN" sheetId="84" state="visible" r:id="rId84"/>
    <sheet xmlns:r="http://schemas.openxmlformats.org/officeDocument/2006/relationships" name="SCHEDULE OF STANDARDIZED MEASUR" sheetId="85" state="visible" r:id="rId85"/>
    <sheet xmlns:r="http://schemas.openxmlformats.org/officeDocument/2006/relationships" name="SCHEDULE OF AVERAGE PRICES (Det" sheetId="86" state="visible" r:id="rId86"/>
    <sheet xmlns:r="http://schemas.openxmlformats.org/officeDocument/2006/relationships" name="SCHEDULE OF SOURCES OF CHANGES " sheetId="87" state="visible" r:id="rId87"/>
    <sheet xmlns:r="http://schemas.openxmlformats.org/officeDocument/2006/relationships" name="SUPPLEMENTARY INFORMATION FOR_3" sheetId="88" state="visible" r:id="rId8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0%_);(#,##0%)"/>
    <numFmt numFmtId="168" formatCode="#,##0.00%_);(#,##0.00%)"/>
    <numFmt numFmtId="169" formatCode="#,##0.0000%_);(#,##0.0000%)"/>
    <numFmt numFmtId="170" formatCode="#,##0.000%_);(#,##0.000%)"/>
    <numFmt numFmtId="171" formatCode="#,##0.0000_);(#,##0.0000)"/>
    <numFmt numFmtId="172" formatCode="_(&quot;$ &quot;#,##0.000_);_(&quot;$ &quot;(#,##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3" customWidth="1" min="1" max="1"/>
    <col width="50" customWidth="1" min="2" max="2"/>
    <col width="14" customWidth="1" min="3" max="3"/>
  </cols>
  <sheetData>
    <row r="1">
      <c r="A1" s="1" t="inlineStr">
        <is>
          <t>Cover - shares</t>
        </is>
      </c>
      <c r="B1" s="2" t="inlineStr">
        <is>
          <t>12 Months Ended</t>
        </is>
      </c>
    </row>
    <row r="2">
      <c r="B2" s="2" t="inlineStr">
        <is>
          <t>Dec. 31, 2023</t>
        </is>
      </c>
      <c r="C2" s="2" t="inlineStr">
        <is>
          <t>Apr. 23, 2024</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Dec. 31,  2023</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3</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39164</t>
        </is>
      </c>
      <c r="C14" s="4" t="inlineStr">
        <is>
          <t xml:space="preserve"> </t>
        </is>
      </c>
    </row>
    <row r="15">
      <c r="A15" s="4" t="inlineStr">
        <is>
          <t>Entity Registrant Name</t>
        </is>
      </c>
      <c r="B15" s="4" t="inlineStr">
        <is>
          <t>Indonesia
Energy Corporation Limited</t>
        </is>
      </c>
      <c r="C15" s="4" t="inlineStr">
        <is>
          <t xml:space="preserve"> </t>
        </is>
      </c>
    </row>
    <row r="16">
      <c r="A16" s="4" t="inlineStr">
        <is>
          <t>Entity Central Index Key</t>
        </is>
      </c>
      <c r="B16" s="4" t="inlineStr">
        <is>
          <t>0001757840</t>
        </is>
      </c>
      <c r="C16" s="4" t="inlineStr">
        <is>
          <t xml:space="preserve"> </t>
        </is>
      </c>
    </row>
    <row r="17">
      <c r="A17" s="4" t="inlineStr">
        <is>
          <t>Entity Incorporation, State or Country Code</t>
        </is>
      </c>
      <c r="B17" s="4" t="inlineStr">
        <is>
          <t>E9</t>
        </is>
      </c>
      <c r="C17" s="4" t="inlineStr">
        <is>
          <t xml:space="preserve"> </t>
        </is>
      </c>
    </row>
    <row r="18">
      <c r="A18" s="4" t="inlineStr">
        <is>
          <t>Entity Address, Address Line One</t>
        </is>
      </c>
      <c r="B18" s="4" t="inlineStr">
        <is>
          <t>GIESMART
PLAZA</t>
        </is>
      </c>
      <c r="C18" s="4" t="inlineStr">
        <is>
          <t xml:space="preserve"> </t>
        </is>
      </c>
    </row>
    <row r="19">
      <c r="A19" s="4" t="inlineStr">
        <is>
          <t>Entity Address, Address Line Two</t>
        </is>
      </c>
      <c r="B19" s="4" t="inlineStr">
        <is>
          <t>7th
Floor</t>
        </is>
      </c>
      <c r="C19" s="4" t="inlineStr">
        <is>
          <t xml:space="preserve"> </t>
        </is>
      </c>
    </row>
    <row r="20">
      <c r="A20" s="4" t="inlineStr">
        <is>
          <t>Entity Address, Address Line Three</t>
        </is>
      </c>
      <c r="B20" s="4" t="inlineStr">
        <is>
          <t>Jl.
Raya Pasar Minggu No. 17A</t>
        </is>
      </c>
      <c r="C20" s="4" t="inlineStr">
        <is>
          <t xml:space="preserve"> </t>
        </is>
      </c>
    </row>
    <row r="21">
      <c r="A21" s="4" t="inlineStr">
        <is>
          <t>Entity Address, City or Town</t>
        </is>
      </c>
      <c r="B21" s="4" t="inlineStr">
        <is>
          <t>Jakarta</t>
        </is>
      </c>
      <c r="C21" s="4" t="inlineStr">
        <is>
          <t xml:space="preserve"> </t>
        </is>
      </c>
    </row>
    <row r="22">
      <c r="A22" s="4" t="inlineStr">
        <is>
          <t>Entity Address, Country</t>
        </is>
      </c>
      <c r="B22" s="4" t="inlineStr">
        <is>
          <t>ID</t>
        </is>
      </c>
      <c r="C22" s="4" t="inlineStr">
        <is>
          <t xml:space="preserve"> </t>
        </is>
      </c>
    </row>
    <row r="23">
      <c r="A23" s="4" t="inlineStr">
        <is>
          <t>Entity Address, Postal Zip Code</t>
        </is>
      </c>
      <c r="B23" s="4" t="inlineStr">
        <is>
          <t>12780</t>
        </is>
      </c>
      <c r="C23" s="4" t="inlineStr">
        <is>
          <t xml:space="preserve"> </t>
        </is>
      </c>
    </row>
    <row r="24">
      <c r="A24" s="4" t="inlineStr">
        <is>
          <t>Title of 12(b) Security</t>
        </is>
      </c>
      <c r="B24" s="4" t="inlineStr">
        <is>
          <t>Ordinary shares, $0.00267
    par value per share</t>
        </is>
      </c>
      <c r="C24" s="4" t="inlineStr">
        <is>
          <t xml:space="preserve"> </t>
        </is>
      </c>
    </row>
    <row r="25">
      <c r="A25" s="4" t="inlineStr">
        <is>
          <t>Trading Symbol</t>
        </is>
      </c>
      <c r="B25" s="4" t="inlineStr">
        <is>
          <t>INDO</t>
        </is>
      </c>
      <c r="C25" s="4" t="inlineStr">
        <is>
          <t xml:space="preserve"> </t>
        </is>
      </c>
    </row>
    <row r="26">
      <c r="A26" s="4" t="inlineStr">
        <is>
          <t>Security Exchange Name</t>
        </is>
      </c>
      <c r="B26" s="4" t="inlineStr">
        <is>
          <t>NYSE</t>
        </is>
      </c>
      <c r="C26" s="4" t="inlineStr">
        <is>
          <t xml:space="preserve"> </t>
        </is>
      </c>
    </row>
    <row r="27">
      <c r="A27" s="4" t="inlineStr">
        <is>
          <t>Entity Well-known Seasoned Issuer</t>
        </is>
      </c>
      <c r="B27" s="4" t="inlineStr">
        <is>
          <t>Yes</t>
        </is>
      </c>
      <c r="C27" s="4" t="inlineStr">
        <is>
          <t xml:space="preserve"> </t>
        </is>
      </c>
    </row>
    <row r="28">
      <c r="A28" s="4" t="inlineStr">
        <is>
          <t>Entity Voluntary Filers</t>
        </is>
      </c>
      <c r="B28" s="4" t="inlineStr">
        <is>
          <t>No</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Yes</t>
        </is>
      </c>
      <c r="C30" s="4" t="inlineStr">
        <is>
          <t xml:space="preserve"> </t>
        </is>
      </c>
    </row>
    <row r="31">
      <c r="A31" s="4" t="inlineStr">
        <is>
          <t>Entity Filer Category</t>
        </is>
      </c>
      <c r="B31" s="4" t="inlineStr">
        <is>
          <t>Non-accelerated Filer</t>
        </is>
      </c>
      <c r="C31" s="4" t="inlineStr">
        <is>
          <t xml:space="preserve"> </t>
        </is>
      </c>
    </row>
    <row r="32">
      <c r="A32" s="4" t="inlineStr">
        <is>
          <t>Entity Emerging Growth Company</t>
        </is>
      </c>
      <c r="B32" s="4" t="inlineStr">
        <is>
          <t>true</t>
        </is>
      </c>
      <c r="C32" s="4" t="inlineStr">
        <is>
          <t xml:space="preserve"> </t>
        </is>
      </c>
    </row>
    <row r="33">
      <c r="A33" s="4" t="inlineStr">
        <is>
          <t>Elected Not To Use the Extended Transition Period</t>
        </is>
      </c>
      <c r="B33" s="4" t="inlineStr">
        <is>
          <t>false</t>
        </is>
      </c>
      <c r="C33" s="4" t="inlineStr">
        <is>
          <t xml:space="preserve"> </t>
        </is>
      </c>
    </row>
    <row r="34">
      <c r="A34" s="4" t="inlineStr">
        <is>
          <t>Document Accounting Standard</t>
        </is>
      </c>
      <c r="B34" s="4" t="inlineStr">
        <is>
          <t>U.S. GAAP</t>
        </is>
      </c>
      <c r="C34" s="4" t="inlineStr">
        <is>
          <t xml:space="preserve"> </t>
        </is>
      </c>
    </row>
    <row r="35">
      <c r="A35" s="4" t="inlineStr">
        <is>
          <t>Entity Shell Company</t>
        </is>
      </c>
      <c r="B35" s="4" t="inlineStr">
        <is>
          <t>false</t>
        </is>
      </c>
      <c r="C35" s="4" t="inlineStr">
        <is>
          <t xml:space="preserve"> </t>
        </is>
      </c>
    </row>
    <row r="36">
      <c r="A36" s="4" t="inlineStr">
        <is>
          <t>Entity Common Stock, Shares Outstanding</t>
        </is>
      </c>
      <c r="B36" s="4" t="inlineStr">
        <is>
          <t xml:space="preserve"> </t>
        </is>
      </c>
      <c r="C36" s="5" t="n">
        <v>10202694</v>
      </c>
    </row>
    <row r="37">
      <c r="A37" s="4" t="inlineStr">
        <is>
          <t>ICFR Auditor Attestation Flag</t>
        </is>
      </c>
      <c r="B37" s="4" t="inlineStr">
        <is>
          <t>false</t>
        </is>
      </c>
      <c r="C37" s="4" t="inlineStr">
        <is>
          <t xml:space="preserve"> </t>
        </is>
      </c>
    </row>
    <row r="38">
      <c r="A38" s="4" t="inlineStr">
        <is>
          <t>Document Financial Statement Error Correction [Flag]</t>
        </is>
      </c>
      <c r="B38" s="4" t="inlineStr">
        <is>
          <t>false</t>
        </is>
      </c>
      <c r="C38" s="4" t="inlineStr">
        <is>
          <t xml:space="preserve"> </t>
        </is>
      </c>
    </row>
    <row r="39">
      <c r="A39" s="4" t="inlineStr">
        <is>
          <t>Auditor Firm ID</t>
        </is>
      </c>
      <c r="B39" s="4" t="inlineStr">
        <is>
          <t>5395</t>
        </is>
      </c>
      <c r="C39" s="4" t="inlineStr">
        <is>
          <t xml:space="preserve"> </t>
        </is>
      </c>
    </row>
    <row r="40">
      <c r="A40" s="4" t="inlineStr">
        <is>
          <t>Auditor Name</t>
        </is>
      </c>
      <c r="B40" s="4" t="inlineStr">
        <is>
          <t>Marcum
Asia CPAs LLP</t>
        </is>
      </c>
      <c r="C40" s="4" t="inlineStr">
        <is>
          <t xml:space="preserve"> </t>
        </is>
      </c>
    </row>
    <row r="41">
      <c r="A41" s="4" t="inlineStr">
        <is>
          <t>Auditor Location</t>
        </is>
      </c>
      <c r="B41" s="4" t="inlineStr">
        <is>
          <t>Beijing,
China</t>
        </is>
      </c>
      <c r="C41" s="4" t="inlineStr">
        <is>
          <t xml:space="preserve"> </t>
        </is>
      </c>
    </row>
    <row r="42">
      <c r="A42" s="4" t="inlineStr">
        <is>
          <t>Business Contact [Member]</t>
        </is>
      </c>
      <c r="B42" s="4" t="inlineStr">
        <is>
          <t xml:space="preserve"> </t>
        </is>
      </c>
      <c r="C42" s="4" t="inlineStr">
        <is>
          <t xml:space="preserve"> </t>
        </is>
      </c>
    </row>
    <row r="43">
      <c r="A43" s="3" t="inlineStr">
        <is>
          <t>Entity Addresses [Line Items]</t>
        </is>
      </c>
      <c r="B43" s="4" t="inlineStr">
        <is>
          <t xml:space="preserve"> </t>
        </is>
      </c>
      <c r="C43" s="4" t="inlineStr">
        <is>
          <t xml:space="preserve"> </t>
        </is>
      </c>
    </row>
    <row r="44">
      <c r="A44" s="4" t="inlineStr">
        <is>
          <t>Entity Address, Address Line One</t>
        </is>
      </c>
      <c r="B44" s="4" t="inlineStr">
        <is>
          <t>GIESMART
PLAZA</t>
        </is>
      </c>
      <c r="C44" s="4" t="inlineStr">
        <is>
          <t xml:space="preserve"> </t>
        </is>
      </c>
    </row>
    <row r="45">
      <c r="A45" s="4" t="inlineStr">
        <is>
          <t>Entity Address, Address Line Two</t>
        </is>
      </c>
      <c r="B45" s="4" t="inlineStr">
        <is>
          <t>7th
Floor</t>
        </is>
      </c>
      <c r="C45" s="4" t="inlineStr">
        <is>
          <t xml:space="preserve"> </t>
        </is>
      </c>
    </row>
    <row r="46">
      <c r="A46" s="4" t="inlineStr">
        <is>
          <t>Entity Address, Address Line Three</t>
        </is>
      </c>
      <c r="B46" s="4" t="inlineStr">
        <is>
          <t>Jl.
Raya Pasar Minggu No. 17A</t>
        </is>
      </c>
      <c r="C46" s="4" t="inlineStr">
        <is>
          <t xml:space="preserve"> </t>
        </is>
      </c>
    </row>
    <row r="47">
      <c r="A47" s="4" t="inlineStr">
        <is>
          <t>Entity Address, City or Town</t>
        </is>
      </c>
      <c r="B47" s="4" t="inlineStr">
        <is>
          <t>Jakarta</t>
        </is>
      </c>
      <c r="C47" s="4" t="inlineStr">
        <is>
          <t xml:space="preserve"> </t>
        </is>
      </c>
    </row>
    <row r="48">
      <c r="A48" s="4" t="inlineStr">
        <is>
          <t>Entity Address, Country</t>
        </is>
      </c>
      <c r="B48" s="4" t="inlineStr">
        <is>
          <t>ID</t>
        </is>
      </c>
      <c r="C48" s="4" t="inlineStr">
        <is>
          <t xml:space="preserve"> </t>
        </is>
      </c>
    </row>
    <row r="49">
      <c r="A49" s="4" t="inlineStr">
        <is>
          <t>Entity Address, Postal Zip Code</t>
        </is>
      </c>
      <c r="B49" s="4" t="inlineStr">
        <is>
          <t>12780</t>
        </is>
      </c>
      <c r="C49" s="4" t="inlineStr">
        <is>
          <t xml:space="preserve"> </t>
        </is>
      </c>
    </row>
    <row r="50">
      <c r="A50" s="4" t="inlineStr">
        <is>
          <t>City Area Code</t>
        </is>
      </c>
      <c r="B50" s="4" t="inlineStr">
        <is>
          <t>+62</t>
        </is>
      </c>
      <c r="C50" s="4" t="inlineStr">
        <is>
          <t xml:space="preserve"> </t>
        </is>
      </c>
    </row>
    <row r="51">
      <c r="A51" s="4" t="inlineStr">
        <is>
          <t>Local Phone Number</t>
        </is>
      </c>
      <c r="B51" s="4" t="inlineStr">
        <is>
          <t>21 576 8888</t>
        </is>
      </c>
      <c r="C51" s="4" t="inlineStr">
        <is>
          <t xml:space="preserve"> </t>
        </is>
      </c>
    </row>
    <row r="52">
      <c r="A52" s="4" t="inlineStr">
        <is>
          <t>Contact Personnel Name</t>
        </is>
      </c>
      <c r="B52" s="4" t="inlineStr">
        <is>
          <t>James
J. Huang</t>
        </is>
      </c>
      <c r="C52" s="4" t="inlineStr">
        <is>
          <t xml:space="preserve"> </t>
        </is>
      </c>
    </row>
    <row r="53">
      <c r="A53" s="4" t="inlineStr">
        <is>
          <t>Contact Personnel Email Address</t>
        </is>
      </c>
      <c r="B53" s="4" t="inlineStr">
        <is>
          <t>james.huang@indo-energy.com</t>
        </is>
      </c>
      <c r="C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RESTRICTED CASH</t>
        </is>
      </c>
      <c r="B1" s="2" t="inlineStr">
        <is>
          <t>12 Months Ended</t>
        </is>
      </c>
    </row>
    <row r="2">
      <c r="B2" s="2" t="inlineStr">
        <is>
          <t>Dec. 31, 2023</t>
        </is>
      </c>
    </row>
    <row r="3">
      <c r="A3" s="3" t="inlineStr">
        <is>
          <t>Cash and Cash Equivalents [Abstract]</t>
        </is>
      </c>
      <c r="B3" s="4" t="inlineStr">
        <is>
          <t xml:space="preserve"> </t>
        </is>
      </c>
    </row>
    <row r="4">
      <c r="A4" s="4" t="inlineStr">
        <is>
          <t>CASH AND RESTRICTED CASH</t>
        </is>
      </c>
      <c r="B4" s="4" t="inlineStr">
        <is>
          <t xml:space="preserve">NOTE
4 – CASH AND RESTRICTED CASH The
following table provides a reconciliation of cash and restricted cash reported within the consolidated balance sheets to the total of
such amounts shown in the consolidated statements of cash flows: SCHEDULE
OF CASH AND RESTRICTED CASH
2023 2022
As of December 31,
2023 2022
Cash $ 2,009,687 $ 5,895,565
Restricted cash - current 1,567,500 -
Restricted cash - non-current 420,000 1,500,000
Total Cash and Restricted cash $ 3,997,187 $ 7,395,565 As
of December 31, 2023 and 2022, the restricted cash related to (i) cash held in a special account as extended Guarantee for the performance
commitment for Kruh Block with amount of $ 487,500 nil 1,500,000 1,5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 AND 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YMENT AND OTHER ASSETS</t>
        </is>
      </c>
      <c r="B4" s="4" t="inlineStr">
        <is>
          <t xml:space="preserve">NOTE
5 – PREPAYMENT AND OTHER ASSETS SCHEDULE
OF OTHER ASSETS
2023 2022
As of December 31,
2023 2022
Prepaid VAT taxes $ 1,442,517 $ 1,176,771
Other receivables 307,700 186,840
Consumables and spare parts 148,376 121,740
Prepaid expenses 21,983 18,750
Prepayment and other current assets $ 1,920,576 $ 1,504,101
Other receivable from well equipment $ 609,604 $ 635,052
Deposit and others 134,836 268,666
Durable spare parts 128,107 114,528
Other non-current assets 872,547 1,018,246
Less: allowance on doubtful receivables (59,604 ) -
Other non-current assets, net $ 812,943 $ 1,018,246 For
the year ended December 31, 2023, the Company sold a rig equipment to a third party. As of the date of this filing, there is an
outstanding balance of $ 609,604 59,6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GAS PROPERTY, NET</t>
        </is>
      </c>
      <c r="B1" s="2" t="inlineStr">
        <is>
          <t>12 Months Ended</t>
        </is>
      </c>
    </row>
    <row r="2">
      <c r="B2" s="2" t="inlineStr">
        <is>
          <t>Dec. 31, 2023</t>
        </is>
      </c>
    </row>
    <row r="3">
      <c r="A3" s="3" t="inlineStr">
        <is>
          <t>Extractive Industries [Abstract]</t>
        </is>
      </c>
      <c r="B3" s="4" t="inlineStr">
        <is>
          <t xml:space="preserve"> </t>
        </is>
      </c>
    </row>
    <row r="4">
      <c r="A4" s="4" t="inlineStr">
        <is>
          <t>OIL AND GAS PROPERTY, NET</t>
        </is>
      </c>
      <c r="B4" s="4" t="inlineStr">
        <is>
          <t xml:space="preserve">NOTE
6 – OIL AND GAS PROPERTY, NET The
following tables summarize the Company’s oil and gas property by classification. SCHEDULE
OF OIL AND GAS ACTIVITIES
2023 2022
As of December 31,
2023 2022
Oil and gas property – subject to amortization $ 28,035,019 $ 28,740,479
Accumulated depletion (9,064,212 ) (9,411,476 )
Accumulated impairment (11,859,183 ) (11,859,183 )
Oil and gas property – subject to amortization, net $ 7,111,624 $ 7,469,820
Oil and gas property – not subject to amortization $ 1,155,439 $ 1,151,804
Accumulated impairment - -
Oil and gas property – not subject to amortization, net $ 1,155,439 $ 1,151,804 The
following shows the movement of the oil and gas property – subject to amortization balance. SCHEDULE
OF MOVEMENT OF THE OIL AND GAS PROPERTY
Oil and Gas Property – Kruh Block
December 31, 2020 $ 1,338,987
Additional capitalization 2,916,102
Depletion (650,609 )
December 31, 2021 $ 3,604,480
Additional capitalization 4,723,463
Asset retirement costs 188,873
Depletion (1,046,996 )
December 31, 2022 $ 7,469,820
Additional capitalization 294,540
Asset retirement costs (42,998 )
Depletion (609,738 )
December 31, 2023 $ 7,111,624 During
the years ended December 31, 2023, 2022 and 2021 the Company incurred an aggregated development costs and abandonment and site restoration
provisions, which were capitalized, at $ 294,540 4,723,463 2,916,102 Depletion
recorded for production on properties subject to amortization for the years ended December 31, 2023, 2022 and 2021 were $ 609,738 1,046,996 650,609 Furthermore,
for the years ended December 31, 2023 and 2022, the Company has conducted ceiling test to which the present value of the estimated future
net revenues generated by the oil and gas property - Kruh Block Proven exceed the carrying balances. As a result, no impairment was recogniz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NOTE
7 – PROPERTY AND EQUIPMENT, NET SCHEDULE
OF PROPERTY AND EQUIPMENT, NET
2023 2022
As of December 31,
2023 2022
Drilling and production tools $ 1,499,535 $ 1,499,535
Leasehold improvement 323,675 323,675
Production facilities 93,049 93,049
Computer and software 5,605 5,605
Housing and welfare 4,312 4,312
Furniture and office equipment 4,013 4,013
Equipment 1,650 1,650
Total 1,931,839 1,931,839
Property, plant and equipment, gross 1,931,839 1,931,839
Less: accumulated depreciation (1,822,822 ) (1,730,344 )
Property and equipment, net $ 109,017 $ 201,495 Depreciation
charged to expense amounted to $ 92,478 92,727 160,2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LIABILITY</t>
        </is>
      </c>
      <c r="B1" s="2" t="inlineStr">
        <is>
          <t>12 Months Ended</t>
        </is>
      </c>
    </row>
    <row r="2">
      <c r="B2" s="2" t="inlineStr">
        <is>
          <t>Dec. 31, 2023</t>
        </is>
      </c>
    </row>
    <row r="3">
      <c r="A3" s="3" t="inlineStr">
        <is>
          <t>Investments, All Other Investments [Abstract]</t>
        </is>
      </c>
      <c r="B3" s="4" t="inlineStr">
        <is>
          <t xml:space="preserve"> </t>
        </is>
      </c>
    </row>
    <row r="4">
      <c r="A4" s="4" t="inlineStr">
        <is>
          <t>FINANCIAL LIABILITY</t>
        </is>
      </c>
      <c r="B4" s="4" t="inlineStr">
        <is>
          <t xml:space="preserve">NOTE
8 – FINANCIAL LIABILITY SCHEDULE
OF FINANCIAL LIABILITY
December
31, 2023 December
31, 2022
Convertible note payable, net of debt issuance costs $ - $ 52,143
Warrant liabilities, net of debt issuance costs $ 482,219 $ 1,389,643 On
January 21, 2022 (the “Initial Closing Date”), the Company closed an initial $ 5,000,000 7,000,000 6 7,000,000.00 383,620 6.00 2,000,000 6.0 Beginning
120 days after the Initial Closing Date, the Company was required to commence monthly installment payments of the Note through maturity
(or 14 payments) (“Monthly Payments”), which Monthly Payments could be made, at the Company’s election, in cash or
ordinary shares (or a combination of cash and ordinary shares), with such ordinary shares being issued at a valuation equal to the lesser
of: (i) $ 6.00 90 10 1.20 6.00 120 On
March 4, 2022, the Company and L1 Capital entered into a First Amendment to the Purchase Agreement and an Amended and Restated Senior
Convertible Promissory Note (the “Amended Note”) pursuant to which, among other items, Second Tranche Amount was increased
from $ 2,000,000 5,000,000 383,620 6.00 On
May 16, 2022, the Company executed and delivered to L1 Capital a Second Amended and Restated Senior Convertible Promissory Note which
amends and restates the Amended Note in its entirety (the “Second Amended Note” and collectively with the Note and the Amended
Note, the “Notes”). Among other matters, the Second Amended Note provided for an accelerated funding of the Second Tranche
Amount, which was funded to the Company on May 23, 2022, at which time the Second Warrant was issued to L1 Capital. Accounting
for convertible notes Adoption
of ASU 2020-06 In
August 2020, the FASB issued ASU No. 2020-06, Debt – Debt with Conversion and Other Options (Subtopic 470-20) and Derivatives and
Hedging – Contracts in Entity’s Own Equity (Subtopic 815-40) (“ASU 2020-06”). The update removes separation models
for (i) convertible debt with a cash conversion feature and (ii) convertible instruments with a beneficial conversion feature. Under
ASU 2020-06, these features will be combined with the host contract. ASU 2020-06 does not impact the accounting treatment for conversion
features that are accounted for as a derivative under Topic 815. The update also requires the application of the if-converted method
to be used for convertible instruments and the effect of potential share settlement be included in the diluted earnings per share calculation
when an instrument may be settled in cash or shares. The amendments in this update are effective for public business entities for fiscal
years beginning after December 15, 2021, and interim periods within those fiscal years. The amendment is to be adopted through either
a fully retrospective or modified retrospective method of transition, only at the beginning of an entity’s fiscal year. Early adoption
is permitted. The Company has elected to adopt the standard as of January 1, 2022. The
Company evaluated the terms of its Notes with L1 Capital and concluded that the instrument does not require separation and that there
were no other derivatives that required separation. The Company evaluated the embedded features of the Notes in accordance with ASC 815-15-25
and determined that the most significant feature is the equity-like conversion option, which is not clearly and closely related to the
debt host instrument. The Company further determined it would not meet the definition of a derivative, and therefore not required to
be bifurcated and separately measured at fair value. As a result, there is no equity component, and the Company recorded the Notes as
a single liability within long-term debt on the accompanying consolidated balance sheet. The
Initial Warrant and the Second Warrant (collectively, the “Warrants”) were issued in connection with the Notes, and exercise
of such Warrants are not contingent upon conversion of the Notes; therefore, proceeds were allocated first to the Warrants based on their
fair value and the residual were allocated to the Notes. The
Company incurred debt issuance costs associated with the Notes in the amount of $ 811,000 With
regards to the Second Tranche, due to the relatively high closing price of the ordinary shares on May 23, 2022 (the date of issuance
of the Second Warrant), the fair value of Second Warrant of $ 4,833,325 133,325 During
the year ended December 31, 2022, $ 9,900,000 10,000,000 6.00 100,000 0 SCHEDULE
OF CONVERTIBLE DEBT
Convertible note First Tranche Second Tranche Total
Initial recognition $ 3,438,933 $ - $ 3,438,933
Amortization of insurance cost 358,155 288,095 $ 646,250
Conversion to ordinary shares (3,797,088 ) (235,952 ) (4,033,040 )
Balance as of December 31, 2022 $ - $ 52,143 $ 52,143
Convertible note, beginning balance $ - $ 52,143 $ 52,143
Amortization of insurance cost - 47,857 47,857
Repayment - (100,000 ) (100,000 )
Balance as of December 31, 2023 $ - $ - $ -
Convertible note, ending balance $ - $ - $ - Accounting
for warrants The
Warrants were issued in conjunction with the convertible note by a separate contract, and legally detachable and separately transferrable.
The Warrants were exercisable via “cashless” exercise if there is not an effective registration statement covering resale
of the ordinary share under the Warrants. The exercise price per ordinary share under the Warrants was $ 6.00 The
Company recognized $ 915,644 4,833,325 The
Company utilizes the Black-Scholes option-pricing model to estimate the fair value of the Warrants at each reporting period since the
Warrants are not actively traded. The estimated fair value of the Warrant liabilities is determined using Level 3 inputs in accordance
with ASC 820, “Fair Value Measurement”. Inherent in the Black-Scholes model are assumptions related to expected stock-price
volatility, expected life, risk-free interest rate and dividend yield. The Company estimates the volatility of its ordinary shares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reflects the inputs and assumptions used: SCHEDULE
OF WARRANTS VALUATION ASSUMPTIONS
January 24, 2022 May 23, 2022 December 31, 2022 December 31, 2023
Exercise price $ 6.00 $ 6.00 $ 6.00 $ 6.00
Share price $ 3.64 $ 14.94 $ 4.66 $ 2.71
Expected term from grant date (in years) 5.00 5.00 4.10 4.50 3.10 3.40
Expected volatility 96.32 % 95.90 % 96.03 % 82.40 %
Risk-free interest rate 1.53 % 2.88 % 3.99 % 4.01 %
Dividend yield (per share) - - - -
Warrants valuation assumptions - - - - During
the year ended December 31, 2022, L1 Capital has exercised 325,000 6.00 1,950,000 442,240 The
movement of warrant liabilities is summarized as follows: SCHEDULE
OF WARRANT LIABILITIES
Balance as of January 1, 2022 $ -
Issuance of Initial Warrant as of January 24, 2022 915,644
Issuance of Second Warrant as of May 23, 2022 4,833,325
Issuance of Warrant 4,833,325
50,000 (119,343 )
185,000 (915,799 )
90,000 (445,524 )
Warrant shares exercised (445,524 )
Change in fair value of warrant liabilities for the year (2,878,660 )
Balance as of December 31, 2022 1,389,643
Warrant liabilities, beginning balance 1,389,643
Change in fair value of warrant liabilities for the year (907,424 )
Balance as of December 31, 2023 $ 482,219
Warrant liabilities, ending balance $ 482,2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3</t>
        </is>
      </c>
    </row>
    <row r="3">
      <c r="A3" s="3" t="inlineStr">
        <is>
          <t>Operating Leases</t>
        </is>
      </c>
      <c r="B3" s="4" t="inlineStr">
        <is>
          <t xml:space="preserve"> </t>
        </is>
      </c>
    </row>
    <row r="4">
      <c r="A4" s="4" t="inlineStr">
        <is>
          <t>OPERATING LEASES</t>
        </is>
      </c>
      <c r="B4" s="4" t="inlineStr">
        <is>
          <t xml:space="preserve">NOTE
9 – OPERATING LEASES The
Company accounts for leases in accordance with ASC Topic 842, Leases (“ASC 842”). All contracts are evaluated to determine
whether or not they represent a lease. A lease conveys the right to control the use of an identified asset for a period of time in exchange
for consideration. The Company has operating leases primarily consisting of facilities with remaining lease terms of one year to three
years. The lease term represents the period up to the early termination date unless it is reasonably certain that the Company will not
exercise the early termination option. Leases
are classified as finance or operating in accordance with the guidance in ASC 842. The Company does not hold any finance leases as of
December 31, 2023 and 2022. The
Company also has certain leases related to equipment and tools. A short-term lease is a lease with a term of 12 months or less and does
not include the option to purchase the underlying asset that we would expect to exercise. The Company has elected to adopt the short-term
lease exemption in ASC 842 and as such has not recognized a “right of use” asset or lease liability for these short-term
leases. The
Company’s lease agreements generally do not provide an implicit borrowing rate, therefore 3-year Indonesia government bond yield
to maturity was used for the year ended December 31, 2022 for purposes of determining the present value of lease payments.
As of December 31, 2023, the Company used the 3-year tenure secured borrowing rate at 10 The
components of lease expense were as follows for each of the periods presented: SCHEDULE
OF LEASE EXPENSE
December 31, 2023 December 31, 2022
Operating lease expense $ 472,777 353,997
Short-term lease expense 939,500 1,061,609
Total operating lease costs 1,412,277 1,415,606
Other information
Operating cash flows used in operating leases 373,680 323,099
Weighted average remaining lease term (in years) 2.00 1.38
Weighted average discount rate 10 % 5.612 % Future
lease payments included in the measurement of operating lease liabilities as of December 31, 2023 is as follows: SCHEDULE
OF OPERATING FUTURE LEASE PAYMENTS
December 31, 2023
2024 $ 662,492
2025 422,683
2026 131,224
Total 1,216,399
Less: discount on operating lease liabilities (119,231 )
Present value of operating lease liabilities 1,097,168
Less: Current portion of operating lease liabilities (629,325 )
Non-current portion of operating lease liabilities 467,8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3</t>
        </is>
      </c>
    </row>
    <row r="3">
      <c r="A3" s="3" t="inlineStr">
        <is>
          <t>Income Tax Disclosure [Abstract]</t>
        </is>
      </c>
      <c r="B3" s="4" t="inlineStr">
        <is>
          <t xml:space="preserve"> </t>
        </is>
      </c>
    </row>
    <row r="4">
      <c r="A4" s="4" t="inlineStr">
        <is>
          <t>TAXES</t>
        </is>
      </c>
      <c r="B4" s="4" t="inlineStr">
        <is>
          <t xml:space="preserve">NOTE
10 – TAXES The
Company and its subsidiaries file tax returns separately. 1)
Value added tax (“VAT”) The
Company’s subsidiaries’ activities and revenues are not subject to VAT. VAT is typically due on events involving the transfer
of taxable goods or the provision of taxable services in Indonesia, except for some goods and services, such as mining or drilling products
extracted directly from their sources, for example crude oil, natural gas and geothermal energy. Nevertheless,
the Company’s subsidiaries are classified as VAT Collectors. As the name implies, VAT Collector is required to collect the VAT
due from a taxable enterprise (vendor) on the delivery to it of taxable goods or services and to pass the VAT payment directly to the
government, rather than to the vendor or the service provider. The VAT Collectors are currently the State Treasury, State Owned Enterprises
(Badan Usaha Milik Negara/BUMN) and some of their subsidiaries, and PSC companies such as the Company’s. This means that, although
the Company is not subject to VAT, the Company has the obligation to collect the VAT and pay the VAT on behalf of the Company’s
vendors to the Indonesian government. 2)
Income tax Cayman
Islands The
Company is incorporated in the Cayman Islands. Under the current laws of the Cayman Islands, the Company is not subject to income or
capital gains taxes. In addition, dividend payments are not subject to withholdings tax in the Cayman Islands. Hong
Kong The
Company’s subsidiary WJ Energy is subject to an income tax rate of 16.5 Indonesia The
Company’s subsidiaries incorporated in Indonesia are subject to Indonesia Corporate Income Tax (“CIT”) law. Pursuant
to the Indonesia CIT law, given the specific year (2020) in which the KSO was signed, GWN’s KSO operations are subject to a CIT
rate of 25%. Unless GWN fully recovers its expenditures, the GWN’s KSO operations are effectively exempted from the application
of the CIT. Upon the expiry of the KSO, any unrecovered portion of the Kruh Block oil and gas investment will be deemed as waived by
the Company and will not be available for tax deduction purposes for any future earnings. As of December 31, 2023 and 2022, the unrecovered
expenditures on KSO operations are $ 6,521,865 6,700,186 Pursuant
to the Indonesia CIT law, standard CIT rate was adjusted from 25 22 22 50 The
components of the income tax provision are: SCHEDULE
OF COMPONENTS OF INCOME TAX PROVISION
2023 2022 2021
Years Ended December 31,
2023 2022 2021
Current $ - $ - $ -
Deferred - - -
Total income tax provision $ - $ - $ - The
loss before provision for income taxes is attributable to the following geographic locations for the years ended December 31: SCHEDULE
OF PROVISION FOR INCOME TAXES
2023 2022 2021
Years Ended December 31,
2023 2022 2021
Indonesia $ (1,060,197 ) $ (1,220,088 ) $ (3,724,160 )
Foreign (1,582,487 ) (1,902,504 ) (2,359,219 )
Total loss before income taxes $ (2,642,684 ) $ (3,122,592 ) $ (6,083,379 ) The
reconciliation of income taxes provision computed at the statutory tax rate applicable to income tax provision are as follows: SCHEDULE
OF RECONCILIATION OF INCOME TAXES PROVISION
2023 2022 2021
Years Ended December 31,
2023 2022 2021
Loss before income tax $ (2,642,684 ) $ (3,122,592 ) $ (6,083,379 )
Computed income tax benefit with statutory income tax rate (581,391 ) (686,970 ) (1,338,343 )
Effect of different tax rates in other jurisdictions 306,694 418,276 518,955
Effect of different tax rates for the KSO operations (26,433 ) (26,458 ) (100,210 )
Effect of tax exemption for unrecovered expenditures on KSO operations 220,274 220,486 835,085
Current year true up - - -
Effect of tax rates adjustment - - (48,370 )
Change in valuation allowance 80,856 74,666 132,883
Total income tax provision $ - $ - $ - The
components of the deferred tax assets and deferred tax liabilities are as follows: SCHEDULE
OF COMPONENTS OF DEFERRED TAX ASSETS AND LIABILITIES
2023 2022
As of December 31,
2023 2022
Deferred tax assets
Tax loss carry forwards $ 356,735 $ 290,752
Operating lease liabilities 274,292 87,862
Total deferred tax assets, gross 631,027 378,614
Deferred tax liabilities
Operating lease right-of-use assets (274,292 ) (87,862 )
Total deferred tax liabilities (274,292 ) (87,862 )
Deferred tax assets, net 356,735 290,752
Less: valuation allowance (356,735 ) (290,752 )
Total deferred tax assets, net $ 274,292 $ 87,862 The
Company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 forward periods, the Company’s experience with tax
attributes expiring unused and tax planning alternatives. Valuation allowances have been established for deferred tax assets based
on a more-likely-than-not threshold. The Company’s ability to realize deferred tax assets depends on its ability to generate
sufficient taxable income within the carry forward periods provided for in the tax law. As of December 31, 2023 and 2022, the
Company had tax operating loss carry forwards of $ 371,872 120,640 1,342,618 1,231,123 the
net operating loss began to expire in year 2023 if not utilized under Indonesian Tax regulations. 356,735 290,752 65,982 80,856 14,8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VISION FOR POST-EMPLOYMENT BENEFITS</t>
        </is>
      </c>
      <c r="B1" s="2" t="inlineStr">
        <is>
          <t>12 Months Ended</t>
        </is>
      </c>
    </row>
    <row r="2">
      <c r="B2" s="2" t="inlineStr">
        <is>
          <t>Dec. 31, 2023</t>
        </is>
      </c>
    </row>
    <row r="3">
      <c r="A3" s="3" t="inlineStr">
        <is>
          <t>Postemployment Benefits [Abstract]</t>
        </is>
      </c>
      <c r="B3" s="4" t="inlineStr">
        <is>
          <t xml:space="preserve"> </t>
        </is>
      </c>
    </row>
    <row r="4">
      <c r="A4" s="4" t="inlineStr">
        <is>
          <t>PROVISION FOR POST-EMPLOYMENT BENEFITS</t>
        </is>
      </c>
      <c r="B4" s="4" t="inlineStr">
        <is>
          <t xml:space="preserve">NOTE
11 – PROVISION FOR POST-EMPLOYMENT BENEFITS Provision
for post-employment benefits consists of the following: SCHEDULE
OF PROVISION FOR POST- EMPLOYMENT BENEFITS
As of December 31,
2023 2022
Provision for post-employment benefits $ 118,250 $ 99,588 The
provision for post-employment benefits is recognized in the period in which the benefit is earned by the employee, rather than when it
is paid or payable. The
following outlines how each category of employee benefits is measured, providing reconciliation on present value of Defined Benefit Obligation
and Plan Asset. SCHEDULE
OF RECONCILIATION ON PRESENT VALUE OF DEFINED BENEFIT OBLIGATION AND PLAN ASSETS
As of December 31,
2023 2022
Present Value of Defined Benefit Obligation (“DBO”) and Fair Value of Plan Assets
Present Value of DBO, at the Beginning of Year $ 99,588 $ 115,393
Current service cost 27,737 36,824
Interest cost on the DBO 6,191 6,615
Past Service Cost-Vested (6,723 ) -
Employee benefits are already noted for quit employees - -
Present Value of DBO, (expected) at the End of Year 126,793 158,832
Actuarial gain on DBO (8,543 ) (59,244 )
Present Value of DBO, (actual) at the End of Year $ 118,250 $ 99,588
The effect of asset ceiling - -
Provision for post-employment benefits $ 118,250 $ 99,588 The
following are key information for the recalculation of employee benefits obligations as of December 31, 2023 and 2022: SCHEDULE
OF KEY INFORMATION FOR THE RECALCULATION OF EMPLOYEE BENEFITS OBLIGATION
2023 2022
As of December 31,
2023 2022
Liabilities at the Beginning of Year $ 99,588 $ 115,393
Post-employment benefits costs 27,205 43,439
Actuarial gain on liabilities (8,543 ) (59,244 )
Liabilities at the End of Year $ 118,250 $ 99,588 The
Company recorded actuarial gains of $ 8,543 59,244 30,704 The
Company realized no actuarial gain for the years ended December 31, 2023, 2022 and 2021. The
following table summarizes the quantitative information about the Company’s level 3 fair value measurements in the determination
of the balance of the post-employment benefits, which utilize significant unobservable inputs: SCHEDULE
OF QUANTITATIVE INFORMATION ABOUT FAIR VALUE MEASUREMENTS OF POST EMPLOYMENT BENEFITS
Actuarial
Assumption December
31, 2023 December
31, 2022
Discount Rate 6.77 %
and 6.25 % 6.77 5.17 %
Expected Return on Plan Assets N/A N/A
Wage Increase Rate 7.00 % 7.00 %
Mortality Rate Table Mortality Index (“TMI”)
of Indonesia, TMI IV 2019 Table Mortality Index (“TMI”)
of Indonesia, TMI IV 2019
Disability Rate 5 5
Normal retirement age 58 Years (All employees
are assumed to retire at pension age). With work contract until May 22, 2030 58 Years (All employees
are assumed to retire at pension age). With work contract until May 22, 2030
Withdrawal Rate Age Rate Age Rate
20 – 29 6.0 % 20 – 29 6.0 %
30 – 39 5.0 % 30 – 39 5.0 %
40 – 44 3.0 % 40 – 44 3.0 %
45 – 49 2.0 % 45 – 49 2.0 %
50 – 57 1.0 % 50 – 57 1.0 %
&gt;57 0.0 % &gt;57 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 EXPENSES</t>
        </is>
      </c>
      <c r="B1" s="2" t="inlineStr">
        <is>
          <t>12 Months Ended</t>
        </is>
      </c>
    </row>
    <row r="2">
      <c r="B2" s="2" t="inlineStr">
        <is>
          <t>Dec. 31, 2023</t>
        </is>
      </c>
    </row>
    <row r="3">
      <c r="A3" s="3" t="inlineStr">
        <is>
          <t>Share-Based Payment Arrangement [Abstract]</t>
        </is>
      </c>
      <c r="B3" s="4" t="inlineStr">
        <is>
          <t xml:space="preserve"> </t>
        </is>
      </c>
    </row>
    <row r="4">
      <c r="A4" s="4" t="inlineStr">
        <is>
          <t>SHARE BASED COMPENSATION EXPENSES</t>
        </is>
      </c>
      <c r="B4" s="4" t="inlineStr">
        <is>
          <t xml:space="preserve">NOTE
12 – SHARE BASED COMPENSATION EXPENSES Share
options a)
Description of share option plans On
October 31, 2018, the Company’s board of directors and shareholders adopted a 2018 Omnibus Equity Incentive Plan for the Company. On
February 1, 2019, the Company entered into share option agreements, an Incentive Share Option (“Option”) to purchase ordinary
shares of the Company, with the senior management team of the Company, as part of the Company’s equity incentive plan, granting
options to purchase a total number of 1,700,000 In
connection with the Reverse Stock Split, the total number of share options granted on February 1, 2019, decreased from 1,700,000 637,500 On
December 19, 2019, associated with the Company’s registered IPO, a mutual understanding between the Company and the executive management,
about the nature of the compensatory and equity relationships established by the Option award were established. 637,500 11.00 b)
Valuation assumptions The
estimated fair value of each share option granted is estimated on the date of grant using the Black-Scholes option-pricing model with
the following assumptions: SCHEDULE OF BLACK SCHOLES STOCK OPTION PRICING VALUATION ASSUMPTIONS
Date of grant
Expected volatility 96.49 99.62 %
Risk-free interest rate 1.79 %
Expected term from grant date (in years) 3.50 6.00
Dividend rate -
Dilution factor 0.9203
Fair value $ 7.01 8.26 The
expected volatility at each grant date was estimated based on the annualized standard deviation of the daily return embedded in historical
share prices of comparable peer companies with a time horizon close to the expected expiry of the term of the share options. The weighted
average volatility is the expected volatility at the grant date weighted by the number of share options. The Company
has never declared or paid any cash dividends on its capital stock, and the does
not anticipate any dividend payments in the foreseeable future. The contractual term is the remaining contract life of the share options.
The Company estimated the risk-free interest rate based on the yield to maturity of U.S. treasury bonds denominated in US at the share option grant date. c)
Share options activities SCHEDULE OF SHARE OPTIONS ACTIVITIES
Options Outstanding Weighted Average Exercise Price Weighted Average Remaining Contractual Life Aggregate Intrinsic Value
(In years)
Outstanding as of January 1, 2020 - - - -
Granted 637,500 $ 11.00 8.80 -
Exercised - - - -
Forfeited - - - -
Outstanding as of December 31, 2020 637,500 $ 11.00 7.80 -
Granted - - - -
Exercised - - - -
Forfeited - - - -
Outstanding as of December 31, 2021 637,500 $ 11.00 6.80 -
Granted - - - -
Exercised (437,500 ) - - -
Forfeited - - - -
Vested as of December 31, 2022 200,000 $ 11.00 5.80 -
Outstanding as of December 31, 2022 200,000 $ 11.00 5.80 -
Granted - - - -
Exercised - - - -
Forfeited - - - -
Outstanding as of December 31, 2023 200,000 $ 11.00 4.80 - On
March 3, 2022, certain of the Company’s executive officers exercised 437,500 199,259 For
the years ended December 31, 2023, 2022 and 2021, share-based compensation expenses recognized associated with share options granted
by the Company were nil 526,496 1,288,583 Restricted
shares On
April 15, 2020, the Company issued 31,818 3.51 12,500 3.51 On
September 7, 2021, the Company issued 35,000 4.96 5,000 5.01 On
January 1, 2022, the Company issued 60,000 30,000 30,000 2.85 On
April 28, 2022, the Company issued 2,105 19.00 The
Company has recorded compensation of employee and non-employee services associated with above issuance of ordinary shares of nil 210,773 225,7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NOTE
13 – EQUITY The
Company was established under the laws of the Cayman Islands on April 24, 2018 and IEC issued 1,000 100,000,000 0.001 On
June 30, 2018, the Company entered into two agreements with Maderic and HFO (the two then shareholders of WJ Energy): a Sale and Purchase
of Shares and Receivables Agreement and a Debt Conversion Agreement (collectively, the “Restructuring Agreements”). The intention
of the Restructuring Agreements was to restructure the Company’s capitalization. As a result of the transactions contemplated by
the Restructuring Agreements: (i) WJ Energy (including its assets and liabilities) became a wholly-owned subsidiary of the Company, (ii)
loans amounting to $ 21,150,000 3,150,000 15,999,000 On
November 8, 2019, the Company implemented a one-for-zero point three seven five (1 for 0.375) stock split 16,000,000 6,000,000 87.04 5,222,222 12.96 777,778 6,000,000 0.001 0.00267 100,000,000 37,500,000 10,000,000 3,750,000 On
December 19, 2019, the Company listed its ordinary shares on the NYSE American in the IPO. As a result, the Company issued a total of
1,363,637 11.00 12.5 7,363,637 On
April 15, 2020, the Company issued 31,818 12,500 On
September 7, 2021, the Company issued 35,000 On
September 15, 2021, the Company issued 5,000 On
January 1, 2022, the Company issued 60,000 30,000 30,000 On
March 3, 2022, certain of the Company’s executive officers exercised vested options to purchase restricted ordinary shares on a
“net share settlement” basis. 199,259 On
April 28, 2022, the Company issued 2,105 From
June 2, 2022 to June 9, 2022, L1 Capital elected to convert an aggregate of $ 9,600,000 6.00 300,000 6 1,650,000 On
June 16, 2022, L1 Capital exercised 50,000 50,000 6.00 On
the same day, L1 Capital exercised 185,000 6.00 1,110,000 90,000 6.00 540,000 325,000 On
July 22, 2022, the Company entered into an At The Market Offering Agreement (the “ATM Agreement”) with H.C. Wainwright &amp;
Co., LLC (the “Sales Agent”), acting as the Company’s sales agent, pursuant to which the Company may offer and sell,
from time to time, to or through the Sales Agent, ordinary shares (the “ATM Shares”) having an aggregate gross offering price
of up to $ 20,000,000 177,763 10.7407 280,612 10.1090 2,750,449 As
of December 31, 2023 and 2022, the Company has a total of 10,142,6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2009687</v>
      </c>
      <c r="C3" s="6" t="n">
        <v>5895565</v>
      </c>
    </row>
    <row r="4">
      <c r="A4" s="4" t="inlineStr">
        <is>
          <t>Restricted cash</t>
        </is>
      </c>
      <c r="B4" s="5" t="n">
        <v>1567500</v>
      </c>
      <c r="C4" s="4" t="inlineStr">
        <is>
          <t xml:space="preserve"> </t>
        </is>
      </c>
    </row>
    <row r="5">
      <c r="A5" s="4" t="inlineStr">
        <is>
          <t>Accounts receivables</t>
        </is>
      </c>
      <c r="B5" s="5" t="n">
        <v>582335</v>
      </c>
      <c r="C5" s="5" t="n">
        <v>468153</v>
      </c>
    </row>
    <row r="6">
      <c r="A6" s="4" t="inlineStr">
        <is>
          <t>Prepayment and other current assets</t>
        </is>
      </c>
      <c r="B6" s="5" t="n">
        <v>1920576</v>
      </c>
      <c r="C6" s="5" t="n">
        <v>1504101</v>
      </c>
    </row>
    <row r="7">
      <c r="A7" s="4" t="inlineStr">
        <is>
          <t>Total current assets</t>
        </is>
      </c>
      <c r="B7" s="5" t="n">
        <v>6080098</v>
      </c>
      <c r="C7" s="5" t="n">
        <v>7867819</v>
      </c>
    </row>
    <row r="8">
      <c r="A8" s="3" t="inlineStr">
        <is>
          <t>Non-current assets</t>
        </is>
      </c>
      <c r="B8" s="4" t="inlineStr">
        <is>
          <t xml:space="preserve"> </t>
        </is>
      </c>
      <c r="C8" s="4" t="inlineStr">
        <is>
          <t xml:space="preserve"> </t>
        </is>
      </c>
    </row>
    <row r="9">
      <c r="A9" s="4" t="inlineStr">
        <is>
          <t>Restricted cash</t>
        </is>
      </c>
      <c r="B9" s="5" t="n">
        <v>420000</v>
      </c>
      <c r="C9" s="5" t="n">
        <v>1500000</v>
      </c>
    </row>
    <row r="10">
      <c r="A10" s="4" t="inlineStr">
        <is>
          <t>Property and equipment, net</t>
        </is>
      </c>
      <c r="B10" s="5" t="n">
        <v>109017</v>
      </c>
      <c r="C10" s="5" t="n">
        <v>201495</v>
      </c>
    </row>
    <row r="11">
      <c r="A11" s="4" t="inlineStr">
        <is>
          <t>Oil and gas property - subject to amortization, net</t>
        </is>
      </c>
      <c r="B11" s="5" t="n">
        <v>7111624</v>
      </c>
      <c r="C11" s="5" t="n">
        <v>7469820</v>
      </c>
    </row>
    <row r="12">
      <c r="A12" s="4" t="inlineStr">
        <is>
          <t>Oil and gas property - not subject to amortization</t>
        </is>
      </c>
      <c r="B12" s="5" t="n">
        <v>1155439</v>
      </c>
      <c r="C12" s="5" t="n">
        <v>1151804</v>
      </c>
    </row>
    <row r="13">
      <c r="A13" s="4" t="inlineStr">
        <is>
          <t>Right of use assets, net</t>
        </is>
      </c>
      <c r="B13" s="5" t="n">
        <v>1097168</v>
      </c>
      <c r="C13" s="5" t="n">
        <v>351446</v>
      </c>
    </row>
    <row r="14">
      <c r="A14" s="4" t="inlineStr">
        <is>
          <t>Deferred charges</t>
        </is>
      </c>
      <c r="B14" s="5" t="n">
        <v>938392</v>
      </c>
      <c r="C14" s="5" t="n">
        <v>1013698</v>
      </c>
    </row>
    <row r="15">
      <c r="A15" s="4" t="inlineStr">
        <is>
          <t>Other non-current assets, net</t>
        </is>
      </c>
      <c r="B15" s="5" t="n">
        <v>812943</v>
      </c>
      <c r="C15" s="5" t="n">
        <v>1018246</v>
      </c>
    </row>
    <row r="16">
      <c r="A16" s="4" t="inlineStr">
        <is>
          <t>Total non-current assets</t>
        </is>
      </c>
      <c r="B16" s="5" t="n">
        <v>11644583</v>
      </c>
      <c r="C16" s="5" t="n">
        <v>12706509</v>
      </c>
    </row>
    <row r="17">
      <c r="A17" s="4" t="inlineStr">
        <is>
          <t>Total assets</t>
        </is>
      </c>
      <c r="B17" s="5" t="n">
        <v>17724681</v>
      </c>
      <c r="C17" s="5" t="n">
        <v>20574328</v>
      </c>
    </row>
    <row r="18">
      <c r="A18" s="3" t="inlineStr">
        <is>
          <t>Current liabilities</t>
        </is>
      </c>
      <c r="B18" s="4" t="inlineStr">
        <is>
          <t xml:space="preserve"> </t>
        </is>
      </c>
      <c r="C18" s="4" t="inlineStr">
        <is>
          <t xml:space="preserve"> </t>
        </is>
      </c>
    </row>
    <row r="19">
      <c r="A19" s="4" t="inlineStr">
        <is>
          <t>Accounts payables</t>
        </is>
      </c>
      <c r="B19" s="5" t="n">
        <v>753823</v>
      </c>
      <c r="C19" s="5" t="n">
        <v>719095</v>
      </c>
    </row>
    <row r="20">
      <c r="A20" s="4" t="inlineStr">
        <is>
          <t>Short-term operating lease liabilities</t>
        </is>
      </c>
      <c r="B20" s="5" t="n">
        <v>629325</v>
      </c>
      <c r="C20" s="5" t="n">
        <v>255845</v>
      </c>
    </row>
    <row r="21">
      <c r="A21" s="4" t="inlineStr">
        <is>
          <t>Accrued expenses</t>
        </is>
      </c>
      <c r="B21" s="5" t="n">
        <v>152078</v>
      </c>
      <c r="C21" s="5" t="n">
        <v>23945</v>
      </c>
    </row>
    <row r="22">
      <c r="A22" s="4" t="inlineStr">
        <is>
          <t>Taxes payable</t>
        </is>
      </c>
      <c r="B22" s="5" t="n">
        <v>60698</v>
      </c>
      <c r="C22" s="5" t="n">
        <v>147797</v>
      </c>
    </row>
    <row r="23">
      <c r="A23" s="4" t="inlineStr">
        <is>
          <t>Other current liabilities</t>
        </is>
      </c>
      <c r="B23" s="5" t="n">
        <v>17941</v>
      </c>
      <c r="C23" s="5" t="n">
        <v>70085</v>
      </c>
    </row>
    <row r="24">
      <c r="A24" s="4" t="inlineStr">
        <is>
          <t>Total current liabilities</t>
        </is>
      </c>
      <c r="B24" s="5" t="n">
        <v>1613865</v>
      </c>
      <c r="C24" s="5" t="n">
        <v>1216767</v>
      </c>
    </row>
    <row r="25">
      <c r="A25" s="3" t="inlineStr">
        <is>
          <t>Non-current liabilities</t>
        </is>
      </c>
      <c r="B25" s="4" t="inlineStr">
        <is>
          <t xml:space="preserve"> </t>
        </is>
      </c>
      <c r="C25" s="4" t="inlineStr">
        <is>
          <t xml:space="preserve"> </t>
        </is>
      </c>
    </row>
    <row r="26">
      <c r="A26" s="4" t="inlineStr">
        <is>
          <t>Asset retirement obligations</t>
        </is>
      </c>
      <c r="B26" s="5" t="n">
        <v>352636</v>
      </c>
      <c r="C26" s="5" t="n">
        <v>448720</v>
      </c>
    </row>
    <row r="27">
      <c r="A27" s="4" t="inlineStr">
        <is>
          <t>Warrant liabilities</t>
        </is>
      </c>
      <c r="B27" s="5" t="n">
        <v>482219</v>
      </c>
      <c r="C27" s="5" t="n">
        <v>1389643</v>
      </c>
    </row>
    <row r="28">
      <c r="A28" s="4" t="inlineStr">
        <is>
          <t>Long-term operating lease liabilities</t>
        </is>
      </c>
      <c r="B28" s="5" t="n">
        <v>467843</v>
      </c>
      <c r="C28" s="5" t="n">
        <v>95601</v>
      </c>
    </row>
    <row r="29">
      <c r="A29" s="4" t="inlineStr">
        <is>
          <t>Provision for post-employment benefits</t>
        </is>
      </c>
      <c r="B29" s="5" t="n">
        <v>118250</v>
      </c>
      <c r="C29" s="5" t="n">
        <v>99588</v>
      </c>
    </row>
    <row r="30">
      <c r="A30" s="4" t="inlineStr">
        <is>
          <t>Total non-current liabilities</t>
        </is>
      </c>
      <c r="B30" s="5" t="n">
        <v>1420948</v>
      </c>
      <c r="C30" s="5" t="n">
        <v>2033552</v>
      </c>
    </row>
    <row r="31">
      <c r="A31" s="4" t="inlineStr">
        <is>
          <t>Total liabilities</t>
        </is>
      </c>
      <c r="B31" s="5" t="n">
        <v>3034813</v>
      </c>
      <c r="C31" s="5" t="n">
        <v>3250319</v>
      </c>
    </row>
    <row r="32">
      <c r="A32" s="4" t="inlineStr">
        <is>
          <t>Commitments and contingenc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hares (par value $0.00267; 3,750,000 shares authorized, nil shares issued and outstanding as of December 31, 2023 and 2022, respectively)</t>
        </is>
      </c>
      <c r="B34" s="4" t="inlineStr">
        <is>
          <t xml:space="preserve"> </t>
        </is>
      </c>
      <c r="C34" s="4" t="inlineStr">
        <is>
          <t xml:space="preserve"> </t>
        </is>
      </c>
    </row>
    <row r="35">
      <c r="A35" s="4" t="inlineStr">
        <is>
          <t>Ordinary shares (par value $0.00267; 37,500,000 shares authorized, 10,142,694 shares issued and outstanding as of December 31, 2023 and 2022)</t>
        </is>
      </c>
      <c r="B35" s="5" t="n">
        <v>27046</v>
      </c>
      <c r="C35" s="5" t="n">
        <v>27046</v>
      </c>
    </row>
    <row r="36">
      <c r="A36" s="4" t="inlineStr">
        <is>
          <t>Additional paid-in capital</t>
        </is>
      </c>
      <c r="B36" s="5" t="n">
        <v>54147769</v>
      </c>
      <c r="C36" s="5" t="n">
        <v>54147769</v>
      </c>
    </row>
    <row r="37">
      <c r="A37" s="4" t="inlineStr">
        <is>
          <t>Accumulated deficit</t>
        </is>
      </c>
      <c r="B37" s="5" t="n">
        <v>-39583437</v>
      </c>
      <c r="C37" s="5" t="n">
        <v>-36940753</v>
      </c>
    </row>
    <row r="38">
      <c r="A38" s="4" t="inlineStr">
        <is>
          <t>Accumulated other comprehensive income</t>
        </is>
      </c>
      <c r="B38" s="5" t="n">
        <v>98490</v>
      </c>
      <c r="C38" s="5" t="n">
        <v>89947</v>
      </c>
    </row>
    <row r="39">
      <c r="A39" s="4" t="inlineStr">
        <is>
          <t>Total shareholders’ equity</t>
        </is>
      </c>
      <c r="B39" s="5" t="n">
        <v>14689868</v>
      </c>
      <c r="C39" s="5" t="n">
        <v>17324009</v>
      </c>
    </row>
    <row r="40">
      <c r="A40" s="4" t="inlineStr">
        <is>
          <t>Total liabilities and shareholders’ equity</t>
        </is>
      </c>
      <c r="B40" s="6" t="n">
        <v>17724681</v>
      </c>
      <c r="C40" s="6" t="n">
        <v>205743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4 – COMMITMENTS AND CONTINGENCIES Litigation From
time to time, the Company may be subject to routine litigation, claims, or disputes in the ordinary course of business. The Company defends
itself vigorously in all such matters. In the opinion of management, no pending or known threatened claims, actions or proceedings against
the Company are expected to have a material adverse effect on its financial position, results of operations or cash flows. However, the
Company cannot predict with certainty the outcome or effect of any such litigation or investigatory matters or any other pending litigation
or claims. There can be no assurance as to the ultimate outcome of any such lawsuits and investigations. The Company has no significant
pending litigation as of December 31, 2023. Commitments As
a requirement to acquire and maintain the operatorship of oil and gas blocks in Indonesia, the Company follows a work program and budget
that includes firm capital commitments. The
Kruh Block covers a 258 square kilometer area with a TAC contract until May 20, 2020, continued with a KSO contract until May 20, 2030,
which was extended to 2035. The Company has material commitments in regard to Kruh Block and material commitments in regard to the exploration
activity in the Citarum Block and development and exploration activities in Kruh Block following the extension of the operatorship in
May 2020. The Company has also entered into a joint study program for the Rangkas Area to evaluate the oil and gas potential of the area.
The following table summarizes future commitments amounts on an undiscounted basis as of December 31, 2022 for all the planned expenditures
to be carried out in Kruh Block, Citarum Block and the Rangkas Area: SUMMARY OF FUTURE COMMITMENTS AMOUNTS ON AN UNDISCOUNTED FOR ALL THE PLANNED EXPENDITURES
Future commitments
Nature of commitments 2024 2025 2026 and beyond
Citarum Block PSC
Geological and geophysical (G&amp;G) studies (a) $ - $ 150,000 $ 950,000
2D seismic (a) - - 6,050,000
3D seismic (a) - - 2,100,000
Drilling (b)( c ) - - 30,000,000
Total commitments - Citarum PSC $ - $ 150,000 $ 39,100,000
Kruh Block KSO -
Operating commitments (d) $ 1,687,622 $ 1,562,162 $ 74,595,092
Production facility - - 1,300,000
G&amp;G studies (a) 100,000 100,000 350,000
3D seismic (a) 1,140,000 - -
Drilling (a)( c ) - - 21,000,000
Workover - - -
Certification - - 250,000
Abandonment and Site Restoration (a) 53, 085 53, 085 504,309
Total commitments - Kruh KSO $ 2,980,707 $ 1,715,247 $ 97,999,401
Total Commitments $ 2,980,707 $ 1 ,865,247 $ 1 37,099,401 Nature
of commitments:
(a) Both firm commitments and
a 5-year work program according to the Company’s economic model are included in the estimate. Firm capital commitments represent
legally binding obligations with respect to the KSO for Kruh Block or the PSC for Citarum Block in which the contract specifies the
minimum exploration or development work to be performed by us within the first three years of the contract. In certain cases where
we execute contracts requiring commitments to a work scope, those commitments have been included to the extent that the amounts and
timing of payments can be reliably estimated.
(b) Includes one exploration
and two delineation wells.
(c) Abandonment and site restoration
are primarily upstream asset removal costs at the drilling completion of a field life related to or associated with site clearance,
site restoration, and site remediation, based on Indonesian government rules.
(d) Operating commitments are
primarily production operation costs related to or associated to the maintenance well work scheduled to be performed on the oil wells
with respect to the Kruh Block KS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5 – SUBSEQUENT EVENTS Management
has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except the following. On
January 30, 2024, the Company issued 60,000 30,000 30,000 On
March 22, 2024, the Company filed a New F-3 Registration Statement, which includes a Prospectus Supplement and a base prospectus supplemented
by the Prospectus Supplement, covering (i) the offering, issuance and sale by us of up to a maximum aggregate offering price of $ 50,000,000
of our ordinary shares, preferred shares, warrants,
debt securities, rights, depositary shares, and/or units from time to time in one or more offerings, and (ii) up to a maximum aggregate
offering price of $ 4,267,622
of our ordinary shares that may be issued and
sold from time to time under the ATM Agreement, as amended by the ATM Amendment No.1 on March 22, 2024, with H.C. Wainwright &amp; Co.,
LLC as Sales Agent. We are not permitted to sell any ATM Shares prior to the effectiveness of the New F-3 Registration Statement. As
of the date of this report, the New F-3 Registration Statement has not been declared effec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FOR OIL AND GAS PRODUCING ACTIVITIES (UNAUDITED)</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RY INFORMATION FOR OIL AND GAS PRODUCING ACTIVITIES (UNAUDITED)</t>
        </is>
      </c>
      <c r="B4" s="4" t="inlineStr">
        <is>
          <t xml:space="preserve">SUPPLEMENTARY
INFORMATION FOR OIL AND GAS PRODUCING ACTIVITIES (UNAUDITED) The
following supplemental unaudited information regarding the Company’s oil and gas activities is presented pursuant to the disclosure
requirements of ASC 932. All oil and gas operations are located in Indonesia. All
of the Company’s operations are directly related to oil and natural gas producing activities from the Kruh Block in Indonesia. Capitalized
Costs Relating to Oil and Gas Producing Activities SCHEDULE OF CAPITALIZED COSTS
2023 2022 2021
As of December 31,
2023 2022 2021
Proved properties
Mineral interests $ 15,084,658 $ 15,084,658 $ 15,084,658
Wells, equipment and facilities 13,907,363 13,655,822 8,743,485
Total proved properties 28,992,021 28,740,480 23,828,143
Unproved properties
Mineral interests 1,155,439 1,151,804 1,151,804
Uncompleted wells, equipment and facilities - - -
Total unproved properties 1,155,439 1,151,804 1,151,804
Less accumulated depletion and impairment (21,880,397 ) (21,270,660 ) (20,223,663 )
Net Capitalized Costs $ 8,267,063 $ 8,621,624 $ 4,756,284 Costs
Incurred in Oil and Gas Property Exploration, and Development Amounts
reported as costs incurred include both capitalized costs for exploration and development activities and costs charged to expense for
normal maintenance operational activities under TAC and KSO of Kruh Block. Exploration costs presented below include the costs of drilling
and equipping successful and unsuccessful exploration wells during the year, geological and geophysical expenses, and the costs of retaining
undeveloped leaseholds. Development costs include the costs of drilling and equipping development wells, and construction of related
production facilities. SCHEDULE OF COSTS INCURRED IN OIL AND GAS PROPERTY EXPLORATION, AND DEVELOPMENT
2023 2022 2021
Years Ended December 31,
2023 2022 2021
GWN (Kruh)
Exploration $ - $ - $ -
Development 251,542 4,912,336 2,916,102
Total Exploration and
Development Activities $ 251,542 $ 4,912,336 $ 2,916,102
CNE (Citarum)
Exploration $ - $ - $ -
Development 3,635 - 38,309
Total Exploration and
Development Activities $ 3,635 $ - $ 38,309
GWN (Rangkas)
Exploration $ - $ - $ -
Development - - -
Total Exploration and Development Activities $ - $ - $ -
Total Costs Incurred in Oil and Gas Property Exploration, and Development $ 255,177 $ 4,912,336 $ 2,954,411 Results
of Operations from Oil and Gas Producing Activities Results
of operations for producing activities consist of all activities within the operating reporting segment. Revenues are generated from
entitlement of oil and gas property –Kruh Block Proven and profit sharing of the sale of the crude oil under the KSO. Production
costs are costs to operate and maintain the Company’s wells, related equipment, and supporting facilities used in oil and gas operations,
including expenditures made and obligations incurred in the exploration, development, extraction, production, transportation, marketing,
abandonment and site restoration; and production-related general and administrative expense. The results of operations exclude general
office overhead and interest expense attributable to oil and gas activities. SCHEDULE OF RESULTS OF OPERATIONS FROM OIL AND GAS PRODUCING ACTIVITIES
2023 2022 2021
Years Ended December 31,
2023 2022 2021
Oil and gas revenues $ 3,525,454 $ 4,097,403 $ 2,452,540
Production costs (2,943,173 ) (2,953,254 ) (2,492,476 )
Depletion, depreciation, and amortization (702,217 ) (1,139,723 ) (810,855 )
Result of oil and gas producing operations before income taxes $ (119,936 ) $ 4,426 $ (850,791 )
Provision for income taxes - - -
Results of oil and gas producing operations $ (119,936 ) $ 4,426 $ (850,791 ) Proved
Reserves the Company Expects to Lift in Kruh Block The
Company’s proved oil reserves have not been estimated or reviewed by independent petroleum engineers. The estimate of the proved
reserves for the Kruh Block was prepared by IEC representatives, a team consisting of engineering, geological and geophysical staff based
on the definitions and disclosure guidelines of the United States Securities and Exchange Commission contained in Title 17, Code of Federal
Regulations, Modernization of Oil and Gas Reporting, Final Rule released January 14, 2009 in the Federal Register (SEC regulations). The
Company’s estimates of the proven reserves are made using available geological and reservoir data as well as production performance
data. These estimates are reviewed annually by internal reservoir engineers, and Pertamina, and revised as warranted by additional data.
Revisions are due to changes in, among other things, development plans, reservoir performance, the KSO effective period and governmental
restrictions. Kruh
Block’s general manager, Mr. Denny Radjawane, and the Company’s C hief fficer hief fficer hief xecutive fficer The
table below shows the individual qualifications of the Company’s internal team that prepares the reserves estimation: SCHEDULE OF INDIVIDUAL QUALIFICATIONS OF RESERVES ESTIMATION
Total
Reserve University professional Field of professional experience (years)
Estimation Team* degree major Degree level experience (years) Drilling &amp; Production Petroleum Engineering Production Geology Reserve Estimation
Charlie Wu Geosciences Ph.D 46 12 - 34 23
Frans Watimena Petroleum Engineering M.S 35 20 15 - 6
Denny Radjawane Geophysics M.S 33 12 - 21 15
Fransiska Sitinjak Petroleum Engineering M.S 20 6 14 - 9
Yudhi Setiawan Geology B.S 21 15 2 4 2
Oni Syahrial Geology B.S 17 2 - 15 9
Juan Chandra Geology B.S 18 2 - 16 10
* The individuals from the
reserves estimation team are member of at least one of the following professional associations: American Association of Petroleum
Geologists (AAPG), Indonesian Association of Geophysicist (HAGI), Indonesian Association of Geologists (IAGI), Society of Petroleum
Engineers (SPE), Society of Indonesian Petroleum Engineers (IATMI) and Indonesian Petroleum Association (IPA). In
the “cost recovery” system of a KSO, under which Kruh Block operates or will operate, the production
share and net reserves entitlement to the Company reduces in periods of higher oil price and increases in periods of lower oil
price. This means that the estimated net proved reserves quantities are subject to oil price related volatility due to the method in
which the revenue is derived throughout the contract period. Therefore, the net proved reserves are estimated based on the revenue
generated by the Company according to the KSO economic model. As
of December 31, 2023 and 2022, the Company estimates that it will be entitled to approximately 74.16 57.56 Following
the confirmation of the Kruh Block extension, the Company approved a development plan for a drilling program of 14 Proved Undeveloped
Reserves (or PUD) wells, according to the schedule below: SCHEDULE OF PROVED UNDEVELOPED RESERVES WELLS
Unit\Year 2026 2027 2028 2029 Total
Planned PUD wells Gross well 4 4 4 2 14
Future wells costs (1) US$ 6,000,000 6,000,000 6,000,000 3,000,000 21,000,000
Costs already paid US$ - - - -
Total gross PUD added Bbls 750,189 727,140 884,661 447,478 2,809,468
Total net PUD added Bbls 556,365 539,271 656,094 331,864 2,083,594
(1) Future wells costs are
the capital expenditures associated with the new wells costs and do not include other capital expenditures such as production facilities. The
fiscal 2023 and 2022 proved developed and undeveloped reserves are summarized in the tables below: SCHEDULE
OF PROVED DEVELOPMENT AND UNDEVELOPED RESERVES
Crude Oil (Bbls) as of December 31,
2023 Note 2022 Note
Total Proved Developed (PDP) and Undeveloped Reserves (PUD)
Beginning of the period 2,056,407 3,253,617
Revisions of previous estimates 1,165,999 (a) (1,121,980 ) (1)
Improved recovery (19,131 ) (b) (12,763 ) (2)
Purchase of minerals in place - -
Extensions and discoveries - -
Production (58,616 ) (c) (62,467 ) (3)
Sale of minerals in place - -
End of the period 3,144,659 2,056,407
Net Proved Developed Reserves (PDP) and Undeveloped Reserves (PUD)
Beginning of the period 1,183,615 1,517,841
Revisions of previous estimates 1,206,228 (d) (290,926 ) (4)
Improved recovery (14,188 ) (e) (7,346 ) (5)
Purchase of minerals in place - -
Extensions and discoveries - -
Production (43,472 ) (f) (35,954 ) (6)
Sale of minerals in place - -
End of the period 2,332,183 1,183,615
Total Proved developed reserves (PDP)
Beginning of the period 371,076 311,211
Revisions of previous estimates 41,862 (g) 5,476 (7)
Improved recovery (19,131 ) (12,763 )
Purchase of minerals in place - -
Extensions and discoveries - (h) 125,425 (8)
Production (58,616 ) (i) (58,273 ) (9)
Sale of minerals in place - -
End of the period 335,191 371,076
Total Proved undeveloped reserves (PUD)
Beginning of the period 1,685,331 2,942,406
Revisions of previous estimates 1,124,137 (j) (1,127,456 ) (10)
Improved recovery - -
Purchase of minerals in place - -
Extensions and discoveries - (k) (125,425 )
Production - (l) (4,194 )
Sale of minerals in place - -
End of the period 2,809,468 1,685,331
Net Proved developed reserves (PDP)
Beginning of the period 213,582 145,182
Revisions of previous estimates 92,667 (m) 37,095 (11)
Improved recovery (14,188 ) (7,346 )
Purchase of minerals in place - -
Extensions and discoveries - (n) 72,191
Production (43,472 ) (o) (33,540 ) (12)
Sale of minerals in place - -
End of the period 248,589 213,582
Net Proved undeveloped reserves (PUD)
Beginning of the period 970,033 1,372,659
Revisions of previous estimates 1,113,561 (p) (328,021 ) (13)
Improved recovery - -
Purchase of minerals in place - -
Extensions and discoveries - (q) (72,191 )
Production - (r) (2,414 ) (14)
Sale of minerals in place - -
End of the period 2,083,594 970,033
(a) The
revision of previous estimates in the amount of 1,165,999 41,862 1,124,137
(b) The improved recovery amount of - 19,131 58,616 77,747
(c) The production in the amount of 58,616 58,616 zero
(d) The revisions of previous estimates of 1,206,228 92,667 1,113,561
(e) The Improved recovery in the amount of - 14,188 74.16 19,131
(f) The
net PDP and PUD production of -43,472 43,472
(g) The revisions of previous estimates in the amount of 41,862
(h) No new drilling in 2023 resulted in zero extensions and discoveries.
(i) The PDP production in the amount of - 58,616
(j) The revisions of previous estimates in the amount of 1,124,137 1,685,331 1,191,048 1,618,420
(k) No new drilling in 2023 resulted in zero extensions and discoveries.
(l) The PUD production in the amount of zero
(m) The
revision of previous estimates of net PDP reserves in the amount of 92,667
bbls refers to the sum of
1) net share difference ( 74.16 %)
in 2023 as compared to ( 57.56 %)
in 2022 of the beginning total PDP reserves in the amount of 371,076
bbls and 2) net share ( 74.16 %)
of revision of previous estimates of total PDP reserves estimates in the amount of 41,862
bbls (note g).
(n) No new drilling in 2023 resulted in zero extensions and discoveries.
(o) The net PDP production in the amount of 43,472 74.16 58,616
(p) The revision of previous estimates of net PUD reserves in the amount of 1,113,561 74.16 57.56 1,685,331 74.16 1,124,137
(q) No new drilling in 2023 resulted in zero extensions and discoveries.
(r) The net PUD production in the amount of zero
(1) The revision of previous
estimates in the amount of - 1,121,981 5,475 1,127,456
(2) The improved recovery amount
of - 12,763 58,273 71,036
(3) The production in the amount
of 62,467 58,273 4,194
(4) The revisions of previous
estimates of - 290,926 37,094 328,019
(5) The Improved recovery in
the amount of -7,346 57.56 12,763
(6) The net PDP and PUD production
of -35,954 33,540 2,414
(7) The revisions of previous
estimates in the amount of 5,475
(8) The extension and discoveries
in the amount of 125,425
(9) The PDP production in the
amount of 58,616
(10) The revisions of previous
estimates in the amount of - 1,127,456 2,942,406 1,814,950
(11) The revision of previous
estimates of net PDP reserves in the amount of 37,094 57.56 46.65 311,211 57.56 5,475
(12) The net PDP production
in the amount of 33,540 57.56 58,273
(13) The revision of previous
estimates of net PUD reserves in the amount of - 328,019 57.56 46.65 2,942,406 57.56 1,127,456
(14) The net PUD production
in the amount of 2,414 Standardized
Measure of Discounted Future Net Cash Flows Relating to Proved Oil and Gas Reserves The
following information is based on the Company’s best estimate of the required data for the Standardized Measure of Discounted Future
Net Cash Flows as of December 31, 2023 and 2022, respectively, in accordance with SFAS No. 69, “Disclosures About Oil and Gas Producing
Activities” which requires the use of a 10% discount rate. This information is not the fair market value, nor does it represent
the expected present value of future cash flows of the Company’s proved oil and gas reserves. SCHEDULE OF STANDARDIZED MEASURE OF DISCOUNTED FUTURE NET CASH FLOWS RELATING TO PROVED OIL AND GAS RESERVES
2023 2022
As of December 31,
2023 2022
Future cash inflows $ 181,000,717 $ 114,735,610
Future production costs (1) (99,160,999 ) (64,815,304 )
Future development costs (29,867,500 ) (29,404,571 )
Future income tax expenses (18,037,976 ) (7,591,667 )
Future net cash flows $ 33,934,242 $ 12,924,068
10% annual discount for estimated timing of cash flows (18,318,152 ) (4,690,738 )
Standardized measure of discounted future net cash flows at the end of the year $ 15,616,090 $ 8,233,330
(1) Production costs include
oil and gas operations expense, production ad valorem taxes, transportation costs and general and administrative expense supporting
the Company’s oil and gas operations. Future
cash inflows are computed by applying the ICP previous 12 months average monthly price, to year-end quantities of proved reserves. ICP
is determined by the Directorate General of Oil and Gas (“DGOG”) of The Ministry of Energy and Mineral Resources of Indonesia
(“MEMR”) on a monthly basis and presented as the monthly price of the crude oil according to the region where the oil is
produced. The discounted future cash flow estimates do not include the effects of the Company’s derivative instruments, if any.
See the following table for average prices. SCHEDULE OF AVERAGE PRICES
Years ended December 31,
2023 2022 2021
Average crude oil price per Bbl $ 77.61 $ 96.94 $ 67.02 Future
production and development costs, which include abandonment and site restoration expense, are computed by estimating the expenditures
to be incurred in developing and producing the Company’s proved crude oil reserves at the end of the year, based on year-end costs,
and assuming continuation of existing economic conditions. Sources
of Changes in Discounted Future Net Cash Flows Principal
changes in the aggregate standardized measure of discounted future net cash flows attributable to the Company’s proved crude oil
and natural gas reserves at year end are set forth in the table below. SCHEDULE OF SOURCES OF CHANGES IN DISCOUNTED FUTURE NET CASH FLOWS
2023 2022 2021
Year ended December 31,
2023 2022 2021
Standardized measure of discounted future net cash flows at the beginning of the year $ 8,233,330 $ 7,597,232 $ 5,579,842
Extensions, discoveries and improved recovery, less related costs 500,000 500,000 500,000
Revisions of previous quantity estimates 40,409,026 (19,526,823 ) (14,979,996 )
Changes in estimated future development costs (584,751 ) 340,200 4,046,951
Purchases (sales) of minerals in place - - -
Net changes in prices and production costs (6,345,840 ) 15,310,987 19,129,705 )
Accretion of discount (13,627,414 ) 23,577 638,201
Sales of oil and gas produced, net of production costs (2,643,773 ) (4,244,775 ) (4,328,719 )
Development costs incurred during the period 121,822 4,540,497 2,724,238
Change in timing of estimated future production and other - - -
Net change in income taxes (10,446,308 ) 3,692,435 (5,712,990 )
Standardized measure of discounted future net cash flows at the end of the year $ 15,616,090 $ 8,233,330 $ 7,597,2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consolidated financial statements of the Company have been prepared in accordance with accounting principles generally accepted in the
United States of America (“US GAAP”). The
consolidated financial statements include the financial statements of the Company and all its majority-owned subsidiaries from the dates
they were acquired or incorporated. All intercompany balances and transactions have been eliminated in consolidation. </t>
        </is>
      </c>
    </row>
    <row r="5">
      <c r="A5" s="4" t="inlineStr">
        <is>
          <t>Use of estimates</t>
        </is>
      </c>
      <c r="B5" s="4" t="inlineStr">
        <is>
          <t xml:space="preserve">Use
of estimates The
preparation of the consolidated financial statements in conformity with US GAAP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accounting estimates reflected in the Company’s consolidated financial statements include but are not limited to estimates and
judgments applied in the valuation of warrant liabilities, allowance for receivables, estimated useful lives of property and equipment,
depletion and impairment of oil and gas property </t>
        </is>
      </c>
    </row>
    <row r="6">
      <c r="A6" s="4" t="inlineStr">
        <is>
          <t>Cash</t>
        </is>
      </c>
      <c r="B6" s="4" t="inlineStr">
        <is>
          <t xml:space="preserve">Cash Cash
consists of cash on hand and bank deposits, which are unrestricted as to withdrawal and use. The Company had no </t>
        </is>
      </c>
    </row>
    <row r="7">
      <c r="A7" s="4" t="inlineStr">
        <is>
          <t>Restricted cash</t>
        </is>
      </c>
      <c r="B7" s="4" t="inlineStr">
        <is>
          <t xml:space="preserve">Restricted
cash Restricted
cash includes cash pledged for bank loan facilities, cash deposits in special account for the abandonment and site restoration and as
performance guarantee in the oil and gas concessions in which the Company operates. </t>
        </is>
      </c>
    </row>
    <row r="8">
      <c r="A8" s="4" t="inlineStr">
        <is>
          <t>Foreign Currency Transaction</t>
        </is>
      </c>
      <c r="B8" s="4" t="inlineStr">
        <is>
          <t xml:space="preserve">Foreign
Currency Transaction The
reporting currency of the Company is United States dollar (“USD”, “dollar”). The currency of the primary economic
environment in which the operations of the Company are conducted is dollar. Therefore, the dollar has been determined to be the Company’s
functional currency. Non-dollar transactions and balances have been translated into dollars for financial reporting purposes. Transactions
in foreign currency (primarily in Indonesian Rupiahs – “IDR”) are recorded at the exchange rate as of the transaction
date. Monetary assets and liabilities denominated in foreign currency are translated on the basis of the representative rates of exchange
at the balance sheet dates. All exchange gains and losses from re-measurement of monetary balance sheet items denominated in non-dollar
currencies are reflected in the statement of operations as they arise. </t>
        </is>
      </c>
    </row>
    <row r="9">
      <c r="A9" s="4" t="inlineStr">
        <is>
          <t>Accounts receivable and other receivables</t>
        </is>
      </c>
      <c r="B9" s="4" t="inlineStr">
        <is>
          <t xml:space="preserve">Accounts
receivable and other receivables The
Company adopted ASU2016-13 from January 1, 2023. In June 2016, the FASB issued ASU 2016-13, Financial Instruments – Credit Losses
(Topic 326): Measurement of Credit Losses on Financial Instruments, which is intended to improve financial reporting by requiring timelier
recording of credit losses on loans and other financial instruments held by financial institutions and other organizations. The standard
will replace incurred loss approach with an expected loss model for instruments measured at amortized cost. After review of accounts
receivable and other receivables as of January 1, 2023, there is no cumulative-effect adjustment to retained earnings for the beginning
balances. Accounts
receivable and other receivables as of December 31, 2023 are recorded at net realizable value consisting of the carrying amount less
an allowance for expected credit losses as needed. All expected credit losses were measured for financial assets held at the reporting date based on historical experience, current conditions, and reasonable and supportable forecasts. The Company uses forward-looking information to better inform our credit
loss estimates. We will continue to use judgment to determine which loss estimation method is appropriate for their circumstances. Account
balances are charged off against the allowance after all means of collection have been exhausted and the potential for recovery is
considered remote. The Company did not have any off-balance-sheet credit exposure relating to its customers, suppliers or others.
For the years ended December 31, 2023, the Company recorded $ 59,604 </t>
        </is>
      </c>
    </row>
    <row r="10">
      <c r="A10" s="4" t="inlineStr">
        <is>
          <t>Credit and concentration risk</t>
        </is>
      </c>
      <c r="B10" s="4" t="inlineStr">
        <is>
          <t xml:space="preserve">Credit
and concentration risk As
of December 31, 2023 and 2022, all of the Company’s accounts receivable result from the entitlement of Oil &amp; Gas Property subject
to amortization and profit sharing from the sale of the crude oil under the KSO by Pertamina. This concentration of receivables from
one party may impact the Company’s overall credit risk, either positively or negatively, in that Pertamina may be similarly affected
by changes in economic or other conditions. For
the years ended December 31, 2023, 2022 and 2021, 100 The
Company places its cash and restricted cash, with reputable financial institutions that have high-credit ratings and quality. There has
been no recent history of default in relation to these financial institutions. </t>
        </is>
      </c>
    </row>
    <row r="11">
      <c r="A11" s="4" t="inlineStr">
        <is>
          <t>Property and equipment, net</t>
        </is>
      </c>
      <c r="B11" s="4" t="inlineStr">
        <is>
          <t xml:space="preserve">Property
and equipment, net Property
and equipment are stated at cost less accumulated depreciation and accumulated impairment losses. Cost represents the purchase price
of the asset and other costs incurred to bring the asset into its existing use. Maintenance and repairs are charged to expense; major
additions to physical properties are capitalized. Depreciation
of leasehold improvements is provided using the straight-line method over the shorter of the remaining lease term or their estimated
useful lives. Except for leasehold improvements, depreciation of other property and equipment are provided using the declining balance
method over their estimated useful lives: SCHEDULE
OF PROPERTY AND EQUIPMENT ESTIMATED USEFUL LIVES
Useful
life
Housing and welfare 10
years
Furniture and office equipment 5
years
Computer and software 5
years
Production facilities 5
years
Leasehold improvements Shorter
of the remaining lease terms or 5 years
Drilling and production tools 5
years
Equipment 5
years Upon
sale or disposal, the applicable amounts of asset cost and accumulated depreciation are removed from the accounts and the net amount
less proceeds from disposal is charged or credited to the consolidated statement of operations. </t>
        </is>
      </c>
    </row>
    <row r="12">
      <c r="A12" s="4" t="inlineStr">
        <is>
          <t>Impairment of long-lived assets</t>
        </is>
      </c>
      <c r="B12" s="4" t="inlineStr">
        <is>
          <t xml:space="preserve">Impairment
of long-lived assets The
Company reviews its long-lived assets or asset group for impairment whenever events or changes in circumstances indicate that the carrying
amount of an asset or asset group may no longer be recoverable. When these events occur, the Company assesses the recoverability of the
long-lived assets or asset group by comparing the carrying value of the long-lived assets or asset group to the estimated undiscounted
future cash flows expected to result from the use of the assets or asset group and their eventual disposition, when the estimated undiscounted
future cash flows is lower than the carrying value, an impairment loss is recognized in the consolidated statements of operations and
comprehensive loss for the difference between the fair value, using the expected future discounted cash flows, and the carrying value
of the assets. </t>
        </is>
      </c>
    </row>
    <row r="13">
      <c r="A13" s="4" t="inlineStr">
        <is>
          <t>Oil and gas property, net</t>
        </is>
      </c>
      <c r="B13" s="4" t="inlineStr">
        <is>
          <t xml:space="preserve">Oil
and gas property, net The
Company follows the full-cost method of accounting for the oil and gas property. Under the full-cost method, all productive and
non-productive costs incurred in the acquisition, exploration and development associated with properties with proven reserves, under
the KSO for Kruh Block, are capitalized. As of December 31, 2023 and 2022, all capitalized costs associated with Kruh’s
reserves were subject to amortization. Capitalized costs are subject to a quarterly ceiling test that limits such costs to the
aggregate of the present value of estimated future net cash flows of proved reserves, computed using the unweighted arithmetic
average of the first-day-of the-month oil and gas prices for each month within the 12-month period prior to the end of reporting
period, discounted at 10 Depletion
for each of the reported periods is computed on the units-of-production method. Depletion base is the total capitalized oil and gas property
in the previous period, plus the current period capitalization and future development costs. Furthermore, the depletion rate is calculated
as the depletion base divided by the total estimated proved reserves that expected to be extracted during the operatorship. Then, depletion
is calculated as the production of the period times the depletion rate. For
the years ended December 31, 2023, 2022 and 2021, the estimated proved reserves were considered based on the operatorship of the Kruh Block
under the TAC through May 2020 and then the KSO from June 2020 and expiring in September 2035. The
costs associated with properties with unproved reserves or under development, such as Production Sharing Contract (“PSC”)
Citarum Block, are not initially included in the full-cost depletion base. The costs include but are not limited to unproved property
acquisition costs, seismic data and geological and geophysical studies associated with the property. These costs are transferred to the
depletion base once the reserve has been determined as proven. </t>
        </is>
      </c>
    </row>
    <row r="14">
      <c r="A14" s="4" t="inlineStr">
        <is>
          <t>Operating Leases</t>
        </is>
      </c>
      <c r="B14" s="4" t="inlineStr">
        <is>
          <t xml:space="preserve">Operating
Leases The
Company adopted Accounting Standards Codification 842 (“ASC 842”) on January 1, 2022 using a modified retrospective approach
reflecting the application of the standard to leases existing at, or entered into after, the beginning of the earliest comparative period
presented in the consolidated financial statements. The Company elected the package of practical expedients permitted under the transition
guidance within ASC 842, which among other things, allows the Company to carry forward certain historical conclusions reached under ASC
Topic 840 regarding lease identification, classification, and the accounting treatment of initial direct costs. The Company elected not
to record assets and liabilities on its consolidated balance sheet for new or existing lease arrangements with terms of 12 months or
less. The Company recognizes lease expenses for such lease on a straight-line basis over the lease term. The
most significant impact upon adoption relates to the recognition of new Right-of-use (“ROU”) assets and lease liabilities
on the Company’s consolidated balance sheets for office space leases. At the commencement date of a lease, the Company recognizes
a lease liability for future fixed lease payments and a right-of-use (“ROU”) asset representing the right to use the underlying
asset during the lease term. The lease liability is initially measured as the present value of the future fixed lease payments that will
be made over the lease term. The lease term includes periods for which it’s reasonably certain that the renewal options will be
exercised and periods for which it’s reasonably certain that the termination options will not be exercised. The future fixed lease
payments are discounted using the rate implicit in the lease, if available, or the incremental borrowing rate (“IBR”)
on a collateralized basis for a similar term as the underlying lease. The Company will evaluate the carrying value of ROU assets if there
are indicators of impairment and review the recoverability of the related asset group. If the carrying value of the asset group is determined
to not be recoverable and is in excess of the estimated fair value, the Company will record an impairment loss in other expenses in the
consolidated statements of operations. </t>
        </is>
      </c>
    </row>
    <row r="15">
      <c r="A15" s="4" t="inlineStr">
        <is>
          <t>Deferred charges</t>
        </is>
      </c>
      <c r="B15" s="4" t="inlineStr">
        <is>
          <t xml:space="preserve">Deferred
charges Deferred
charges mainly represent the compensation paid for the acquisition of the oil and gas mineral rights to the employer of the block, such
as Pertamina or SKK Migas, for information, equipment and services, signature bonus and other fees required by law for the operatorship
of a TAC, KSO or PSC. As these payments are made as part of the requirements for the participating in the bidding of the oil and gas
operatorship contract, such payments are amortized on a straight-line basis throughout the contract period. </t>
        </is>
      </c>
    </row>
    <row r="16">
      <c r="A16" s="4" t="inlineStr">
        <is>
          <t>Asset retirement obligations</t>
        </is>
      </c>
      <c r="B16" s="4" t="inlineStr">
        <is>
          <t xml:space="preserve">Asset
retirement obligations The
Company measures its obligations for the retirement of the oil fields using various assumptions such as the expected period upon the
expiry of the contract and the complete depletion of the oil deposits underground, the degree of the damage the operation had done to
the oil field, and the related governmental requirements imposed on the Company as a contractor. The asset retirement obligation is reviewed
and adjusted each quarter for any liabilities incurred or settled during the period, accretion expense and any revisions made to the
estimated cash flows and changes required by Pertamina. As
of December 31, 2023 and 2022, asset retirement obligations were $ 352,636 448,720 </t>
        </is>
      </c>
    </row>
    <row r="17">
      <c r="A17" s="4" t="inlineStr">
        <is>
          <t>Provision for post-employment benefit</t>
        </is>
      </c>
      <c r="B17" s="4" t="inlineStr">
        <is>
          <t xml:space="preserve">Provision
for post-employment benefit Post-employment
benefits are recognized, pursuant to the regulatory requirements under the Indonesia Labor Law Article 167 Law No. 13 of 2003, to capture
the amount the Company is obligated to pay, in lump-sum, to the employees hired under the governance of the KSO upon its maturity.
Such recognition is reviewed on an annual basis during the period in which the employees provide their services to the Company and is
performed through the involvement of an actuary. Actuarial
gains or losses are recognized in the other comprehensive income (“OCI”) and excluded permanently from net profit or loss.
Expected returns on plan assets are not recognized in net profit or loss. Expected returns are replaced by recognizing interest income
(or expense) on the net defined asset (or liability) in net profit or loss, which is calculated using the discount rate used to measure
the pension obligation. See note 13 for further information. All
past service costs will be recognized at the earlier of when the amendment/curtailment occurs or when the entity recognizes related restructuring
or termination costs. Such
changes are made in order that the net pension assets or liabilities are recognized in the statement of financial position to reflect
the full value of the plan deficit or surplus. </t>
        </is>
      </c>
    </row>
    <row r="18">
      <c r="A18" s="4" t="inlineStr">
        <is>
          <t>Revenue recognition</t>
        </is>
      </c>
      <c r="B18" s="4" t="inlineStr">
        <is>
          <t xml:space="preserve">Revenue
recognition The
Company adopted ASC Topic 606, “Revenue from Contracts with Customers” on January 1, 2019, using the modified retrospective
method applied to contract that was not completed as of January 1, 2019, the TAC with Pertamina. Under the modified retrospective method,
prior period financial positions and results were not adjusted. The cumulative effect adjustment recognized in the opening balances included
no significant changes as a result of this adoption. The
Company recognizes revenue from the entitlement of Oil and gas property - Kruh Block ECS and profit sharing from the sale of the
crude oil under the KSO with Pertamina, when the ECS have been submitted to Pertamina after the monthly ICP has been published by
the Government of Indonesia. The only performance obligation of the Company is to deliver the crude oil it produces to Pertamina
Jirak Gathering Station (“Pertamina-Jirak”), located approximately 3 miles away from Kruh Block. After the volume and
quality of the crude oil delivered is accepted and recorded by Pertamina, Pertamina is responsible for the ultimate sales of the
crude to the end-users. The total volume of crude oil sold is confirmed by Pertamina and, combining with the monthly published ICP,
the Company calculates the entire amount of its entitlement with Pertamina through the Entitlement Calculation Sheets, at which
point revenue is recognized by the end of each month. The
revenue was calculated based on the proceeds of the sales of the crude oil produced by the Company and conducted by Pertamina,
for TAC with a 65 26.7857 35 80 100 52.7963 20 The
Company does not have any contract assets (unbilled receivables) since revenue is recognized when control of the crude oil is transferred
to the refinery and the payment for the crude oil is not contingent on a future event. There
were no contract liabilities as of December 31, 2023 and 2022. </t>
        </is>
      </c>
    </row>
    <row r="19">
      <c r="A19" s="4" t="inlineStr">
        <is>
          <t>Income taxes</t>
        </is>
      </c>
      <c r="B19" s="4" t="inlineStr">
        <is>
          <t xml:space="preserve">Income
taxes The
Company follows the asset and liability method of accounting for income taxes. Under this method, deferred tax assets and liabilities
are recorded for the estimated future tax consequences attributable to the differences between the financial carrying amounts of existing
assets and liabilities and their respective tax basis. Deferred tax assets and liabilities are measured using the tax rate in effect
for the year in which those temporary differences are expected to reverse. The effect of a change in tax rates on deferred tax assets
and liabilities is recognized in the year of the enacted rate change. A valuation allowance is established to reduce deferred tax assets
if it is more likely than not that the related tax benefits will not be realized. </t>
        </is>
      </c>
    </row>
    <row r="20">
      <c r="A20" s="4" t="inlineStr">
        <is>
          <t>Uncertain tax positions</t>
        </is>
      </c>
      <c r="B20" s="4" t="inlineStr">
        <is>
          <t xml:space="preserve">Uncertain
tax positions The
Company follows the guidance of ASC Topic 740 “Income taxes”, which prescribes a more likely than not threshold for financial
statement recognition and measurement of a tax position taken or expected to be taken in a tax return. This Topic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The Company recognizes interest on non-payment of income taxes and penalties associated with tax positions when a tax position does not
meet more likely than not thresholds be sustained under examination. The tax returns of the IEC’s subsidiaries are subject to examination
by the relevant tax authorities. According to the Directorate General of Tax of the Republic of Indonesia, the statute of limitations
is 10 years for the company keeping the documents transaction for tax examination. There is no statute of limitation in the case of tax
evasion. The Company recognizes the provisions and any interest and penalties within the income tax expense line item in the accompanying
Consolidated Statements of Operations. The accrued provisions and any related interest and penalties are included in the other tax liabilities
account. For
the years ended December 31, 2023, 2022 and 2021, the Company did not have any material interest or penalties associated with tax positions
nor did the Company have any significant unrecognized uncertain tax benefits. The Company does not expect that its assessment regarding
unrecognized tax position will materially change over the following 12 months. The Company is not currently under examination by an income
tax authority, nor has been notified that an examination is contemplated. </t>
        </is>
      </c>
    </row>
    <row r="21">
      <c r="A21" s="4" t="inlineStr">
        <is>
          <t>Warrant Liabilities</t>
        </is>
      </c>
      <c r="B21" s="4" t="inlineStr">
        <is>
          <t xml:space="preserve">Warrant
Liabilities The
Company accounts for the warrants issued in connection with its convertible note financing (see note 8) in 2022 in accordance with the
guidance contained in Accounting Standards Codification (“ASC”) 815-40 Derivatives and Hedging - Contracts in Entity’s
Own Equity (“ASC 815”) under which the warrants do not meet the criteria for equity treatment and will be recorded as liabilities.
Accordingly at initial recognition, the Company classifies such warrants as liabilities at their fair value. This warrant liability is
subject to re-measurement at each balance sheet date until exercised, and any change in fair value is recognized in the consolidated
statements of operations. Such warrants are valued using the Black-Scholes option-pricing model as no observable traded price was available
for such warrants. See note 8 for further information. </t>
        </is>
      </c>
    </row>
    <row r="22">
      <c r="A22" s="4" t="inlineStr">
        <is>
          <t>Fair value of financial instruments</t>
        </is>
      </c>
      <c r="B22" s="4" t="inlineStr">
        <is>
          <t xml:space="preserve">Fair
value of financial instruments The
Company records certain of its financial assets and liabilities at fair value on a recurring basis.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the Company’s financial instruments, including cash, restricted cash, accounts receivable, other current assets,
accounts payables, other current liabilities, accrued expenses and tax payables, approximate their fair values due to the short-term
nature of these instruments. The
following tables present information about the Company’s assets and liabilities that are measured at fair value on a recurring
basis as of December 31, 2023 and 2022, indicate the fair value hierarchy of the valuation techniques that the Company utilized to determine
such fair value: SCHEDULE
OF LIABILITIES MEASURED AT FAIR VALUE ON RECURRING BASIS BY LEVEL WITHIN FAIR VALUE HIERARCHY
Description: Quoted Prices in Active Markets (Level 1) Significant other Observable Inputs (Level 2) Significant other Unobservable Inputs (Level 3)
December 31, 2023
L1 Capital Warrants (See note 8) $ - $ - $ 482,219
Provision for post-employment benefits (See note 11) $ - $ - $ 118,250
Description: Quoted Prices in Active Markets (Level 1) Significant other Observable Inputs (Level 2) Significant other Unobservable Inputs (Level 3)
December 31, 2022
L1 Capital Warrants (See note 8) $ - $ - $ 1,389,643
Provision for post-employment benefits (See note 11) $ - $ - $ 99,588 </t>
        </is>
      </c>
    </row>
    <row r="23">
      <c r="A23" s="4" t="inlineStr">
        <is>
          <t>Segment reporting</t>
        </is>
      </c>
      <c r="B23" s="4" t="inlineStr">
        <is>
          <t xml:space="preserve">Segment
reporting The
Company uses the “management approach” in determining reportable segments. The management approach considers the internal
organization and reporting used by the Company’s chief operating decision maker (CODM) for making operating decisions and assessing
performance as the source for determining the Company’s reportable segments. The Company’s CODM has been identified as the
chief executive officer, who reviews consolidated results when making decisions about allocating resources and assessing performance
of the Company. The
Company manages its business as a single operating segment engaged in upstream oil and gas industry in Indonesia. Substantially all of
its revenues are derived in Indonesia. All long-lived assets are located in Indonesia. </t>
        </is>
      </c>
    </row>
    <row r="24">
      <c r="A24" s="4" t="inlineStr">
        <is>
          <t>Comprehensive loss</t>
        </is>
      </c>
      <c r="B24" s="4" t="inlineStr">
        <is>
          <t xml:space="preserve">Comprehensive
loss Comprehensive
loss consists of two components, net loss and other comprehensive income. Other comprehensive income refers to revenue, expenses, gains
and losses that under U.S. GAAP are recorded as an element of equity but are excluded from net income or loss. Other comprehensive income
or loss consists of actuarial gain or loss for post-employment benefits. </t>
        </is>
      </c>
    </row>
    <row r="25">
      <c r="A25" s="4" t="inlineStr">
        <is>
          <t>Commitments and contingencies</t>
        </is>
      </c>
      <c r="B25" s="4" t="inlineStr">
        <is>
          <t xml:space="preserve">Commitments
and contingencies The
Company’s estimated loss contingencies are accrued by a charge to income when information available before financial statements
are issued or are available to be issued indicates that it is probable that an asset had been impaired, or a liability had been incurred
at the date of the financial statements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t>
        </is>
      </c>
    </row>
    <row r="26">
      <c r="A26" s="4" t="inlineStr">
        <is>
          <t>Net Loss per Ordinary Share</t>
        </is>
      </c>
      <c r="B26" s="4" t="inlineStr">
        <is>
          <t xml:space="preserve">Net
Loss per Ordinary Share Basic
net loss per share is determined by dividing net loss attributable to ordinary shareholders by the weighted average number of the Company’s
ordinary shares, outstanding during the period, without consideration of potentially dilutive securities, except for those ordinary shares
that are issuable for little or no cash consideration. Diluted net loss per share is determined by dividing net loss attributable to
ordinary shareholders by diluted weighted average ordinary and dilutive ordinary equivalent shares outstanding. Diluted weighted average
shares reflects the dilutive effect, if any, of potentially dilutive ordinary shares, such as stock options and warrants calculated using
the “treasury stock” and/or “if converted” methods, as applicable. In periods with reported net operating losses,
all potential dilutive securities are generally deemed anti-dilutive such that basic net loss per share and diluted net loss per share
are equal. For
the year end December 31, 2023, the following potentially dilutive securities were excluded from the computation of diluted earnings
per share because their effects would be anti-dilutive: SCHEDULE
OF ANTI DILUTIVE EARNING PER SHARE
December 31, 2023 December 31, 2022
Warrants issued to L1 Capital (see note 8) 442,240 442,240
Convertible note issued to L1 Capital (see note 8) (i) - 16,667
Share options granted to the executive management 200,000 200,000
Total 642,240 658,907
Potentially dilutive securities 642,240 658,907
(i) Convertible note is assumed
to be converted at the exercise price of $ 6.00 </t>
        </is>
      </c>
    </row>
    <row r="27">
      <c r="A27" s="4" t="inlineStr">
        <is>
          <t>Recently adopted accounting standards</t>
        </is>
      </c>
      <c r="B27" s="4" t="inlineStr">
        <is>
          <t xml:space="preserve">Recently
adopted accounting standards The
Company is an “emerging growth company,” as defined in the Jumpstart Our Business Startups Act of 2012 (the “JOBS Act”).
Under the JOBS Act, emerging growth companies (“EGCs”) can delay adopting new or revised accounting standards issued subsequent
to the enactment of the JOBS Act until such time as those standards apply to private companies. In
June 2016, the FASB issued ASU 2016-13, Financial Instruments – Credit Losses (Topic 326): Measurement of Credit Losses on Financial
Instruments, which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is ASU has subsequently been amended by ASU 2018-19, ASU
2019-04, ASU 2019-05, ASU 2019-10, ASU 2019-11 and ASU 2020-03.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and effective for all other entities for annual
and interim periods beginning after December 15, 2022. Early adoption is permitted for all entities for annual periods beginning after
December 15, 2018, and interim periods therein. The Company adopted ASU2016-13 from January 1, 2023 and concluded that the adoption of
this standard did not have a material impact on its condensed consolidated financial statements. Other
accounting pronouncements that have been issued or proposed by the FASB or other standards-setting bodies that do not require adoption
until a future date are not expected to have a material impact on the Company’s consolidated financial statements upon adoption. </t>
        </is>
      </c>
    </row>
    <row r="28">
      <c r="A28" s="4" t="inlineStr">
        <is>
          <t>Recently issued accounting standards which have not yet been adopted</t>
        </is>
      </c>
      <c r="B28" s="4" t="inlineStr">
        <is>
          <t>Recently
issued accounting standards which have not yet been adopted In
November 2023, the FASB issued ASU 2023-07, Segment Reporting (Topic 280): Improvements to Reportable Segment Disclosures. This ASU updates
reportable segment disclosure requirements, primarily through enhanced disclosures about significant segment expenses and information
used to assess segment performance. The amendments in this ASU are effective for public entities for fiscal years beginning after December
15, 2023, and interim periods within fiscal years beginning after December 15, 2024, with early adoption permitted. The Group is still
evaluating the effect of the adoption of this guidance. In
December 2023, the FASB issued Accounting Standards Update (ASU) 2023-09, Income Taxes (Topic 740): Improvements to Income Tax Disclosures,
which enhances the transparency and decision usefulness of income tax disclosures. The amendments address more transparency about income
tax information through improvements to income tax disclosures primarily related to the rate reconciliation and income taxes paid information.
The ASU also includes certain other amendments to improve the effectiveness of income tax disclosures. The amendments in this ASU are
effective for public business entities for annual periods beginning after December 15, 2024 on a prospective basis. Early adoption is
permitted. The Company is still evaluating the effect of the adoption of this guidance. On
March 6, 2024, the SEC approved a rule that will require registrants to provide certain climate-related information in their registration
statements and annual reports. The rule requires information about a registrant’s climate-related risks that are reasonably likely
to have a material impact on its business, results of operations, or financial condition. The required information about climate-related
risks also includes disclosure of a registrant’s greenhouse gas emissions. In addition, the rules will require registrants to present
certain climate-related financial metrics in their audited financial statements. The Group is evaluating
the potential impact of this rule on the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DETAILS OF THE SUBSIDIARIES OF THE COMPANY</t>
        </is>
      </c>
      <c r="B4" s="4" t="inlineStr">
        <is>
          <t>Details
of the subsidiaries of the Company as of December 31, 2023 are set out below: SUMMARY
OF DETAILS OF THE SUBSIDIARIES OF THE COMPANY
Percentage
Date of Place of effective Principal
Name Incorporation Incorporation ownership Activities
WJ Energy Group Limited (“WJ Energy”) June 3, 2014 Hong Kong 100 % Holding company
PT Green World Nusantara (“GWN”) February 27, 2015 Indonesia 100 % Kruh Block operation
PT Harvel Nusantara Energi (“HNE”) March 20, 2017 Indonesia 100 % Holding company
PT Cogen Nusantara Energi (“CNE”) December 7, 2017 Indonesia 100 % Citarum Block operation
PT Hutama Wiranusa Energi (“HWE”) May 14, 2018 Indonesia 100 % Citarum Block oper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 ESTIMATED USEFUL LIVES</t>
        </is>
      </c>
      <c r="B4" s="4" t="inlineStr">
        <is>
          <t>Depreciation
of leasehold improvements is provided using the straight-line method over the shorter of the remaining lease term or their estimated
useful lives. Except for leasehold improvements, depreciation of other property and equipment are provided using the declining balance
method over their estimated useful lives: SCHEDULE
OF PROPERTY AND EQUIPMENT ESTIMATED USEFUL LIVES
Useful
life
Housing and welfare 10
years
Furniture and office equipment 5
years
Computer and software 5
years
Production facilities 5
years
Leasehold improvements Shorter
of the remaining lease terms or 5 years
Drilling and production tools 5
years
Equipment 5
years</t>
        </is>
      </c>
    </row>
    <row r="5">
      <c r="A5" s="4" t="inlineStr">
        <is>
          <t>SCHEDULE OF LIABILITIES MEASURED AT FAIR VALUE ON RECURRING BASIS BY LEVEL WITHIN FAIR VALUE HIERARCHY</t>
        </is>
      </c>
      <c r="B5" s="4" t="inlineStr">
        <is>
          <t xml:space="preserve">The
following tables present information about the Company’s assets and liabilities that are measured at fair value on a recurring
basis as of December 31, 2023 and 2022, indicate the fair value hierarchy of the valuation techniques that the Company utilized to determine
such fair value: SCHEDULE
OF LIABILITIES MEASURED AT FAIR VALUE ON RECURRING BASIS BY LEVEL WITHIN FAIR VALUE HIERARCHY
Description: Quoted Prices in Active Markets (Level 1) Significant other Observable Inputs (Level 2) Significant other Unobservable Inputs (Level 3)
December 31, 2023
L1 Capital Warrants (See note 8) $ - $ - $ 482,219
Provision for post-employment benefits (See note 11) $ - $ - $ 118,250
Description: Quoted Prices in Active Markets (Level 1) Significant other Observable Inputs (Level 2) Significant other Unobservable Inputs (Level 3)
December 31, 2022
L1 Capital Warrants (See note 8) $ - $ - $ 1,389,643
Provision for post-employment benefits (See note 11) $ - $ - $ 99,588 </t>
        </is>
      </c>
    </row>
    <row r="6">
      <c r="A6" s="4" t="inlineStr">
        <is>
          <t>SCHEDULE OF ANTI DILUTIVE EARNING PER SHARE</t>
        </is>
      </c>
      <c r="B6" s="4" t="inlineStr">
        <is>
          <t>For
the year end December 31, 2023, the following potentially dilutive securities were excluded from the computation of diluted earnings
per share because their effects would be anti-dilutive: SCHEDULE
OF ANTI DILUTIVE EARNING PER SHARE
December 31, 2023 December 31, 2022
Warrants issued to L1 Capital (see note 8) 442,240 442,240
Convertible note issued to L1 Capital (see note 8) (i) - 16,667
Share options granted to the executive management 200,000 200,000
Total 642,240 658,907
Potentially dilutive securities 642,240 658,907
(i) Convertible note is assumed
to be converted at the exercise price of $ 6.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RESTRICTED CASH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RESTRICTED CASH</t>
        </is>
      </c>
      <c r="B4" s="4" t="inlineStr">
        <is>
          <t xml:space="preserve">The
following table provides a reconciliation of cash and restricted cash reported within the consolidated balance sheets to the total of
such amounts shown in the consolidated statements of cash flows: SCHEDULE
OF CASH AND RESTRICTED CASH
2023 2022
As of December 31,
2023 2022
Cash $ 2,009,687 $ 5,895,565
Restricted cash - current 1,567,500 -
Restricted cash - non-current 420,000 1,500,000
Total Cash and Restricted cash $ 3,997,187 $ 7,395,5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 AND 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SCHEDULE
OF OTHER ASSETS
2023 2022
As of December 31,
2023 2022
Prepaid VAT taxes $ 1,442,517 $ 1,176,771
Other receivables 307,700 186,840
Consumables and spare parts 148,376 121,740
Prepaid expenses 21,983 18,750
Prepayment and other current assets $ 1,920,576 $ 1,504,101
Other receivable from well equipment $ 609,604 $ 635,052
Deposit and others 134,836 268,666
Durable spare parts 128,107 114,528
Other non-current assets 872,547 1,018,246
Less: allowance on doubtful receivables (59,604 ) -
Other non-current assets, net $ 812,943 $ 1,018,2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IL AND GAS PROPERTY, NET (Tables)</t>
        </is>
      </c>
      <c r="B1" s="2" t="inlineStr">
        <is>
          <t>12 Months Ended</t>
        </is>
      </c>
    </row>
    <row r="2">
      <c r="B2" s="2" t="inlineStr">
        <is>
          <t>Dec. 31, 2023</t>
        </is>
      </c>
    </row>
    <row r="3">
      <c r="A3" s="3" t="inlineStr">
        <is>
          <t>Extractive Industries [Abstract]</t>
        </is>
      </c>
      <c r="B3" s="4" t="inlineStr">
        <is>
          <t xml:space="preserve"> </t>
        </is>
      </c>
    </row>
    <row r="4">
      <c r="A4" s="4" t="inlineStr">
        <is>
          <t>SCHEDULE OF OIL AND GAS ACTIVITIES</t>
        </is>
      </c>
      <c r="B4" s="4" t="inlineStr">
        <is>
          <t xml:space="preserve">The
following tables summarize the Company’s oil and gas property by classification. SCHEDULE
OF OIL AND GAS ACTIVITIES
2023 2022
As of December 31,
2023 2022
Oil and gas property – subject to amortization $ 28,035,019 $ 28,740,479
Accumulated depletion (9,064,212 ) (9,411,476 )
Accumulated impairment (11,859,183 ) (11,859,183 )
Oil and gas property – subject to amortization, net $ 7,111,624 $ 7,469,820
Oil and gas property – not subject to amortization $ 1,155,439 $ 1,151,804
Accumulated impairment - -
Oil and gas property – not subject to amortization, net $ 1,155,439 $ 1,151,804 </t>
        </is>
      </c>
    </row>
    <row r="5">
      <c r="A5" s="4" t="inlineStr">
        <is>
          <t>SCHEDULE OF MOVEMENT OF THE OIL AND GAS PROPERTY</t>
        </is>
      </c>
      <c r="B5" s="4" t="inlineStr">
        <is>
          <t xml:space="preserve">The
following shows the movement of the oil and gas property – subject to amortization balance. SCHEDULE
OF MOVEMENT OF THE OIL AND GAS PROPERTY
Oil and Gas Property – Kruh Block
December 31, 2020 $ 1,338,987
Additional capitalization 2,916,102
Depletion (650,609 )
December 31, 2021 $ 3,604,480
Additional capitalization 4,723,463
Asset retirement costs 188,873
Depletion (1,046,996 )
December 31, 2022 $ 7,469,820
Additional capitalization 294,540
Asset retirement costs (42,998 )
Depletion (609,738 )
December 31, 2023 $ 7,111,6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 SCHEDULE
OF PROPERTY AND EQUIPMENT, NET
2023 2022
As of December 31,
2023 2022
Drilling and production tools $ 1,499,535 $ 1,499,535
Leasehold improvement 323,675 323,675
Production facilities 93,049 93,049
Computer and software 5,605 5,605
Housing and welfare 4,312 4,312
Furniture and office equipment 4,013 4,013
Equipment 1,650 1,650
Total 1,931,839 1,931,839
Property, plant and equipment, gross 1,931,839 1,931,839
Less: accumulated depreciation (1,822,822 ) (1,730,344 )
Property and equipment, net $ 109,017 $ 201,4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hares, par value</t>
        </is>
      </c>
      <c r="B3" s="7" t="n">
        <v>0.00267</v>
      </c>
      <c r="C3" s="7" t="n">
        <v>0.00267</v>
      </c>
    </row>
    <row r="4">
      <c r="A4" s="4" t="inlineStr">
        <is>
          <t>Preferred shares, shares authorized</t>
        </is>
      </c>
      <c r="B4" s="5" t="n">
        <v>3750000</v>
      </c>
      <c r="C4" s="5" t="n">
        <v>3750000</v>
      </c>
    </row>
    <row r="5">
      <c r="A5" s="4" t="inlineStr">
        <is>
          <t>Preferred shares, shares issued</t>
        </is>
      </c>
      <c r="B5" s="4" t="inlineStr">
        <is>
          <t xml:space="preserve"> </t>
        </is>
      </c>
      <c r="C5" s="4" t="inlineStr">
        <is>
          <t xml:space="preserve"> </t>
        </is>
      </c>
    </row>
    <row r="6">
      <c r="A6" s="4" t="inlineStr">
        <is>
          <t>Preferred shares, shares outstanding</t>
        </is>
      </c>
      <c r="B6" s="4" t="inlineStr">
        <is>
          <t xml:space="preserve"> </t>
        </is>
      </c>
      <c r="C6" s="4" t="inlineStr">
        <is>
          <t xml:space="preserve"> </t>
        </is>
      </c>
    </row>
    <row r="7">
      <c r="A7" s="4" t="inlineStr">
        <is>
          <t>Ordinary shares, par value</t>
        </is>
      </c>
      <c r="B7" s="7" t="n">
        <v>0.00267</v>
      </c>
      <c r="C7" s="7" t="n">
        <v>0.00267</v>
      </c>
    </row>
    <row r="8">
      <c r="A8" s="4" t="inlineStr">
        <is>
          <t>Ordinary shares, shares authorized</t>
        </is>
      </c>
      <c r="B8" s="5" t="n">
        <v>37500000</v>
      </c>
      <c r="C8" s="5" t="n">
        <v>37500000</v>
      </c>
    </row>
    <row r="9">
      <c r="A9" s="4" t="inlineStr">
        <is>
          <t>Ordinary shares, shares issued</t>
        </is>
      </c>
      <c r="B9" s="5" t="n">
        <v>10142694</v>
      </c>
      <c r="C9" s="5" t="n">
        <v>10142694</v>
      </c>
    </row>
    <row r="10">
      <c r="A10" s="4" t="inlineStr">
        <is>
          <t>Ordinary shares, shares outstanding</t>
        </is>
      </c>
      <c r="B10" s="5" t="n">
        <v>10142694</v>
      </c>
      <c r="C10" s="5" t="n">
        <v>101426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FINANCIAL LIABILITY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CHEDULE OF FINANCIAL LIABILITY</t>
        </is>
      </c>
      <c r="B4" s="4" t="inlineStr">
        <is>
          <t xml:space="preserve">SCHEDULE
OF FINANCIAL LIABILITY
December
31, 2023 December
31, 2022
Convertible note payable, net of debt issuance costs $ - $ 52,143
Warrant liabilities, net of debt issuance costs $ 482,219 $ 1,389,643 </t>
        </is>
      </c>
    </row>
    <row r="5">
      <c r="A5" s="4" t="inlineStr">
        <is>
          <t>SCHEDULE OF CONVERTIBLE DEBT</t>
        </is>
      </c>
      <c r="B5" s="4" t="inlineStr">
        <is>
          <t xml:space="preserve"> SCHEDULE
OF CONVERTIBLE DEBT
Convertible note First Tranche Second Tranche Total
Initial recognition $ 3,438,933 $ - $ 3,438,933
Amortization of insurance cost 358,155 288,095 $ 646,250
Conversion to ordinary shares (3,797,088 ) (235,952 ) (4,033,040 )
Balance as of December 31, 2022 $ - $ 52,143 $ 52,143
Convertible note, beginning balance $ - $ 52,143 $ 52,143
Amortization of insurance cost - 47,857 47,857
Repayment - (100,000 ) (100,000 )
Balance as of December 31, 2023 $ - $ - $ -
Convertible note, ending balance $ - $ - $ - </t>
        </is>
      </c>
    </row>
    <row r="6">
      <c r="A6" s="4" t="inlineStr">
        <is>
          <t>SCHEDULE OF WARRANTS VALUATION ASSUMPTIONS</t>
        </is>
      </c>
      <c r="B6" s="4" t="inlineStr">
        <is>
          <t xml:space="preserve">The
following reflects the inputs and assumptions used: SCHEDULE
OF WARRANTS VALUATION ASSUMPTIONS
January 24, 2022 May 23, 2022 December 31, 2022 December 31, 2023
Exercise price $ 6.00 $ 6.00 $ 6.00 $ 6.00
Share price $ 3.64 $ 14.94 $ 4.66 $ 2.71
Expected term from grant date (in years) 5.00 5.00 4.10 4.50 3.10 3.40
Expected volatility 96.32 % 95.90 % 96.03 % 82.40 %
Risk-free interest rate 1.53 % 2.88 % 3.99 % 4.01 %
Dividend yield (per share) - - - -
Warrants valuation assumptions - - - - </t>
        </is>
      </c>
    </row>
    <row r="7">
      <c r="A7" s="4" t="inlineStr">
        <is>
          <t>SCHEDULE OF WARRANT LIABILITIES</t>
        </is>
      </c>
      <c r="B7" s="4" t="inlineStr">
        <is>
          <t xml:space="preserve">The
movement of warrant liabilities is summarized as follows: SCHEDULE
OF WARRANT LIABILITIES
Balance as of January 1, 2022 $ -
Issuance of Initial Warrant as of January 24, 2022 915,644
Issuance of Second Warrant as of May 23, 2022 4,833,325
Issuance of Warrant 4,833,325
50,000 (119,343 )
185,000 (915,799 )
90,000 (445,524 )
Warrant shares exercised (445,524 )
Change in fair value of warrant liabilities for the year (2,878,660 )
Balance as of December 31, 2022 1,389,643
Warrant liabilities, beginning balance 1,389,643
Change in fair value of warrant liabilities for the year (907,424 )
Balance as of December 31, 2023 $ 482,219
Warrant liabilities, ending balance $ 482,2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PERATING LEASES (Tables)</t>
        </is>
      </c>
      <c r="B1" s="2" t="inlineStr">
        <is>
          <t>12 Months Ended</t>
        </is>
      </c>
    </row>
    <row r="2">
      <c r="B2" s="2" t="inlineStr">
        <is>
          <t>Dec. 31, 2023</t>
        </is>
      </c>
    </row>
    <row r="3">
      <c r="A3" s="3" t="inlineStr">
        <is>
          <t>Operating Leases</t>
        </is>
      </c>
      <c r="B3" s="4" t="inlineStr">
        <is>
          <t xml:space="preserve"> </t>
        </is>
      </c>
    </row>
    <row r="4">
      <c r="A4" s="4" t="inlineStr">
        <is>
          <t>SCHEDULE OF LEASE EXPENSE</t>
        </is>
      </c>
      <c r="B4" s="4" t="inlineStr">
        <is>
          <t>The
components of lease expense were as follows for each of the periods presented: SCHEDULE
OF LEASE EXPENSE
December 31, 2023 December 31, 2022
Operating lease expense $ 472,777 353,997
Short-term lease expense 939,500 1,061,609
Total operating lease costs 1,412,277 1,415,606
Other information
Operating cash flows used in operating leases 373,680 323,099
Weighted average remaining lease term (in years) 2.00 1.38
Weighted average discount rate 10 % 5.612 %</t>
        </is>
      </c>
    </row>
    <row r="5">
      <c r="A5" s="4" t="inlineStr">
        <is>
          <t>SCHEDULE OF OPERATING FUTURE LEASE PAYMENTS</t>
        </is>
      </c>
      <c r="B5" s="4" t="inlineStr">
        <is>
          <t xml:space="preserve">Future
lease payments included in the measurement of operating lease liabilities as of December 31, 2023 is as follows: SCHEDULE
OF OPERATING FUTURE LEASE PAYMENTS
December 31, 2023
2024 $ 662,492
2025 422,683
2026 131,224
Total 1,216,399
Less: discount on operating lease liabilities (119,231 )
Present value of operating lease liabilities 1,097,168
Less: Current portion of operating lease liabilities (629,325 )
Non-current portion of operating lease liabilities 467,8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PROVISION</t>
        </is>
      </c>
      <c r="B4" s="4" t="inlineStr">
        <is>
          <t xml:space="preserve">The
components of the income tax provision are: SCHEDULE
OF COMPONENTS OF INCOME TAX PROVISION
2023 2022 2021
Years Ended December 31,
2023 2022 2021
Current $ - $ - $ -
Deferred - - -
Total income tax provision $ - $ - $ - </t>
        </is>
      </c>
    </row>
    <row r="5">
      <c r="A5" s="4" t="inlineStr">
        <is>
          <t>SCHEDULE OF PROVISION FOR INCOME TAXES</t>
        </is>
      </c>
      <c r="B5" s="4" t="inlineStr">
        <is>
          <t>The
loss before provision for income taxes is attributable to the following geographic locations for the years ended December 31: SCHEDULE
OF PROVISION FOR INCOME TAXES
2023 2022 2021
Years Ended December 31,
2023 2022 2021
Indonesia $ (1,060,197 ) $ (1,220,088 ) $ (3,724,160 )
Foreign (1,582,487 ) (1,902,504 ) (2,359,219 )
Total loss before income taxes $ (2,642,684 ) $ (3,122,592 ) $ (6,083,379 )</t>
        </is>
      </c>
    </row>
    <row r="6">
      <c r="A6" s="4" t="inlineStr">
        <is>
          <t>SCHEDULE OF RECONCILIATION OF INCOME TAXES PROVISION</t>
        </is>
      </c>
      <c r="B6" s="4" t="inlineStr">
        <is>
          <t xml:space="preserve">The
reconciliation of income taxes provision computed at the statutory tax rate applicable to income tax provision are as follows: SCHEDULE
OF RECONCILIATION OF INCOME TAXES PROVISION
2023 2022 2021
Years Ended December 31,
2023 2022 2021
Loss before income tax $ (2,642,684 ) $ (3,122,592 ) $ (6,083,379 )
Computed income tax benefit with statutory income tax rate (581,391 ) (686,970 ) (1,338,343 )
Effect of different tax rates in other jurisdictions 306,694 418,276 518,955
Effect of different tax rates for the KSO operations (26,433 ) (26,458 ) (100,210 )
Effect of tax exemption for unrecovered expenditures on KSO operations 220,274 220,486 835,085
Current year true up - - -
Effect of tax rates adjustment - - (48,370 )
Change in valuation allowance 80,856 74,666 132,883
Total income tax provision $ - $ - $ - </t>
        </is>
      </c>
    </row>
    <row r="7">
      <c r="A7" s="4" t="inlineStr">
        <is>
          <t>SCHEDULE OF COMPONENTS OF DEFERRED TAX ASSETS AND LIABILITIES</t>
        </is>
      </c>
      <c r="B7" s="4" t="inlineStr">
        <is>
          <t xml:space="preserve">The
components of the deferred tax assets and deferred tax liabilities are as follows: SCHEDULE
OF COMPONENTS OF DEFERRED TAX ASSETS AND LIABILITIES
2023 2022
As of December 31,
2023 2022
Deferred tax assets
Tax loss carry forwards $ 356,735 $ 290,752
Operating lease liabilities 274,292 87,862
Total deferred tax assets, gross 631,027 378,614
Deferred tax liabilities
Operating lease right-of-use assets (274,292 ) (87,862 )
Total deferred tax liabilities (274,292 ) (87,862 )
Deferred tax assets, net 356,735 290,752
Less: valuation allowance (356,735 ) (290,752 )
Total deferred tax assets, net $ 274,292 $ 87,8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VISION FOR POST-EMPLOYMENT BENEFITS (Tables)</t>
        </is>
      </c>
      <c r="B1" s="2" t="inlineStr">
        <is>
          <t>12 Months Ended</t>
        </is>
      </c>
    </row>
    <row r="2">
      <c r="B2" s="2" t="inlineStr">
        <is>
          <t>Dec. 31, 2023</t>
        </is>
      </c>
    </row>
    <row r="3">
      <c r="A3" s="3" t="inlineStr">
        <is>
          <t>Postemployment Benefits [Abstract]</t>
        </is>
      </c>
      <c r="B3" s="4" t="inlineStr">
        <is>
          <t xml:space="preserve"> </t>
        </is>
      </c>
    </row>
    <row r="4">
      <c r="A4" s="4" t="inlineStr">
        <is>
          <t>SCHEDULE OF PROVISION FOR POST- EMPLOYMENT BENEFITS</t>
        </is>
      </c>
      <c r="B4" s="4" t="inlineStr">
        <is>
          <t xml:space="preserve">Provision
for post-employment benefits consists of the following: SCHEDULE
OF PROVISION FOR POST- EMPLOYMENT BENEFITS
As of December 31,
2023 2022
Provision for post-employment benefits $ 118,250 $ 99,588 </t>
        </is>
      </c>
    </row>
    <row r="5">
      <c r="A5" s="4" t="inlineStr">
        <is>
          <t>SCHEDULE OF RECONCILIATION ON PRESENT VALUE OF DEFINED BENEFIT OBLIGATION AND PLAN ASSETS</t>
        </is>
      </c>
      <c r="B5" s="4" t="inlineStr">
        <is>
          <t xml:space="preserve">The
following outlines how each category of employee benefits is measured, providing reconciliation on present value of Defined Benefit Obligation
and Plan Asset. SCHEDULE
OF RECONCILIATION ON PRESENT VALUE OF DEFINED BENEFIT OBLIGATION AND PLAN ASSETS
As of December 31,
2023 2022
Present Value of Defined Benefit Obligation (“DBO”) and Fair Value of Plan Assets
Present Value of DBO, at the Beginning of Year $ 99,588 $ 115,393
Current service cost 27,737 36,824
Interest cost on the DBO 6,191 6,615
Past Service Cost-Vested (6,723 ) -
Employee benefits are already noted for quit employees - -
Present Value of DBO, (expected) at the End of Year 126,793 158,832
Actuarial gain on DBO (8,543 ) (59,244 )
Present Value of DBO, (actual) at the End of Year $ 118,250 $ 99,588
The effect of asset ceiling - -
Provision for post-employment benefits $ 118,250 $ 99,588 </t>
        </is>
      </c>
    </row>
    <row r="6">
      <c r="A6" s="4" t="inlineStr">
        <is>
          <t>SCHEDULE OF KEY INFORMATION FOR THE RECALCULATION OF EMPLOYEE BENEFITS OBLIGATION</t>
        </is>
      </c>
      <c r="B6" s="4" t="inlineStr">
        <is>
          <t xml:space="preserve">The
following are key information for the recalculation of employee benefits obligations as of December 31, 2023 and 2022: SCHEDULE
OF KEY INFORMATION FOR THE RECALCULATION OF EMPLOYEE BENEFITS OBLIGATION
2023 2022
As of December 31,
2023 2022
Liabilities at the Beginning of Year $ 99,588 $ 115,393
Post-employment benefits costs 27,205 43,439
Actuarial gain on liabilities (8,543 ) (59,244 )
Liabilities at the End of Year $ 118,250 $ 99,588 </t>
        </is>
      </c>
    </row>
    <row r="7">
      <c r="A7" s="4" t="inlineStr">
        <is>
          <t>SCHEDULE OF QUANTITATIVE INFORMATION ABOUT FAIR VALUE MEASUREMENTS OF POST EMPLOYMENT BENEFITS</t>
        </is>
      </c>
      <c r="B7" s="4" t="inlineStr">
        <is>
          <t>The
following table summarizes the quantitative information about the Company’s level 3 fair value measurements in the determination
of the balance of the post-employment benefits, which utilize significant unobservable inputs: SCHEDULE
OF QUANTITATIVE INFORMATION ABOUT FAIR VALUE MEASUREMENTS OF POST EMPLOYMENT BENEFITS
Actuarial
Assumption December
31, 2023 December
31, 2022
Discount Rate 6.77 %
and 6.25 % 6.77 5.17 %
Expected Return on Plan Assets N/A N/A
Wage Increase Rate 7.00 % 7.00 %
Mortality Rate Table Mortality Index (“TMI”)
of Indonesia, TMI IV 2019 Table Mortality Index (“TMI”)
of Indonesia, TMI IV 2019
Disability Rate 5 5
Normal retirement age 58 Years (All employees
are assumed to retire at pension age). With work contract until May 22, 2030 58 Years (All employees
are assumed to retire at pension age). With work contract until May 22, 2030
Withdrawal Rate Age Rate Age Rate
20 – 29 6.0 % 20 – 29 6.0 %
30 – 39 5.0 % 30 – 39 5.0 %
40 – 44 3.0 % 40 – 44 3.0 %
45 – 49 2.0 % 45 – 49 2.0 %
50 – 57 1.0 % 50 – 57 1.0 %
&gt;57 0.0 % &gt;57 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ARE BASED COMPENSATION EXPENSE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BLACK SCHOLES STOCK OPTION PRICING VALUATION ASSUMPTIONS</t>
        </is>
      </c>
      <c r="B4" s="4" t="inlineStr">
        <is>
          <t xml:space="preserve">The
estimated fair value of each share option granted is estimated on the date of grant using the Black-Scholes option-pricing model with
the following assumptions: SCHEDULE OF BLACK SCHOLES STOCK OPTION PRICING VALUATION ASSUMPTIONS
Date of grant
Expected volatility 96.49 99.62 %
Risk-free interest rate 1.79 %
Expected term from grant date (in years) 3.50 6.00
Dividend rate -
Dilution factor 0.9203
Fair value $ 7.01 8.26 </t>
        </is>
      </c>
    </row>
    <row r="5">
      <c r="A5" s="4" t="inlineStr">
        <is>
          <t>SCHEDULE OF SHARE OPTIONS ACTIVITIES</t>
        </is>
      </c>
      <c r="B5" s="4" t="inlineStr">
        <is>
          <t xml:space="preserve">SCHEDULE OF SHARE OPTIONS ACTIVITIES
Options Outstanding Weighted Average Exercise Price Weighted Average Remaining Contractual Life Aggregate Intrinsic Value
(In years)
Outstanding as of January 1, 2020 - - - -
Granted 637,500 $ 11.00 8.80 -
Exercised - - - -
Forfeited - - - -
Outstanding as of December 31, 2020 637,500 $ 11.00 7.80 -
Granted - - - -
Exercised - - - -
Forfeited - - - -
Outstanding as of December 31, 2021 637,500 $ 11.00 6.80 -
Granted - - - -
Exercised (437,500 ) - - -
Forfeited - - - -
Vested as of December 31, 2022 200,000 $ 11.00 5.80 -
Outstanding as of December 31, 2022 200,000 $ 11.00 5.80 -
Granted - - - -
Exercised - - - -
Forfeited - - - -
Outstanding as of December 31, 2023 200,000 $ 11.00 4.8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FUTURE COMMITMENTS AMOUNTS ON AN UNDISCOUNTED FOR ALL THE PLANNED EXPENDITURES</t>
        </is>
      </c>
      <c r="B4" s="4" t="inlineStr">
        <is>
          <t xml:space="preserve">SUMMARY OF FUTURE COMMITMENTS AMOUNTS ON AN UNDISCOUNTED FOR ALL THE PLANNED EXPENDITURES
Future commitments
Nature of commitments 2024 2025 2026 and beyond
Citarum Block PSC
Geological and geophysical (G&amp;G) studies (a) $ - $ 150,000 $ 950,000
2D seismic (a) - - 6,050,000
3D seismic (a) - - 2,100,000
Drilling (b)( c ) - - 30,000,000
Total commitments - Citarum PSC $ - $ 150,000 $ 39,100,000
Kruh Block KSO -
Operating commitments (d) $ 1,687,622 $ 1,562,162 $ 74,595,092
Production facility - - 1,300,000
G&amp;G studies (a) 100,000 100,000 350,000
3D seismic (a) 1,140,000 - -
Drilling (a)( c ) - - 21,000,000
Workover - - -
Certification - - 250,000
Abandonment and Site Restoration (a) 53, 085 53, 085 504,309
Total commitments - Kruh KSO $ 2,980,707 $ 1,715,247 $ 97,999,401
Total Commitments $ 2,980,707 $ 1 ,865,247 $ 1 37,099,401 Nature
of commitments:
(a) Both firm commitments and
a 5-year work program according to the Company’s economic model are included in the estimate. Firm capital commitments represent
legally binding obligations with respect to the KSO for Kruh Block or the PSC for Citarum Block in which the contract specifies the
minimum exploration or development work to be performed by us within the first three years of the contract. In certain cases where
we execute contracts requiring commitments to a work scope, those commitments have been included to the extent that the amounts and
timing of payments can be reliably estimated.
(b) Includes one exploration
and two delineation wells.
(c) Abandonment and site restoration
are primarily upstream asset removal costs at the drilling completion of a field life related to or associated with site clearance,
site restoration, and site remediation, based on Indonesian government rules.
(d) Operating commitments are
primarily production operation costs related to or associated to the maintenance well work scheduled to be performed on the oil wells
with respect to the Kruh Block KSO.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FOR OIL AND GAS PRODUCING ACTIVITIES (UNAUDITED)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CAPITALIZED COSTS</t>
        </is>
      </c>
      <c r="B4" s="4" t="inlineStr">
        <is>
          <t xml:space="preserve">Capitalized
Costs Relating to Oil and Gas Producing Activities SCHEDULE OF CAPITALIZED COSTS
2023 2022 2021
As of December 31,
2023 2022 2021
Proved properties
Mineral interests $ 15,084,658 $ 15,084,658 $ 15,084,658
Wells, equipment and facilities 13,907,363 13,655,822 8,743,485
Total proved properties 28,992,021 28,740,480 23,828,143
Unproved properties
Mineral interests 1,155,439 1,151,804 1,151,804
Uncompleted wells, equipment and facilities - - -
Total unproved properties 1,155,439 1,151,804 1,151,804
Less accumulated depletion and impairment (21,880,397 ) (21,270,660 ) (20,223,663 )
Net Capitalized Costs $ 8,267,063 $ 8,621,624 $ 4,756,284 </t>
        </is>
      </c>
    </row>
    <row r="5">
      <c r="A5" s="4" t="inlineStr">
        <is>
          <t>SCHEDULE OF COSTS INCURRED IN OIL AND GAS PROPERTY EXPLORATION, AND DEVELOPMENT</t>
        </is>
      </c>
      <c r="B5" s="4" t="inlineStr">
        <is>
          <t xml:space="preserve">SCHEDULE OF COSTS INCURRED IN OIL AND GAS PROPERTY EXPLORATION, AND DEVELOPMENT
2023 2022 2021
Years Ended December 31,
2023 2022 2021
GWN (Kruh)
Exploration $ - $ - $ -
Development 251,542 4,912,336 2,916,102
Total Exploration and
Development Activities $ 251,542 $ 4,912,336 $ 2,916,102
CNE (Citarum)
Exploration $ - $ - $ -
Development 3,635 - 38,309
Total Exploration and
Development Activities $ 3,635 $ - $ 38,309
GWN (Rangkas)
Exploration $ - $ - $ -
Development - - -
Total Exploration and Development Activities $ - $ - $ -
Total Costs Incurred in Oil and Gas Property Exploration, and Development $ 255,177 $ 4,912,336 $ 2,954,411 </t>
        </is>
      </c>
    </row>
    <row r="6">
      <c r="A6" s="4" t="inlineStr">
        <is>
          <t>SCHEDULE OF RESULTS OF OPERATIONS FROM OIL AND GAS PRODUCING ACTIVITIES</t>
        </is>
      </c>
      <c r="B6" s="4" t="inlineStr">
        <is>
          <t>SCHEDULE OF RESULTS OF OPERATIONS FROM OIL AND GAS PRODUCING ACTIVITIES
2023 2022 2021
Years Ended December 31,
2023 2022 2021
Oil and gas revenues $ 3,525,454 $ 4,097,403 $ 2,452,540
Production costs (2,943,173 ) (2,953,254 ) (2,492,476 )
Depletion, depreciation, and amortization (702,217 ) (1,139,723 ) (810,855 )
Result of oil and gas producing operations before income taxes $ (119,936 ) $ 4,426 $ (850,791 )
Provision for income taxes - - -
Results of oil and gas producing operations $ (119,936 ) $ 4,426 $ (850,791 )</t>
        </is>
      </c>
    </row>
    <row r="7">
      <c r="A7" s="4" t="inlineStr">
        <is>
          <t>SCHEDULE OF INDIVIDUAL QUALIFICATIONS OF RESERVES ESTIMATION</t>
        </is>
      </c>
      <c r="B7" s="4" t="inlineStr">
        <is>
          <t>The
table below shows the individual qualifications of the Company’s internal team that prepares the reserves estimation: SCHEDULE OF INDIVIDUAL QUALIFICATIONS OF RESERVES ESTIMATION
Total
Reserve University professional Field of professional experience (years)
Estimation Team* degree major Degree level experience (years) Drilling &amp; Production Petroleum Engineering Production Geology Reserve Estimation
Charlie Wu Geosciences Ph.D 46 12 - 34 23
Frans Watimena Petroleum Engineering M.S 35 20 15 - 6
Denny Radjawane Geophysics M.S 33 12 - 21 15
Fransiska Sitinjak Petroleum Engineering M.S 20 6 14 - 9
Yudhi Setiawan Geology B.S 21 15 2 4 2
Oni Syahrial Geology B.S 17 2 - 15 9
Juan Chandra Geology B.S 18 2 - 16 10
* The individuals from the
reserves estimation team are member of at least one of the following professional associations: American Association of Petroleum
Geologists (AAPG), Indonesian Association of Geophysicist (HAGI), Indonesian Association of Geologists (IAGI), Society of Petroleum
Engineers (SPE), Society of Indonesian Petroleum Engineers (IATMI) and Indonesian Petroleum Association (IPA).</t>
        </is>
      </c>
    </row>
    <row r="8">
      <c r="A8" s="4" t="inlineStr">
        <is>
          <t>SCHEDULE OF PROVED UNDEVELOPED RESERVES WELLS</t>
        </is>
      </c>
      <c r="B8" s="4" t="inlineStr">
        <is>
          <t>Following
the confirmation of the Kruh Block extension, the Company approved a development plan for a drilling program of 14 Proved Undeveloped
Reserves (or PUD) wells, according to the schedule below: SCHEDULE OF PROVED UNDEVELOPED RESERVES WELLS
Unit\Year 2026 2027 2028 2029 Total
Planned PUD wells Gross well 4 4 4 2 14
Future wells costs (1) US$ 6,000,000 6,000,000 6,000,000 3,000,000 21,000,000
Costs already paid US$ - - - -
Total gross PUD added Bbls 750,189 727,140 884,661 447,478 2,809,468
Total net PUD added Bbls 556,365 539,271 656,094 331,864 2,083,594
(1) Future wells costs are
the capital expenditures associated with the new wells costs and do not include other capital expenditures such as production facilities.</t>
        </is>
      </c>
    </row>
    <row r="9">
      <c r="A9" s="4" t="inlineStr">
        <is>
          <t>SCHEDULE OF PROVED DEVELOPMENT AND UNDEVELOPED RESERVES</t>
        </is>
      </c>
      <c r="B9" s="4" t="inlineStr">
        <is>
          <t>The
fiscal 2023 and 2022 proved developed and undeveloped reserves are summarized in the tables below: SCHEDULE
OF PROVED DEVELOPMENT AND UNDEVELOPED RESERVES
Crude Oil (Bbls) as of December 31,
2023 Note 2022 Note
Total Proved Developed (PDP) and Undeveloped Reserves (PUD)
Beginning of the period 2,056,407 3,253,617
Revisions of previous estimates 1,165,999 (a) (1,121,980 ) (1)
Improved recovery (19,131 ) (b) (12,763 ) (2)
Purchase of minerals in place - -
Extensions and discoveries - -
Production (58,616 ) (c) (62,467 ) (3)
Sale of minerals in place - -
End of the period 3,144,659 2,056,407
Net Proved Developed Reserves (PDP) and Undeveloped Reserves (PUD)
Beginning of the period 1,183,615 1,517,841
Revisions of previous estimates 1,206,228 (d) (290,926 ) (4)
Improved recovery (14,188 ) (e) (7,346 ) (5)
Purchase of minerals in place - -
Extensions and discoveries - -
Production (43,472 ) (f) (35,954 ) (6)
Sale of minerals in place - -
End of the period 2,332,183 1,183,615
Total Proved developed reserves (PDP)
Beginning of the period 371,076 311,211
Revisions of previous estimates 41,862 (g) 5,476 (7)
Improved recovery (19,131 ) (12,763 )
Purchase of minerals in place - -
Extensions and discoveries - (h) 125,425 (8)
Production (58,616 ) (i) (58,273 ) (9)
Sale of minerals in place - -
End of the period 335,191 371,076
Total Proved undeveloped reserves (PUD)
Beginning of the period 1,685,331 2,942,406
Revisions of previous estimates 1,124,137 (j) (1,127,456 ) (10)
Improved recovery - -
Purchase of minerals in place - -
Extensions and discoveries - (k) (125,425 )
Production - (l) (4,194 )
Sale of minerals in place - -
End of the period 2,809,468 1,685,331
Net Proved developed reserves (PDP)
Beginning of the period 213,582 145,182
Revisions of previous estimates 92,667 (m) 37,095 (11)
Improved recovery (14,188 ) (7,346 )
Purchase of minerals in place - -
Extensions and discoveries - (n) 72,191
Production (43,472 ) (o) (33,540 ) (12)
Sale of minerals in place - -
End of the period 248,589 213,582
Net Proved undeveloped reserves (PUD)
Beginning of the period 970,033 1,372,659
Revisions of previous estimates 1,113,561 (p) (328,021 ) (13)
Improved recovery - -
Purchase of minerals in place - -
Extensions and discoveries - (q) (72,191 )
Production - (r) (2,414 ) (14)
Sale of minerals in place - -
End of the period 2,083,594 970,033
(a) The
revision of previous estimates in the amount of 1,165,999 41,862 1,124,137
(b) The improved recovery amount of - 19,131 58,616 77,747
(c) The production in the amount of 58,616 58,616 zero
(d) The revisions of previous estimates of 1,206,228 92,667 1,113,561
(e) The Improved recovery in the amount of - 14,188 74.16 19,131
(f) The
net PDP and PUD production of -43,472 43,472
(g) The revisions of previous estimates in the amount of 41,862
(h) No new drilling in 2023 resulted in zero extensions and discoveries.
(i) The PDP production in the amount of - 58,616
(j) The revisions of previous estimates in the amount of 1,124,137 1,685,331 1,191,048 1,618,420
(k) No new drilling in 2023 resulted in zero extensions and discoveries.
(l) The PUD production in the amount of zero
(m) The
revision of previous estimates of net PDP reserves in the amount of 92,667
bbls refers to the sum of
1) net share difference ( 74.16 %)
in 2023 as compared to ( 57.56 %)
in 2022 of the beginning total PDP reserves in the amount of 371,076
bbls and 2) net share ( 74.16 %)
of revision of previous estimates of total PDP reserves estimates in the amount of 41,862
bbls (note g).
(n) No new drilling in 2023 resulted in zero extensions and discoveries.
(o) The net PDP production in the amount of 43,472 74.16 58,616
(p) The revision of previous estimates of net PUD reserves in the amount of 1,113,561 74.16 57.56 1,685,331 74.16 1,124,137
(q) No new drilling in 2023 resulted in zero extensions and discoveries.
(r) The net PUD production in the amount of zero
(1) The revision of previous
estimates in the amount of - 1,121,981 5,475 1,127,456
(2) The improved recovery amount
of - 12,763 58,273 71,036
(3) The production in the amount
of 62,467 58,273 4,194
(4) The revisions of previous
estimates of - 290,926 37,094 328,019
(5) The Improved recovery in
the amount of -7,346 57.56 12,763
(6) The net PDP and PUD production
of -35,954 33,540 2,414
(7) The revisions of previous
estimates in the amount of 5,475
(8) The extension and discoveries
in the amount of 125,425
(9) The PDP production in the
amount of 58,616
(10) The revisions of previous
estimates in the amount of - 1,127,456 2,942,406 1,814,950
(11) The revision of previous
estimates of net PDP reserves in the amount of 37,094 57.56 46.65 311,211 57.56 5,475
(12) The net PDP production
in the amount of 33,540 57.56 58,273
(13) The revision of previous
estimates of net PUD reserves in the amount of - 328,019 57.56 46.65 2,942,406 57.56 1,127,456
(14) The net PUD production
in the amount of 2,414</t>
        </is>
      </c>
    </row>
    <row r="10">
      <c r="A10" s="4" t="inlineStr">
        <is>
          <t>SCHEDULE OF STANDARDIZED MEASURE OF DISCOUNTED FUTURE NET CASH FLOWS RELATING TO PROVED OIL AND GAS RESERVES</t>
        </is>
      </c>
      <c r="B10" s="4" t="inlineStr">
        <is>
          <t xml:space="preserve"> SCHEDULE OF STANDARDIZED MEASURE OF DISCOUNTED FUTURE NET CASH FLOWS RELATING TO PROVED OIL AND GAS RESERVES
2023 2022
As of December 31,
2023 2022
Future cash inflows $ 181,000,717 $ 114,735,610
Future production costs (1) (99,160,999 ) (64,815,304 )
Future development costs (29,867,500 ) (29,404,571 )
Future income tax expenses (18,037,976 ) (7,591,667 )
Future net cash flows $ 33,934,242 $ 12,924,068
10% annual discount for estimated timing of cash flows (18,318,152 ) (4,690,738 )
Standardized measure of discounted future net cash flows at the end of the year $ 15,616,090 $ 8,233,330
(1) Production costs include
oil and gas operations expense, production ad valorem taxes, transportation costs and general and administrative expense supporting
the Company’s oil and gas operations.</t>
        </is>
      </c>
    </row>
    <row r="11">
      <c r="A11" s="4" t="inlineStr">
        <is>
          <t>SCHEDULE OF AVERAGE PRICES</t>
        </is>
      </c>
      <c r="B11" s="4" t="inlineStr">
        <is>
          <t xml:space="preserve"> SCHEDULE OF AVERAGE PRICES
Years ended December 31,
2023 2022 2021
Average crude oil price per Bbl $ 77.61 $ 96.94 $ 67.02 </t>
        </is>
      </c>
    </row>
    <row r="12">
      <c r="A12" s="4" t="inlineStr">
        <is>
          <t>SCHEDULE OF SOURCES OF CHANGES IN DISCOUNTED FUTURE NET CASH FLOWS</t>
        </is>
      </c>
      <c r="B12" s="4" t="inlineStr">
        <is>
          <t xml:space="preserve">Principal
changes in the aggregate standardized measure of discounted future net cash flows attributable to the Company’s proved crude oil
and natural gas reserves at year end are set forth in the table below. SCHEDULE OF SOURCES OF CHANGES IN DISCOUNTED FUTURE NET CASH FLOWS
2023 2022 2021
Year ended December 31,
2023 2022 2021
Standardized measure of discounted future net cash flows at the beginning of the year $ 8,233,330 $ 7,597,232 $ 5,579,842
Extensions, discoveries and improved recovery, less related costs 500,000 500,000 500,000
Revisions of previous quantity estimates 40,409,026 (19,526,823 ) (14,979,996 )
Changes in estimated future development costs (584,751 ) 340,200 4,046,951
Purchases (sales) of minerals in place - - -
Net changes in prices and production costs (6,345,840 ) 15,310,987 19,129,705 )
Accretion of discount (13,627,414 ) 23,577 638,201
Sales of oil and gas produced, net of production costs (2,643,773 ) (4,244,775 ) (4,328,719 )
Development costs incurred during the period 121,822 4,540,497 2,724,238
Change in timing of estimated future production and other - - -
Net change in income taxes (10,446,308 ) 3,692,435 (5,712,990 )
Standardized measure of discounted future net cash flows at the end of the year $ 15,616,090 $ 8,233,330 $ 7,597,2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4" customWidth="1" min="2" max="2"/>
  </cols>
  <sheetData>
    <row r="1">
      <c r="A1" s="1" t="inlineStr">
        <is>
          <t>SUMMARY OF DETAILS OF THE SUBSIDIARIES OF THE COMPANY (Details)</t>
        </is>
      </c>
      <c r="B1" s="2" t="inlineStr">
        <is>
          <t>12 Months Ended</t>
        </is>
      </c>
    </row>
    <row r="2">
      <c r="B2" s="2" t="inlineStr">
        <is>
          <t>Dec. 31, 2023</t>
        </is>
      </c>
    </row>
    <row r="3">
      <c r="A3" s="4" t="inlineStr">
        <is>
          <t>WJ Energy Group Limited [Member]</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Date of Incorporation</t>
        </is>
      </c>
      <c r="B5" s="4" t="inlineStr">
        <is>
          <t>Jun.  03,  2014</t>
        </is>
      </c>
    </row>
    <row r="6">
      <c r="A6" s="4" t="inlineStr">
        <is>
          <t>Place of Incorporation</t>
        </is>
      </c>
      <c r="B6" s="4" t="inlineStr">
        <is>
          <t>Hong Kong</t>
        </is>
      </c>
    </row>
    <row r="7">
      <c r="A7" s="4" t="inlineStr">
        <is>
          <t>Percentage of effective ownership</t>
        </is>
      </c>
      <c r="B7" s="9" t="n">
        <v>1</v>
      </c>
    </row>
    <row r="8">
      <c r="A8" s="4" t="inlineStr">
        <is>
          <t>Principal Activities</t>
        </is>
      </c>
      <c r="B8" s="4" t="inlineStr">
        <is>
          <t>Holding company</t>
        </is>
      </c>
    </row>
    <row r="9">
      <c r="A9" s="4" t="inlineStr">
        <is>
          <t>PT Green World Nusantara [Member]</t>
        </is>
      </c>
      <c r="B9" s="4" t="inlineStr">
        <is>
          <t xml:space="preserve"> </t>
        </is>
      </c>
    </row>
    <row r="10">
      <c r="A10" s="3" t="inlineStr">
        <is>
          <t>Consolidation, Less than Wholly Owned Subsidiary, Parent Ownership Interest, Effects of Changes, Net [Line Items]</t>
        </is>
      </c>
      <c r="B10" s="4" t="inlineStr">
        <is>
          <t xml:space="preserve"> </t>
        </is>
      </c>
    </row>
    <row r="11">
      <c r="A11" s="4" t="inlineStr">
        <is>
          <t>Date of Incorporation</t>
        </is>
      </c>
      <c r="B11" s="4" t="inlineStr">
        <is>
          <t>Feb. 27,  2015</t>
        </is>
      </c>
    </row>
    <row r="12">
      <c r="A12" s="4" t="inlineStr">
        <is>
          <t>Place of Incorporation</t>
        </is>
      </c>
      <c r="B12" s="4" t="inlineStr">
        <is>
          <t>Indonesia</t>
        </is>
      </c>
    </row>
    <row r="13">
      <c r="A13" s="4" t="inlineStr">
        <is>
          <t>Percentage of effective ownership</t>
        </is>
      </c>
      <c r="B13" s="9" t="n">
        <v>1</v>
      </c>
    </row>
    <row r="14">
      <c r="A14" s="4" t="inlineStr">
        <is>
          <t>Principal Activities</t>
        </is>
      </c>
      <c r="B14" s="4" t="inlineStr">
        <is>
          <t>Kruh Block operation</t>
        </is>
      </c>
    </row>
    <row r="15">
      <c r="A15" s="4" t="inlineStr">
        <is>
          <t>PT Harvel Nusantara Energi [Member]</t>
        </is>
      </c>
      <c r="B15" s="4" t="inlineStr">
        <is>
          <t xml:space="preserve"> </t>
        </is>
      </c>
    </row>
    <row r="16">
      <c r="A16" s="3" t="inlineStr">
        <is>
          <t>Consolidation, Less than Wholly Owned Subsidiary, Parent Ownership Interest, Effects of Changes, Net [Line Items]</t>
        </is>
      </c>
      <c r="B16" s="4" t="inlineStr">
        <is>
          <t xml:space="preserve"> </t>
        </is>
      </c>
    </row>
    <row r="17">
      <c r="A17" s="4" t="inlineStr">
        <is>
          <t>Date of Incorporation</t>
        </is>
      </c>
      <c r="B17" s="4" t="inlineStr">
        <is>
          <t>Mar. 20,  2017</t>
        </is>
      </c>
    </row>
    <row r="18">
      <c r="A18" s="4" t="inlineStr">
        <is>
          <t>Place of Incorporation</t>
        </is>
      </c>
      <c r="B18" s="4" t="inlineStr">
        <is>
          <t>Indonesia</t>
        </is>
      </c>
    </row>
    <row r="19">
      <c r="A19" s="4" t="inlineStr">
        <is>
          <t>Percentage of effective ownership</t>
        </is>
      </c>
      <c r="B19" s="9" t="n">
        <v>1</v>
      </c>
    </row>
    <row r="20">
      <c r="A20" s="4" t="inlineStr">
        <is>
          <t>Principal Activities</t>
        </is>
      </c>
      <c r="B20" s="4" t="inlineStr">
        <is>
          <t>Holding company</t>
        </is>
      </c>
    </row>
    <row r="21">
      <c r="A21" s="4" t="inlineStr">
        <is>
          <t>PT Cogen Nusantara Energi [Member]</t>
        </is>
      </c>
      <c r="B21" s="4" t="inlineStr">
        <is>
          <t xml:space="preserve"> </t>
        </is>
      </c>
    </row>
    <row r="22">
      <c r="A22" s="3" t="inlineStr">
        <is>
          <t>Consolidation, Less than Wholly Owned Subsidiary, Parent Ownership Interest, Effects of Changes, Net [Line Items]</t>
        </is>
      </c>
      <c r="B22" s="4" t="inlineStr">
        <is>
          <t xml:space="preserve"> </t>
        </is>
      </c>
    </row>
    <row r="23">
      <c r="A23" s="4" t="inlineStr">
        <is>
          <t>Date of Incorporation</t>
        </is>
      </c>
      <c r="B23" s="4" t="inlineStr">
        <is>
          <t>Dec.  07,  2017</t>
        </is>
      </c>
    </row>
    <row r="24">
      <c r="A24" s="4" t="inlineStr">
        <is>
          <t>Place of Incorporation</t>
        </is>
      </c>
      <c r="B24" s="4" t="inlineStr">
        <is>
          <t>Indonesia</t>
        </is>
      </c>
    </row>
    <row r="25">
      <c r="A25" s="4" t="inlineStr">
        <is>
          <t>Percentage of effective ownership</t>
        </is>
      </c>
      <c r="B25" s="9" t="n">
        <v>1</v>
      </c>
    </row>
    <row r="26">
      <c r="A26" s="4" t="inlineStr">
        <is>
          <t>Principal Activities</t>
        </is>
      </c>
      <c r="B26" s="4" t="inlineStr">
        <is>
          <t>Citarum Block operation</t>
        </is>
      </c>
    </row>
    <row r="27">
      <c r="A27" s="4" t="inlineStr">
        <is>
          <t>PT Hutama Wiranusa Energi [Member]</t>
        </is>
      </c>
      <c r="B27" s="4" t="inlineStr">
        <is>
          <t xml:space="preserve"> </t>
        </is>
      </c>
    </row>
    <row r="28">
      <c r="A28" s="3" t="inlineStr">
        <is>
          <t>Consolidation, Less than Wholly Owned Subsidiary, Parent Ownership Interest, Effects of Changes, Net [Line Items]</t>
        </is>
      </c>
      <c r="B28" s="4" t="inlineStr">
        <is>
          <t xml:space="preserve"> </t>
        </is>
      </c>
    </row>
    <row r="29">
      <c r="A29" s="4" t="inlineStr">
        <is>
          <t>Date of Incorporation</t>
        </is>
      </c>
      <c r="B29" s="4" t="inlineStr">
        <is>
          <t>May 14,  2018</t>
        </is>
      </c>
    </row>
    <row r="30">
      <c r="A30" s="4" t="inlineStr">
        <is>
          <t>Place of Incorporation</t>
        </is>
      </c>
      <c r="B30" s="4" t="inlineStr">
        <is>
          <t>Indonesia</t>
        </is>
      </c>
    </row>
    <row r="31">
      <c r="A31" s="4" t="inlineStr">
        <is>
          <t>Percentage of effective ownership</t>
        </is>
      </c>
      <c r="B31" s="9" t="n">
        <v>1</v>
      </c>
    </row>
    <row r="32">
      <c r="A32" s="4" t="inlineStr">
        <is>
          <t>Principal Activities</t>
        </is>
      </c>
      <c r="B32" s="4" t="inlineStr">
        <is>
          <t>Citarum Block oper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22" customWidth="1" min="3" max="3"/>
    <col width="14" customWidth="1" min="4" max="4"/>
  </cols>
  <sheetData>
    <row r="1">
      <c r="A1" s="1" t="inlineStr">
        <is>
          <t>ORGANIZATION AND PRINCIPAL ACTIVITIES (Details Narrative)</t>
        </is>
      </c>
      <c r="B1" s="2" t="inlineStr">
        <is>
          <t>12 Months Ended</t>
        </is>
      </c>
    </row>
    <row r="2">
      <c r="B2" s="2" t="inlineStr">
        <is>
          <t>Dec. 31, 2023 USD ($) Integer</t>
        </is>
      </c>
      <c r="C2" s="2" t="inlineStr">
        <is>
          <t>Dec. 31, 2022 USD ($)</t>
        </is>
      </c>
      <c r="D2" s="2" t="inlineStr">
        <is>
          <t>Apr. 24, 2018</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Income tax description</t>
        </is>
      </c>
      <c r="B4" s="4" t="inlineStr">
        <is>
          <t>the Amended KSO increases our after-tax profit split from 15% to 35%, for an
increase of more than 100%, and increases cost recovery cap from 80% to 100%.</t>
        </is>
      </c>
      <c r="C4" s="4" t="inlineStr">
        <is>
          <t xml:space="preserve"> </t>
        </is>
      </c>
      <c r="D4" s="4" t="inlineStr">
        <is>
          <t xml:space="preserve"> </t>
        </is>
      </c>
    </row>
    <row r="5">
      <c r="A5" s="4" t="inlineStr">
        <is>
          <t>Maximum monthly proceeds of sale of crude oil produced percentage</t>
        </is>
      </c>
      <c r="B5" s="9" t="n">
        <v>0.65</v>
      </c>
      <c r="C5" s="4" t="inlineStr">
        <is>
          <t xml:space="preserve"> </t>
        </is>
      </c>
      <c r="D5" s="4" t="inlineStr">
        <is>
          <t xml:space="preserve"> </t>
        </is>
      </c>
    </row>
    <row r="6">
      <c r="A6" s="4" t="inlineStr">
        <is>
          <t>Additional entitlement of proceeds from sale of crude oil percentage</t>
        </is>
      </c>
      <c r="B6" s="10" t="n">
        <v>0.2679</v>
      </c>
      <c r="C6" s="4" t="inlineStr">
        <is>
          <t xml:space="preserve"> </t>
        </is>
      </c>
      <c r="D6" s="4" t="inlineStr">
        <is>
          <t xml:space="preserve"> </t>
        </is>
      </c>
    </row>
    <row r="7">
      <c r="A7" s="4" t="inlineStr">
        <is>
          <t>Remaining proceeds from sale of crude oil as part of profit sharing percentage</t>
        </is>
      </c>
      <c r="B7" s="9" t="n">
        <v>0.35</v>
      </c>
      <c r="C7" s="4" t="inlineStr">
        <is>
          <t xml:space="preserve"> </t>
        </is>
      </c>
      <c r="D7" s="4" t="inlineStr">
        <is>
          <t xml:space="preserve"> </t>
        </is>
      </c>
    </row>
    <row r="8">
      <c r="A8" s="4" t="inlineStr">
        <is>
          <t>Number of portions of entitlements recognized as revenue | Integer</t>
        </is>
      </c>
      <c r="B8" s="5" t="n">
        <v>2</v>
      </c>
      <c r="C8" s="4" t="inlineStr">
        <is>
          <t xml:space="preserve"> </t>
        </is>
      </c>
      <c r="D8" s="4" t="inlineStr">
        <is>
          <t xml:space="preserve"> </t>
        </is>
      </c>
    </row>
    <row r="9">
      <c r="A9" s="4" t="inlineStr">
        <is>
          <t>Percentage of operating cost per Bbl multiplying Nso</t>
        </is>
      </c>
      <c r="B9" s="9" t="n">
        <v>1</v>
      </c>
      <c r="C9" s="4" t="inlineStr">
        <is>
          <t xml:space="preserve"> </t>
        </is>
      </c>
      <c r="D9" s="4" t="inlineStr">
        <is>
          <t xml:space="preserve"> </t>
        </is>
      </c>
    </row>
    <row r="10">
      <c r="A10" s="4" t="inlineStr">
        <is>
          <t>Unrecovered expenditures | $</t>
        </is>
      </c>
      <c r="B10" s="6" t="n">
        <v>6521865</v>
      </c>
      <c r="C10" s="6" t="n">
        <v>6700186</v>
      </c>
      <c r="D10" s="4" t="inlineStr">
        <is>
          <t xml:space="preserve"> </t>
        </is>
      </c>
    </row>
    <row r="11">
      <c r="A11" s="4" t="inlineStr">
        <is>
          <t>TAC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Cost recovery balance reset with commencement of operatorship</t>
        </is>
      </c>
      <c r="B13" s="9" t="n">
        <v>0.65</v>
      </c>
      <c r="C13" s="4" t="inlineStr">
        <is>
          <t xml:space="preserve"> </t>
        </is>
      </c>
      <c r="D13" s="4" t="inlineStr">
        <is>
          <t xml:space="preserve"> </t>
        </is>
      </c>
    </row>
    <row r="14">
      <c r="A14" s="4" t="inlineStr">
        <is>
          <t>KSO [Member]</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Cost recovery balance reset with commencement of operatorship</t>
        </is>
      </c>
      <c r="B16" s="9" t="n">
        <v>0.8</v>
      </c>
      <c r="C16" s="4" t="inlineStr">
        <is>
          <t xml:space="preserve"> </t>
        </is>
      </c>
      <c r="D16" s="4" t="inlineStr">
        <is>
          <t xml:space="preserve"> </t>
        </is>
      </c>
    </row>
    <row r="17">
      <c r="A17" s="4" t="inlineStr">
        <is>
          <t>WJ Energy Group Limited [Member]</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Equity method investment ownership percentage</t>
        </is>
      </c>
      <c r="B19" s="4" t="inlineStr">
        <is>
          <t xml:space="preserve"> </t>
        </is>
      </c>
      <c r="C19" s="4" t="inlineStr">
        <is>
          <t xml:space="preserve"> </t>
        </is>
      </c>
      <c r="D19" s="9" t="n">
        <v>1</v>
      </c>
    </row>
    <row r="20">
      <c r="A20" s="4" t="inlineStr">
        <is>
          <t>Maderic Holding Limited [Member]</t>
        </is>
      </c>
      <c r="B20" s="4" t="inlineStr">
        <is>
          <t xml:space="preserve"> </t>
        </is>
      </c>
      <c r="C20" s="4" t="inlineStr">
        <is>
          <t xml:space="preserve"> </t>
        </is>
      </c>
      <c r="D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row>
    <row r="22">
      <c r="A22" s="4" t="inlineStr">
        <is>
          <t>Equity method investment ownership percentage</t>
        </is>
      </c>
      <c r="B22" s="4" t="inlineStr">
        <is>
          <t xml:space="preserve"> </t>
        </is>
      </c>
      <c r="C22" s="4" t="inlineStr">
        <is>
          <t xml:space="preserve"> </t>
        </is>
      </c>
      <c r="D22" s="10" t="n">
        <v>0.8704</v>
      </c>
    </row>
    <row r="23">
      <c r="A23" s="4" t="inlineStr">
        <is>
          <t>HFO Investment Group [Member]</t>
        </is>
      </c>
      <c r="B23" s="4" t="inlineStr">
        <is>
          <t xml:space="preserve"> </t>
        </is>
      </c>
      <c r="C23" s="4" t="inlineStr">
        <is>
          <t xml:space="preserve"> </t>
        </is>
      </c>
      <c r="D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row>
    <row r="25">
      <c r="A25" s="4" t="inlineStr">
        <is>
          <t>Equity method investment ownership percentage</t>
        </is>
      </c>
      <c r="B25" s="4" t="inlineStr">
        <is>
          <t xml:space="preserve"> </t>
        </is>
      </c>
      <c r="C25" s="4" t="inlineStr">
        <is>
          <t xml:space="preserve"> </t>
        </is>
      </c>
      <c r="D25" s="10" t="n">
        <v>0.129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3" customWidth="1" min="2" max="2"/>
  </cols>
  <sheetData>
    <row r="1">
      <c r="A1" s="1" t="inlineStr">
        <is>
          <t>SCHEDULE OF PROPERTY AND EQUIPMENT ESTIMATED USEFUL LIVES (Details)</t>
        </is>
      </c>
      <c r="B1" s="2" t="inlineStr">
        <is>
          <t>Dec. 31, 2023</t>
        </is>
      </c>
    </row>
    <row r="2">
      <c r="A2" s="4" t="inlineStr">
        <is>
          <t>Housing and Welfare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0 years</t>
        </is>
      </c>
    </row>
    <row r="5">
      <c r="A5" s="4" t="inlineStr">
        <is>
          <t>Office Equipment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Computer Equipment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Manufacturing Facility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row r="14">
      <c r="A14" s="4" t="inlineStr">
        <is>
          <t>Leasehold Improvements [Member]</t>
        </is>
      </c>
      <c r="B14" s="4" t="inlineStr">
        <is>
          <t xml:space="preserve"> </t>
        </is>
      </c>
    </row>
    <row r="15">
      <c r="A15" s="3" t="inlineStr">
        <is>
          <t>Property, Plant and Equipment [Line Items]</t>
        </is>
      </c>
      <c r="B15" s="4" t="inlineStr">
        <is>
          <t xml:space="preserve"> </t>
        </is>
      </c>
    </row>
    <row r="16">
      <c r="A16" s="4" t="inlineStr">
        <is>
          <t>Property, Plant, and Equipment, Useful Life, Term, Description [Extensible Enumeration]</t>
        </is>
      </c>
      <c r="B16" s="4" t="inlineStr">
        <is>
          <t>Useful Life, Lease Term [Member]</t>
        </is>
      </c>
    </row>
    <row r="17">
      <c r="A17" s="4" t="inlineStr">
        <is>
          <t>Drilling Rights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5 years</t>
        </is>
      </c>
    </row>
    <row r="20">
      <c r="A20" s="4" t="inlineStr">
        <is>
          <t>Equipment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 USD ($)</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Revenue</t>
        </is>
      </c>
      <c r="C4" s="6" t="n">
        <v>3525454</v>
      </c>
      <c r="D4" s="6" t="n">
        <v>4097403</v>
      </c>
      <c r="E4" s="6" t="n">
        <v>2452540</v>
      </c>
    </row>
    <row r="5">
      <c r="A5" s="3" t="inlineStr">
        <is>
          <t>Operating costs and expenses:</t>
        </is>
      </c>
      <c r="C5" s="4" t="inlineStr">
        <is>
          <t xml:space="preserve"> </t>
        </is>
      </c>
      <c r="D5" s="4" t="inlineStr">
        <is>
          <t xml:space="preserve"> </t>
        </is>
      </c>
      <c r="E5" s="4" t="inlineStr">
        <is>
          <t xml:space="preserve"> </t>
        </is>
      </c>
    </row>
    <row r="6">
      <c r="A6" s="4" t="inlineStr">
        <is>
          <t>Lease operating expenses</t>
        </is>
      </c>
      <c r="C6" s="5" t="n">
        <v>2950869</v>
      </c>
      <c r="D6" s="5" t="n">
        <v>2953254</v>
      </c>
      <c r="E6" s="5" t="n">
        <v>2492476</v>
      </c>
    </row>
    <row r="7">
      <c r="A7" s="4" t="inlineStr">
        <is>
          <t>Depreciation, depletion and amortization</t>
        </is>
      </c>
      <c r="C7" s="5" t="n">
        <v>702217</v>
      </c>
      <c r="D7" s="5" t="n">
        <v>1139723</v>
      </c>
      <c r="E7" s="5" t="n">
        <v>810855</v>
      </c>
    </row>
    <row r="8">
      <c r="A8" s="4" t="inlineStr">
        <is>
          <t>General and administrative expenses</t>
        </is>
      </c>
      <c r="C8" s="5" t="n">
        <v>3368029</v>
      </c>
      <c r="D8" s="5" t="n">
        <v>4602656</v>
      </c>
      <c r="E8" s="5" t="n">
        <v>5250618</v>
      </c>
    </row>
    <row r="9">
      <c r="A9" s="4" t="inlineStr">
        <is>
          <t>Total operating costs and expenses</t>
        </is>
      </c>
      <c r="C9" s="5" t="n">
        <v>7021115</v>
      </c>
      <c r="D9" s="5" t="n">
        <v>8695633</v>
      </c>
      <c r="E9" s="5" t="n">
        <v>8553949</v>
      </c>
    </row>
    <row r="10">
      <c r="A10" s="4" t="inlineStr">
        <is>
          <t>Loss from operations</t>
        </is>
      </c>
      <c r="C10" s="5" t="n">
        <v>-3495661</v>
      </c>
      <c r="D10" s="5" t="n">
        <v>-4598230</v>
      </c>
      <c r="E10" s="5" t="n">
        <v>-6101409</v>
      </c>
    </row>
    <row r="11">
      <c r="A11" s="3" t="inlineStr">
        <is>
          <t>Other income (expense):</t>
        </is>
      </c>
      <c r="C11" s="4" t="inlineStr">
        <is>
          <t xml:space="preserve"> </t>
        </is>
      </c>
      <c r="D11" s="4" t="inlineStr">
        <is>
          <t xml:space="preserve"> </t>
        </is>
      </c>
      <c r="E11" s="4" t="inlineStr">
        <is>
          <t xml:space="preserve"> </t>
        </is>
      </c>
    </row>
    <row r="12">
      <c r="A12" s="4" t="inlineStr">
        <is>
          <t>Change in fair value of warrant liability</t>
        </is>
      </c>
      <c r="C12" s="5" t="n">
        <v>907424</v>
      </c>
      <c r="D12" s="5" t="n">
        <v>2878660</v>
      </c>
      <c r="E12" s="4" t="inlineStr">
        <is>
          <t xml:space="preserve"> </t>
        </is>
      </c>
    </row>
    <row r="13">
      <c r="A13" s="4" t="inlineStr">
        <is>
          <t>Foreign currency exchange gain</t>
        </is>
      </c>
      <c r="C13" s="5" t="n">
        <v>136788</v>
      </c>
      <c r="D13" s="5" t="n">
        <v>-130684</v>
      </c>
      <c r="E13" s="5" t="n">
        <v>28489</v>
      </c>
    </row>
    <row r="14">
      <c r="A14" s="4" t="inlineStr">
        <is>
          <t>Allowance on other receivable</t>
        </is>
      </c>
      <c r="C14" s="5" t="n">
        <v>59604</v>
      </c>
      <c r="D14" s="4" t="inlineStr">
        <is>
          <t xml:space="preserve"> </t>
        </is>
      </c>
      <c r="E14" s="4" t="inlineStr">
        <is>
          <t xml:space="preserve"> </t>
        </is>
      </c>
    </row>
    <row r="15">
      <c r="A15" s="4" t="inlineStr">
        <is>
          <t>Issuance loss of warrants</t>
        </is>
      </c>
      <c r="C15" s="4" t="inlineStr">
        <is>
          <t xml:space="preserve"> </t>
        </is>
      </c>
      <c r="D15" s="5" t="n">
        <v>-133325</v>
      </c>
      <c r="E15" s="4" t="inlineStr">
        <is>
          <t xml:space="preserve"> </t>
        </is>
      </c>
    </row>
    <row r="16">
      <c r="A16" s="4" t="inlineStr">
        <is>
          <t>Issuance costs allocated to warrant liability</t>
        </is>
      </c>
      <c r="C16" s="4" t="inlineStr">
        <is>
          <t xml:space="preserve"> </t>
        </is>
      </c>
      <c r="D16" s="5" t="n">
        <v>-465577</v>
      </c>
      <c r="E16" s="4" t="inlineStr">
        <is>
          <t xml:space="preserve"> </t>
        </is>
      </c>
    </row>
    <row r="17">
      <c r="A17" s="4" t="inlineStr">
        <is>
          <t>Other (expense) income, net</t>
        </is>
      </c>
      <c r="C17" s="5" t="n">
        <v>-131631</v>
      </c>
      <c r="D17" s="5" t="n">
        <v>-673436</v>
      </c>
      <c r="E17" s="5" t="n">
        <v>-10459</v>
      </c>
    </row>
    <row r="18">
      <c r="A18" s="4" t="inlineStr">
        <is>
          <t>Total other income, net</t>
        </is>
      </c>
      <c r="C18" s="5" t="n">
        <v>852977</v>
      </c>
      <c r="D18" s="5" t="n">
        <v>1475638</v>
      </c>
      <c r="E18" s="5" t="n">
        <v>18030</v>
      </c>
    </row>
    <row r="19">
      <c r="A19" s="4" t="inlineStr">
        <is>
          <t>Loss before income tax</t>
        </is>
      </c>
      <c r="C19" s="5" t="n">
        <v>-2642684</v>
      </c>
      <c r="D19" s="5" t="n">
        <v>-3122592</v>
      </c>
      <c r="E19" s="5" t="n">
        <v>-6083379</v>
      </c>
    </row>
    <row r="20">
      <c r="A20" s="4" t="inlineStr">
        <is>
          <t>Income tax provision</t>
        </is>
      </c>
      <c r="C20" s="4" t="inlineStr">
        <is>
          <t xml:space="preserve"> </t>
        </is>
      </c>
      <c r="D20" s="4" t="inlineStr">
        <is>
          <t xml:space="preserve"> </t>
        </is>
      </c>
      <c r="E20" s="4" t="inlineStr">
        <is>
          <t xml:space="preserve"> </t>
        </is>
      </c>
    </row>
    <row r="21">
      <c r="A21" s="4" t="inlineStr">
        <is>
          <t>Net loss</t>
        </is>
      </c>
      <c r="C21" s="5" t="n">
        <v>-2642684</v>
      </c>
      <c r="D21" s="5" t="n">
        <v>-3122592</v>
      </c>
      <c r="E21" s="5" t="n">
        <v>-6083379</v>
      </c>
    </row>
    <row r="22">
      <c r="A22" s="3" t="inlineStr">
        <is>
          <t>Comprehensive loss:</t>
        </is>
      </c>
      <c r="C22" s="4" t="inlineStr">
        <is>
          <t xml:space="preserve"> </t>
        </is>
      </c>
      <c r="D22" s="4" t="inlineStr">
        <is>
          <t xml:space="preserve"> </t>
        </is>
      </c>
      <c r="E22" s="4" t="inlineStr">
        <is>
          <t xml:space="preserve"> </t>
        </is>
      </c>
    </row>
    <row r="23">
      <c r="A23" s="4" t="inlineStr">
        <is>
          <t>Net loss</t>
        </is>
      </c>
      <c r="C23" s="5" t="n">
        <v>-2642684</v>
      </c>
      <c r="D23" s="5" t="n">
        <v>-3122592</v>
      </c>
      <c r="E23" s="5" t="n">
        <v>-6083379</v>
      </c>
    </row>
    <row r="24">
      <c r="A24" s="4" t="inlineStr">
        <is>
          <t>Actuarial gain for post-employment benefits</t>
        </is>
      </c>
      <c r="C24" s="5" t="n">
        <v>8543</v>
      </c>
      <c r="D24" s="5" t="n">
        <v>59243</v>
      </c>
      <c r="E24" s="5" t="n">
        <v>30704</v>
      </c>
    </row>
    <row r="25">
      <c r="A25" s="4" t="inlineStr">
        <is>
          <t>Total comprehensive loss</t>
        </is>
      </c>
      <c r="C25" s="6" t="n">
        <v>-2634141</v>
      </c>
      <c r="D25" s="6" t="n">
        <v>-3063349</v>
      </c>
      <c r="E25" s="6" t="n">
        <v>-6052675</v>
      </c>
    </row>
    <row r="26">
      <c r="A26" s="3" t="inlineStr">
        <is>
          <t>Loss per ordinary share</t>
        </is>
      </c>
      <c r="C26" s="4" t="inlineStr">
        <is>
          <t xml:space="preserve"> </t>
        </is>
      </c>
      <c r="D26" s="4" t="inlineStr">
        <is>
          <t xml:space="preserve"> </t>
        </is>
      </c>
      <c r="E26" s="4" t="inlineStr">
        <is>
          <t xml:space="preserve"> </t>
        </is>
      </c>
    </row>
    <row r="27">
      <c r="A27" s="4" t="inlineStr">
        <is>
          <t>Basic</t>
        </is>
      </c>
      <c r="C27" s="8" t="n">
        <v>-0.26</v>
      </c>
      <c r="D27" s="8" t="n">
        <v>-0.35</v>
      </c>
      <c r="E27" s="8" t="n">
        <v>-0.82</v>
      </c>
    </row>
    <row r="28">
      <c r="A28" s="4" t="inlineStr">
        <is>
          <t>Diluted</t>
        </is>
      </c>
      <c r="C28" s="8" t="n">
        <v>-0.26</v>
      </c>
      <c r="D28" s="8" t="n">
        <v>-0.35</v>
      </c>
      <c r="E28" s="8" t="n">
        <v>-0.82</v>
      </c>
    </row>
    <row r="29">
      <c r="A29" s="3" t="inlineStr">
        <is>
          <t>Weighted average ordinary shares outstanding</t>
        </is>
      </c>
      <c r="C29" s="4" t="inlineStr">
        <is>
          <t xml:space="preserve"> </t>
        </is>
      </c>
      <c r="D29" s="4" t="inlineStr">
        <is>
          <t xml:space="preserve"> </t>
        </is>
      </c>
      <c r="E29" s="4" t="inlineStr">
        <is>
          <t xml:space="preserve"> </t>
        </is>
      </c>
    </row>
    <row r="30">
      <c r="A30" s="4" t="inlineStr">
        <is>
          <t>Basic</t>
        </is>
      </c>
      <c r="B30" s="4" t="inlineStr">
        <is>
          <t>[1]</t>
        </is>
      </c>
      <c r="C30" s="5" t="n">
        <v>10142694</v>
      </c>
      <c r="D30" s="5" t="n">
        <v>8888421</v>
      </c>
      <c r="E30" s="5" t="n">
        <v>7420414</v>
      </c>
    </row>
    <row r="31">
      <c r="A31" s="4" t="inlineStr">
        <is>
          <t>Diluted</t>
        </is>
      </c>
      <c r="B31" s="4" t="inlineStr">
        <is>
          <t>[1]</t>
        </is>
      </c>
      <c r="C31" s="5" t="n">
        <v>10142694</v>
      </c>
      <c r="D31" s="5" t="n">
        <v>8888421</v>
      </c>
      <c r="E31" s="5" t="n">
        <v>7420414</v>
      </c>
    </row>
    <row r="32"/>
    <row r="33">
      <c r="A33" s="4" t="inlineStr">
        <is>
          <t>[1]The shares are
presented on a retroactive basis to reflect the reverse stock split.</t>
        </is>
      </c>
    </row>
  </sheetData>
  <mergeCells count="4">
    <mergeCell ref="A1:B2"/>
    <mergeCell ref="C1:E1"/>
    <mergeCell ref="A32:D32"/>
    <mergeCell ref="A33:D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IABILITIES MEASURED AT FAIR VALUE ON RECURRING BASIS BY LEVEL WITHIN FAIR VALUE HIERARCHY (Details) - Fair Value, Recurring [Member] - USD ($)</t>
        </is>
      </c>
      <c r="B1" s="2" t="inlineStr">
        <is>
          <t>Dec. 31, 2023</t>
        </is>
      </c>
      <c r="C1" s="2" t="inlineStr">
        <is>
          <t>Dec. 31, 2022</t>
        </is>
      </c>
    </row>
    <row r="2">
      <c r="A2" s="4" t="inlineStr">
        <is>
          <t>Fair Value, Inputs, Level 1 [Member]</t>
        </is>
      </c>
      <c r="B2" s="4" t="inlineStr">
        <is>
          <t xml:space="preserve"> </t>
        </is>
      </c>
      <c r="C2" s="4" t="inlineStr">
        <is>
          <t xml:space="preserve"> </t>
        </is>
      </c>
    </row>
    <row r="3">
      <c r="A3" s="3" t="inlineStr">
        <is>
          <t>Platform Operator, Crypto-Asset [Line Items]</t>
        </is>
      </c>
      <c r="B3" s="4" t="inlineStr">
        <is>
          <t xml:space="preserve"> </t>
        </is>
      </c>
      <c r="C3" s="4" t="inlineStr">
        <is>
          <t xml:space="preserve"> </t>
        </is>
      </c>
    </row>
    <row r="4">
      <c r="A4" s="4" t="inlineStr">
        <is>
          <t>Fair value adjustment of warrants</t>
        </is>
      </c>
      <c r="B4" s="4" t="inlineStr">
        <is>
          <t xml:space="preserve"> </t>
        </is>
      </c>
      <c r="C4" s="4" t="inlineStr">
        <is>
          <t xml:space="preserve"> </t>
        </is>
      </c>
    </row>
    <row r="5">
      <c r="A5" s="4" t="inlineStr">
        <is>
          <t>Provision for post-employment benefit</t>
        </is>
      </c>
      <c r="B5" s="4" t="inlineStr">
        <is>
          <t xml:space="preserve"> </t>
        </is>
      </c>
      <c r="C5" s="4" t="inlineStr">
        <is>
          <t xml:space="preserve"> </t>
        </is>
      </c>
    </row>
    <row r="6">
      <c r="A6" s="4" t="inlineStr">
        <is>
          <t>Fair Value, Inputs, Level 2 [Member]</t>
        </is>
      </c>
      <c r="B6" s="4" t="inlineStr">
        <is>
          <t xml:space="preserve"> </t>
        </is>
      </c>
      <c r="C6" s="4" t="inlineStr">
        <is>
          <t xml:space="preserve"> </t>
        </is>
      </c>
    </row>
    <row r="7">
      <c r="A7" s="3" t="inlineStr">
        <is>
          <t>Platform Operator, Crypto-Asset [Line Items]</t>
        </is>
      </c>
      <c r="B7" s="4" t="inlineStr">
        <is>
          <t xml:space="preserve"> </t>
        </is>
      </c>
      <c r="C7" s="4" t="inlineStr">
        <is>
          <t xml:space="preserve"> </t>
        </is>
      </c>
    </row>
    <row r="8">
      <c r="A8" s="4" t="inlineStr">
        <is>
          <t>Fair value adjustment of warrants</t>
        </is>
      </c>
      <c r="B8" s="4" t="inlineStr">
        <is>
          <t xml:space="preserve"> </t>
        </is>
      </c>
      <c r="C8" s="4" t="inlineStr">
        <is>
          <t xml:space="preserve"> </t>
        </is>
      </c>
    </row>
    <row r="9">
      <c r="A9" s="4" t="inlineStr">
        <is>
          <t>Provision for post-employment benefit</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Asset [Line Items]</t>
        </is>
      </c>
      <c r="B11" s="4" t="inlineStr">
        <is>
          <t xml:space="preserve"> </t>
        </is>
      </c>
      <c r="C11" s="4" t="inlineStr">
        <is>
          <t xml:space="preserve"> </t>
        </is>
      </c>
    </row>
    <row r="12">
      <c r="A12" s="4" t="inlineStr">
        <is>
          <t>Fair value adjustment of warrants</t>
        </is>
      </c>
      <c r="B12" s="5" t="n">
        <v>482219</v>
      </c>
      <c r="C12" s="5" t="n">
        <v>1389643</v>
      </c>
    </row>
    <row r="13">
      <c r="A13" s="4" t="inlineStr">
        <is>
          <t>Provision for post-employment benefit</t>
        </is>
      </c>
      <c r="B13" s="6" t="n">
        <v>118250</v>
      </c>
      <c r="C13" s="6" t="n">
        <v>995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SCHEDULE OF ANTI DILUTIVE EARNING PER SHARE (Details) - $ / shares</t>
        </is>
      </c>
      <c r="C1" s="2" t="inlineStr">
        <is>
          <t>12 Months Ended</t>
        </is>
      </c>
    </row>
    <row r="2">
      <c r="C2" s="2" t="inlineStr">
        <is>
          <t>Dec. 31, 2023</t>
        </is>
      </c>
      <c r="D2" s="2" t="inlineStr">
        <is>
          <t>Dec. 31, 2022</t>
        </is>
      </c>
      <c r="E2" s="2" t="inlineStr">
        <is>
          <t>May 23, 2022</t>
        </is>
      </c>
      <c r="F2" s="2" t="inlineStr">
        <is>
          <t>Jan. 24, 2022</t>
        </is>
      </c>
    </row>
    <row r="3">
      <c r="A3" s="3" t="inlineStr">
        <is>
          <t>Antidilutive Securities Excluded from Computation of Earnings Per Share [Line Items]</t>
        </is>
      </c>
      <c r="C3" s="4" t="inlineStr">
        <is>
          <t xml:space="preserve"> </t>
        </is>
      </c>
      <c r="D3" s="4" t="inlineStr">
        <is>
          <t xml:space="preserve"> </t>
        </is>
      </c>
      <c r="E3" s="4" t="inlineStr">
        <is>
          <t xml:space="preserve"> </t>
        </is>
      </c>
      <c r="F3" s="4" t="inlineStr">
        <is>
          <t xml:space="preserve"> </t>
        </is>
      </c>
    </row>
    <row r="4">
      <c r="A4" s="4" t="inlineStr">
        <is>
          <t>Potentially dilutive securities</t>
        </is>
      </c>
      <c r="C4" s="5" t="n">
        <v>642240</v>
      </c>
      <c r="D4" s="5" t="n">
        <v>658907</v>
      </c>
      <c r="E4" s="4" t="inlineStr">
        <is>
          <t xml:space="preserve"> </t>
        </is>
      </c>
      <c r="F4" s="4" t="inlineStr">
        <is>
          <t xml:space="preserve"> </t>
        </is>
      </c>
    </row>
    <row r="5">
      <c r="A5" s="4" t="inlineStr">
        <is>
          <t>Exercise price</t>
        </is>
      </c>
      <c r="C5" s="6" t="n">
        <v>6</v>
      </c>
      <c r="D5" s="6" t="n">
        <v>6</v>
      </c>
      <c r="E5" s="6" t="n">
        <v>6</v>
      </c>
      <c r="F5" s="6" t="n">
        <v>6</v>
      </c>
    </row>
    <row r="6">
      <c r="A6" s="4" t="inlineStr">
        <is>
          <t>Warrant [Member]</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 [Line Items]</t>
        </is>
      </c>
      <c r="C7" s="4" t="inlineStr">
        <is>
          <t xml:space="preserve"> </t>
        </is>
      </c>
      <c r="D7" s="4" t="inlineStr">
        <is>
          <t xml:space="preserve"> </t>
        </is>
      </c>
      <c r="E7" s="4" t="inlineStr">
        <is>
          <t xml:space="preserve"> </t>
        </is>
      </c>
      <c r="F7" s="4" t="inlineStr">
        <is>
          <t xml:space="preserve"> </t>
        </is>
      </c>
    </row>
    <row r="8">
      <c r="A8" s="4" t="inlineStr">
        <is>
          <t>Potentially dilutive securities</t>
        </is>
      </c>
      <c r="C8" s="5" t="n">
        <v>442240</v>
      </c>
      <c r="D8" s="5" t="n">
        <v>442240</v>
      </c>
      <c r="E8" s="4" t="inlineStr">
        <is>
          <t xml:space="preserve"> </t>
        </is>
      </c>
      <c r="F8" s="4" t="inlineStr">
        <is>
          <t xml:space="preserve"> </t>
        </is>
      </c>
    </row>
    <row r="9">
      <c r="A9" s="4" t="inlineStr">
        <is>
          <t>Convertible Debt Securities [Member]</t>
        </is>
      </c>
      <c r="C9" s="4" t="inlineStr">
        <is>
          <t xml:space="preserve"> </t>
        </is>
      </c>
      <c r="D9" s="4" t="inlineStr">
        <is>
          <t xml:space="preserve"> </t>
        </is>
      </c>
      <c r="E9" s="4" t="inlineStr">
        <is>
          <t xml:space="preserve"> </t>
        </is>
      </c>
      <c r="F9" s="4" t="inlineStr">
        <is>
          <t xml:space="preserve"> </t>
        </is>
      </c>
    </row>
    <row r="10">
      <c r="A10" s="3" t="inlineStr">
        <is>
          <t>Antidilutive Securities Excluded from Computation of Earnings Per Share [Line Items]</t>
        </is>
      </c>
      <c r="C10" s="4" t="inlineStr">
        <is>
          <t xml:space="preserve"> </t>
        </is>
      </c>
      <c r="D10" s="4" t="inlineStr">
        <is>
          <t xml:space="preserve"> </t>
        </is>
      </c>
      <c r="E10" s="4" t="inlineStr">
        <is>
          <t xml:space="preserve"> </t>
        </is>
      </c>
      <c r="F10" s="4" t="inlineStr">
        <is>
          <t xml:space="preserve"> </t>
        </is>
      </c>
    </row>
    <row r="11">
      <c r="A11" s="4" t="inlineStr">
        <is>
          <t>Potentially dilutive securities</t>
        </is>
      </c>
      <c r="B11" s="4" t="inlineStr">
        <is>
          <t>[1]</t>
        </is>
      </c>
      <c r="C11" s="4" t="inlineStr">
        <is>
          <t xml:space="preserve"> </t>
        </is>
      </c>
      <c r="D11" s="5" t="n">
        <v>16667</v>
      </c>
      <c r="E11" s="4" t="inlineStr">
        <is>
          <t xml:space="preserve"> </t>
        </is>
      </c>
      <c r="F11" s="4" t="inlineStr">
        <is>
          <t xml:space="preserve"> </t>
        </is>
      </c>
    </row>
    <row r="12">
      <c r="A12" s="4" t="inlineStr">
        <is>
          <t>Share-Based Payment Arrangement, Option [Member]</t>
        </is>
      </c>
      <c r="C12" s="4" t="inlineStr">
        <is>
          <t xml:space="preserve"> </t>
        </is>
      </c>
      <c r="D12" s="4" t="inlineStr">
        <is>
          <t xml:space="preserve"> </t>
        </is>
      </c>
      <c r="E12" s="4" t="inlineStr">
        <is>
          <t xml:space="preserve"> </t>
        </is>
      </c>
      <c r="F12" s="4" t="inlineStr">
        <is>
          <t xml:space="preserve"> </t>
        </is>
      </c>
    </row>
    <row r="13">
      <c r="A13" s="3" t="inlineStr">
        <is>
          <t>Antidilutive Securities Excluded from Computation of Earnings Per Share [Line Items]</t>
        </is>
      </c>
      <c r="C13" s="4" t="inlineStr">
        <is>
          <t xml:space="preserve"> </t>
        </is>
      </c>
      <c r="D13" s="4" t="inlineStr">
        <is>
          <t xml:space="preserve"> </t>
        </is>
      </c>
      <c r="E13" s="4" t="inlineStr">
        <is>
          <t xml:space="preserve"> </t>
        </is>
      </c>
      <c r="F13" s="4" t="inlineStr">
        <is>
          <t xml:space="preserve"> </t>
        </is>
      </c>
    </row>
    <row r="14">
      <c r="A14" s="4" t="inlineStr">
        <is>
          <t>Potentially dilutive securities</t>
        </is>
      </c>
      <c r="C14" s="5" t="n">
        <v>200000</v>
      </c>
      <c r="D14" s="5" t="n">
        <v>200000</v>
      </c>
      <c r="E14" s="4" t="inlineStr">
        <is>
          <t xml:space="preserve"> </t>
        </is>
      </c>
      <c r="F14" s="4" t="inlineStr">
        <is>
          <t xml:space="preserve"> </t>
        </is>
      </c>
    </row>
    <row r="15"/>
    <row r="16">
      <c r="A16" s="4" t="inlineStr">
        <is>
          <t>[1]Convertible note is assumed
to be converted at the exercise price of $ 6.00</t>
        </is>
      </c>
    </row>
  </sheetData>
  <mergeCells count="4">
    <mergeCell ref="A1:B2"/>
    <mergeCell ref="C1:D1"/>
    <mergeCell ref="A15:E15"/>
    <mergeCell ref="A16:E1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3</t>
        </is>
      </c>
      <c r="C2" s="2" t="inlineStr">
        <is>
          <t>Dec. 31, 2022</t>
        </is>
      </c>
      <c r="D2" s="2" t="inlineStr">
        <is>
          <t>Dec. 31, 2021</t>
        </is>
      </c>
    </row>
    <row r="3">
      <c r="A3" s="4" t="inlineStr">
        <is>
          <t>Cash and cash equivalents</t>
        </is>
      </c>
      <c r="B3" s="6" t="n">
        <v>0</v>
      </c>
      <c r="C3" s="6" t="n">
        <v>0</v>
      </c>
      <c r="D3" s="4" t="inlineStr">
        <is>
          <t xml:space="preserve"> </t>
        </is>
      </c>
    </row>
    <row r="4">
      <c r="A4" s="4" t="inlineStr">
        <is>
          <t>Allowances for doubtful accounts</t>
        </is>
      </c>
      <c r="B4" s="6" t="n">
        <v>59604</v>
      </c>
      <c r="C4" s="4" t="inlineStr">
        <is>
          <t xml:space="preserve"> </t>
        </is>
      </c>
      <c r="D4" s="4" t="inlineStr">
        <is>
          <t xml:space="preserve"> </t>
        </is>
      </c>
    </row>
    <row r="5">
      <c r="A5" s="4" t="inlineStr">
        <is>
          <t>Concentration risk percentage</t>
        </is>
      </c>
      <c r="B5" s="9" t="n">
        <v>1</v>
      </c>
      <c r="C5" s="9" t="n">
        <v>1</v>
      </c>
      <c r="D5" s="9" t="n">
        <v>1</v>
      </c>
    </row>
    <row r="6">
      <c r="A6" s="4" t="inlineStr">
        <is>
          <t>Percentage of discount</t>
        </is>
      </c>
      <c r="B6" s="9" t="n">
        <v>0.1</v>
      </c>
      <c r="C6" s="4" t="inlineStr">
        <is>
          <t xml:space="preserve"> </t>
        </is>
      </c>
      <c r="D6" s="4" t="inlineStr">
        <is>
          <t xml:space="preserve"> </t>
        </is>
      </c>
    </row>
    <row r="7">
      <c r="A7" s="4" t="inlineStr">
        <is>
          <t>Asset retirement obligations, noncurrent</t>
        </is>
      </c>
      <c r="B7" s="6" t="n">
        <v>352636</v>
      </c>
      <c r="C7" s="6" t="n">
        <v>448720</v>
      </c>
      <c r="D7" s="4" t="inlineStr">
        <is>
          <t xml:space="preserve"> </t>
        </is>
      </c>
    </row>
    <row r="8">
      <c r="A8" s="4" t="inlineStr">
        <is>
          <t>Percentage of cap on sale proceeds</t>
        </is>
      </c>
      <c r="B8" s="9" t="n">
        <v>0.65</v>
      </c>
      <c r="C8" s="4" t="inlineStr">
        <is>
          <t xml:space="preserve"> </t>
        </is>
      </c>
      <c r="D8" s="4" t="inlineStr">
        <is>
          <t xml:space="preserve"> </t>
        </is>
      </c>
    </row>
    <row r="9">
      <c r="A9" s="4" t="inlineStr">
        <is>
          <t>Percentage of additional profit sharing on remaining sale proceeds</t>
        </is>
      </c>
      <c r="B9" s="11" t="n">
        <v>0.267857</v>
      </c>
      <c r="C9" s="4" t="inlineStr">
        <is>
          <t xml:space="preserve"> </t>
        </is>
      </c>
      <c r="D9" s="4" t="inlineStr">
        <is>
          <t xml:space="preserve"> </t>
        </is>
      </c>
    </row>
    <row r="10">
      <c r="A10" s="4" t="inlineStr">
        <is>
          <t>Percentage of remaining sale proceeds</t>
        </is>
      </c>
      <c r="B10" s="9" t="n">
        <v>0.35</v>
      </c>
      <c r="C10" s="4" t="inlineStr">
        <is>
          <t xml:space="preserve"> </t>
        </is>
      </c>
      <c r="D10" s="4" t="inlineStr">
        <is>
          <t xml:space="preserve"> </t>
        </is>
      </c>
    </row>
    <row r="11">
      <c r="A11" s="4" t="inlineStr">
        <is>
          <t>Percentage of operating cost per bbl multiplying NSO</t>
        </is>
      </c>
      <c r="B11" s="9" t="n">
        <v>1</v>
      </c>
      <c r="C11" s="4" t="inlineStr">
        <is>
          <t xml:space="preserve"> </t>
        </is>
      </c>
      <c r="D11" s="4" t="inlineStr">
        <is>
          <t xml:space="preserve"> </t>
        </is>
      </c>
    </row>
    <row r="12">
      <c r="A12" s="4" t="inlineStr">
        <is>
          <t>Kruh Block KSO [Member]</t>
        </is>
      </c>
      <c r="B12" s="4" t="inlineStr">
        <is>
          <t xml:space="preserve"> </t>
        </is>
      </c>
      <c r="C12" s="4" t="inlineStr">
        <is>
          <t xml:space="preserve"> </t>
        </is>
      </c>
      <c r="D12" s="4" t="inlineStr">
        <is>
          <t xml:space="preserve"> </t>
        </is>
      </c>
    </row>
    <row r="13">
      <c r="A13" s="4" t="inlineStr">
        <is>
          <t>Percentage of cap on sale proceeds</t>
        </is>
      </c>
      <c r="B13" s="9" t="n">
        <v>0.8</v>
      </c>
      <c r="C13" s="4" t="inlineStr">
        <is>
          <t xml:space="preserve"> </t>
        </is>
      </c>
      <c r="D13" s="4" t="inlineStr">
        <is>
          <t xml:space="preserve"> </t>
        </is>
      </c>
    </row>
    <row r="14">
      <c r="A14" s="4" t="inlineStr">
        <is>
          <t>Percentage of additional profit sharing on remaining sale proceeds</t>
        </is>
      </c>
      <c r="B14" s="11" t="n">
        <v>0.527963</v>
      </c>
      <c r="C14" s="4" t="inlineStr">
        <is>
          <t xml:space="preserve"> </t>
        </is>
      </c>
      <c r="D14" s="4" t="inlineStr">
        <is>
          <t xml:space="preserve"> </t>
        </is>
      </c>
    </row>
    <row r="15">
      <c r="A15" s="4" t="inlineStr">
        <is>
          <t>Percentage of remaining sale proceeds</t>
        </is>
      </c>
      <c r="B15" s="9" t="n">
        <v>0.2</v>
      </c>
      <c r="C15" s="4" t="inlineStr">
        <is>
          <t xml:space="preserve"> </t>
        </is>
      </c>
      <c r="D15" s="4" t="inlineStr">
        <is>
          <t xml:space="preserve"> </t>
        </is>
      </c>
    </row>
    <row r="16">
      <c r="A16" s="4" t="inlineStr">
        <is>
          <t>Percentage of operating cost per bbl multiplying NSO</t>
        </is>
      </c>
      <c r="B16" s="9" t="n">
        <v>1</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 width="14" customWidth="1" min="6" max="6"/>
  </cols>
  <sheetData>
    <row r="1">
      <c r="A1" s="1" t="inlineStr">
        <is>
          <t>LIQUIDITY AND CAPITAL RESOURCES (Details Narrative) - USD ($)</t>
        </is>
      </c>
      <c r="C1" s="2" t="inlineStr">
        <is>
          <t>12 Months Ended</t>
        </is>
      </c>
    </row>
    <row r="2">
      <c r="B2" s="2" t="inlineStr">
        <is>
          <t>Mar. 22, 2024</t>
        </is>
      </c>
      <c r="C2" s="2" t="inlineStr">
        <is>
          <t>Dec. 31, 2023</t>
        </is>
      </c>
      <c r="D2" s="2" t="inlineStr">
        <is>
          <t>Dec. 31, 2022</t>
        </is>
      </c>
      <c r="E2" s="2" t="inlineStr">
        <is>
          <t>Dec. 31, 2021</t>
        </is>
      </c>
      <c r="F2" s="2" t="inlineStr">
        <is>
          <t>Apr. 23,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urred net loss</t>
        </is>
      </c>
      <c r="B4" s="4" t="inlineStr">
        <is>
          <t xml:space="preserve"> </t>
        </is>
      </c>
      <c r="C4" s="6" t="n">
        <v>2634141</v>
      </c>
      <c r="D4" s="6" t="n">
        <v>3063349</v>
      </c>
      <c r="E4" s="6" t="n">
        <v>6052675</v>
      </c>
      <c r="F4" s="4" t="inlineStr">
        <is>
          <t xml:space="preserve"> </t>
        </is>
      </c>
    </row>
    <row r="5">
      <c r="A5" s="4" t="inlineStr">
        <is>
          <t>Cash flow from operating activities</t>
        </is>
      </c>
      <c r="B5" s="4" t="inlineStr">
        <is>
          <t xml:space="preserve"> </t>
        </is>
      </c>
      <c r="C5" s="5" t="n">
        <v>2978919</v>
      </c>
      <c r="D5" s="5" t="n">
        <v>3208138</v>
      </c>
      <c r="E5" s="5" t="n">
        <v>3548656</v>
      </c>
      <c r="F5" s="4" t="inlineStr">
        <is>
          <t xml:space="preserve"> </t>
        </is>
      </c>
    </row>
    <row r="6">
      <c r="A6" s="4" t="inlineStr">
        <is>
          <t>Accumulated deficits</t>
        </is>
      </c>
      <c r="B6" s="4" t="inlineStr">
        <is>
          <t xml:space="preserve"> </t>
        </is>
      </c>
      <c r="C6" s="5" t="n">
        <v>39583437</v>
      </c>
      <c r="D6" s="5" t="n">
        <v>36940753</v>
      </c>
      <c r="E6" s="4" t="inlineStr">
        <is>
          <t xml:space="preserve"> </t>
        </is>
      </c>
      <c r="F6" s="4" t="inlineStr">
        <is>
          <t xml:space="preserve"> </t>
        </is>
      </c>
    </row>
    <row r="7">
      <c r="A7" s="4" t="inlineStr">
        <is>
          <t>Cash</t>
        </is>
      </c>
      <c r="B7" s="4" t="inlineStr">
        <is>
          <t xml:space="preserve"> </t>
        </is>
      </c>
      <c r="C7" s="5" t="n">
        <v>2009687</v>
      </c>
      <c r="D7" s="6" t="n">
        <v>5895565</v>
      </c>
      <c r="E7" s="6" t="n">
        <v>595014</v>
      </c>
      <c r="F7" s="4" t="inlineStr">
        <is>
          <t xml:space="preserve"> </t>
        </is>
      </c>
    </row>
    <row r="8">
      <c r="A8" s="4" t="inlineStr">
        <is>
          <t>Chief Executive Officer and Chairm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Other Debt</t>
        </is>
      </c>
      <c r="B10" s="4" t="inlineStr">
        <is>
          <t xml:space="preserve"> </t>
        </is>
      </c>
      <c r="C10" s="6" t="n">
        <v>4000000</v>
      </c>
      <c r="D10" s="4" t="inlineStr">
        <is>
          <t xml:space="preserve"> </t>
        </is>
      </c>
      <c r="E10" s="4" t="inlineStr">
        <is>
          <t xml:space="preserve"> </t>
        </is>
      </c>
      <c r="F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t>
        </is>
      </c>
      <c r="B13" s="4" t="inlineStr">
        <is>
          <t xml:space="preserve"> </t>
        </is>
      </c>
      <c r="C13" s="4" t="inlineStr">
        <is>
          <t xml:space="preserve"> </t>
        </is>
      </c>
      <c r="D13" s="4" t="inlineStr">
        <is>
          <t xml:space="preserve"> </t>
        </is>
      </c>
      <c r="E13" s="4" t="inlineStr">
        <is>
          <t xml:space="preserve"> </t>
        </is>
      </c>
      <c r="F13" s="6" t="n">
        <v>750000</v>
      </c>
    </row>
    <row r="14">
      <c r="A14" s="4" t="inlineStr">
        <is>
          <t>Subsequent Event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s for Repurchase of Initial Public Offering</t>
        </is>
      </c>
      <c r="B16" s="6" t="n">
        <v>50000000</v>
      </c>
      <c r="C16" s="4" t="inlineStr">
        <is>
          <t xml:space="preserve"> </t>
        </is>
      </c>
      <c r="D16" s="4" t="inlineStr">
        <is>
          <t xml:space="preserve"> </t>
        </is>
      </c>
      <c r="E16" s="4" t="inlineStr">
        <is>
          <t xml:space="preserve"> </t>
        </is>
      </c>
      <c r="F16" s="4" t="inlineStr">
        <is>
          <t xml:space="preserve"> </t>
        </is>
      </c>
    </row>
    <row r="17">
      <c r="A17" s="4" t="inlineStr">
        <is>
          <t>Subsequent Event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ments for Repurchase of Initial Public Offering</t>
        </is>
      </c>
      <c r="B19" s="6" t="n">
        <v>4267622</v>
      </c>
      <c r="C19" s="4" t="inlineStr">
        <is>
          <t xml:space="preserve"> </t>
        </is>
      </c>
      <c r="D19" s="4" t="inlineStr">
        <is>
          <t xml:space="preserve"> </t>
        </is>
      </c>
      <c r="E19" s="4" t="inlineStr">
        <is>
          <t xml:space="preserve"> </t>
        </is>
      </c>
      <c r="F19"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CHEDULE OF CASH AND RESTRICTED CASH (Details) - USD ($)</t>
        </is>
      </c>
      <c r="B1" s="2" t="inlineStr">
        <is>
          <t>Dec. 31, 2023</t>
        </is>
      </c>
      <c r="C1" s="2" t="inlineStr">
        <is>
          <t>Dec. 31, 2022</t>
        </is>
      </c>
      <c r="D1" s="2" t="inlineStr">
        <is>
          <t>Dec. 31, 2021</t>
        </is>
      </c>
    </row>
    <row r="2">
      <c r="A2" s="3" t="inlineStr">
        <is>
          <t>Cash and Cash Equivalents [Abstract]</t>
        </is>
      </c>
      <c r="B2" s="4" t="inlineStr">
        <is>
          <t xml:space="preserve"> </t>
        </is>
      </c>
      <c r="C2" s="4" t="inlineStr">
        <is>
          <t xml:space="preserve"> </t>
        </is>
      </c>
      <c r="D2" s="4" t="inlineStr">
        <is>
          <t xml:space="preserve"> </t>
        </is>
      </c>
    </row>
    <row r="3">
      <c r="A3" s="4" t="inlineStr">
        <is>
          <t>Cash</t>
        </is>
      </c>
      <c r="B3" s="6" t="n">
        <v>2009687</v>
      </c>
      <c r="C3" s="6" t="n">
        <v>5895565</v>
      </c>
      <c r="D3" s="6" t="n">
        <v>595014</v>
      </c>
    </row>
    <row r="4">
      <c r="A4" s="4" t="inlineStr">
        <is>
          <t>Restricted cash - current</t>
        </is>
      </c>
      <c r="B4" s="5" t="n">
        <v>1567500</v>
      </c>
      <c r="C4" s="4" t="inlineStr">
        <is>
          <t xml:space="preserve"> </t>
        </is>
      </c>
      <c r="D4" s="5" t="n">
        <v>1000000</v>
      </c>
    </row>
    <row r="5">
      <c r="A5" s="4" t="inlineStr">
        <is>
          <t>Restricted cash - non-current</t>
        </is>
      </c>
      <c r="B5" s="5" t="n">
        <v>420000</v>
      </c>
      <c r="C5" s="5" t="n">
        <v>1500000</v>
      </c>
      <c r="D5" s="6" t="n">
        <v>1500000</v>
      </c>
    </row>
    <row r="6">
      <c r="A6" s="4" t="inlineStr">
        <is>
          <t>Total Cash and Restricted cash</t>
        </is>
      </c>
      <c r="B6" s="6" t="n">
        <v>3997187</v>
      </c>
      <c r="C6" s="6" t="n">
        <v>7395565</v>
      </c>
      <c r="D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ASH AND RESTRICTED CASH (Details Narrative) - USD ($)</t>
        </is>
      </c>
      <c r="B1" s="2" t="inlineStr">
        <is>
          <t>Dec. 31, 2023</t>
        </is>
      </c>
      <c r="C1" s="2" t="inlineStr">
        <is>
          <t>Dec. 31, 2022</t>
        </is>
      </c>
    </row>
    <row r="2">
      <c r="A2" s="3" t="inlineStr">
        <is>
          <t>Cash and Cash Equivalents [Abstract]</t>
        </is>
      </c>
      <c r="B2" s="4" t="inlineStr">
        <is>
          <t xml:space="preserve"> </t>
        </is>
      </c>
      <c r="C2" s="4" t="inlineStr">
        <is>
          <t xml:space="preserve"> </t>
        </is>
      </c>
    </row>
    <row r="3">
      <c r="A3" s="4" t="inlineStr">
        <is>
          <t>Cash collateral for borrowed securities</t>
        </is>
      </c>
      <c r="B3" s="6" t="n">
        <v>487500</v>
      </c>
      <c r="C3" s="4" t="inlineStr">
        <is>
          <t xml:space="preserve"> </t>
        </is>
      </c>
    </row>
    <row r="4">
      <c r="A4" s="4" t="inlineStr">
        <is>
          <t>Time deposits</t>
        </is>
      </c>
      <c r="B4" s="6" t="n">
        <v>1500000</v>
      </c>
      <c r="C4" s="6" t="n">
        <v>1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ASSETS (Details) - USD ($)</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VAT taxes</t>
        </is>
      </c>
      <c r="B3" s="6" t="n">
        <v>1442517</v>
      </c>
      <c r="C3" s="6" t="n">
        <v>1176771</v>
      </c>
    </row>
    <row r="4">
      <c r="A4" s="4" t="inlineStr">
        <is>
          <t>Other receivables</t>
        </is>
      </c>
      <c r="B4" s="5" t="n">
        <v>307700</v>
      </c>
      <c r="C4" s="5" t="n">
        <v>186840</v>
      </c>
    </row>
    <row r="5">
      <c r="A5" s="4" t="inlineStr">
        <is>
          <t>Consumables and spare parts</t>
        </is>
      </c>
      <c r="B5" s="5" t="n">
        <v>148376</v>
      </c>
      <c r="C5" s="5" t="n">
        <v>121740</v>
      </c>
    </row>
    <row r="6">
      <c r="A6" s="4" t="inlineStr">
        <is>
          <t>Prepaid expenses</t>
        </is>
      </c>
      <c r="B6" s="5" t="n">
        <v>21983</v>
      </c>
      <c r="C6" s="5" t="n">
        <v>18750</v>
      </c>
    </row>
    <row r="7">
      <c r="A7" s="4" t="inlineStr">
        <is>
          <t>Prepayment and other current assets</t>
        </is>
      </c>
      <c r="B7" s="5" t="n">
        <v>1920576</v>
      </c>
      <c r="C7" s="5" t="n">
        <v>1504101</v>
      </c>
    </row>
    <row r="8">
      <c r="A8" s="4" t="inlineStr">
        <is>
          <t>Other receivable from well equipment</t>
        </is>
      </c>
      <c r="B8" s="5" t="n">
        <v>609604</v>
      </c>
      <c r="C8" s="5" t="n">
        <v>635052</v>
      </c>
    </row>
    <row r="9">
      <c r="A9" s="4" t="inlineStr">
        <is>
          <t>Deposit and others</t>
        </is>
      </c>
      <c r="B9" s="5" t="n">
        <v>134836</v>
      </c>
      <c r="C9" s="5" t="n">
        <v>268666</v>
      </c>
    </row>
    <row r="10">
      <c r="A10" s="4" t="inlineStr">
        <is>
          <t>Durable spare parts</t>
        </is>
      </c>
      <c r="B10" s="5" t="n">
        <v>128107</v>
      </c>
      <c r="C10" s="5" t="n">
        <v>114528</v>
      </c>
    </row>
    <row r="11">
      <c r="A11" s="4" t="inlineStr">
        <is>
          <t>Other non-current assets</t>
        </is>
      </c>
      <c r="B11" s="5" t="n">
        <v>872547</v>
      </c>
      <c r="C11" s="5" t="n">
        <v>1018246</v>
      </c>
    </row>
    <row r="12">
      <c r="A12" s="4" t="inlineStr">
        <is>
          <t>Less: allowance on doubtful receivables</t>
        </is>
      </c>
      <c r="B12" s="5" t="n">
        <v>-59604</v>
      </c>
      <c r="C12" s="4" t="inlineStr">
        <is>
          <t xml:space="preserve"> </t>
        </is>
      </c>
    </row>
    <row r="13">
      <c r="A13" s="4" t="inlineStr">
        <is>
          <t>Other non-current assets, net</t>
        </is>
      </c>
      <c r="B13" s="6" t="n">
        <v>812943</v>
      </c>
      <c r="C13" s="6" t="n">
        <v>10182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YMENT AND OTHER ASSETS (Details Narrative) - USD ($)</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to well equipment</t>
        </is>
      </c>
      <c r="B3" s="6" t="n">
        <v>609604</v>
      </c>
      <c r="C3" s="6" t="n">
        <v>635052</v>
      </c>
    </row>
    <row r="4">
      <c r="A4" s="4" t="inlineStr">
        <is>
          <t>Allowances for doubtful accounts</t>
        </is>
      </c>
      <c r="B4" s="6" t="n">
        <v>59604</v>
      </c>
      <c r="C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SCHEDULE OF OIL AND GAS ACTIVITIES (Details) - USD ($)</t>
        </is>
      </c>
      <c r="B1" s="2" t="inlineStr">
        <is>
          <t>Dec. 31, 2023</t>
        </is>
      </c>
      <c r="C1" s="2" t="inlineStr">
        <is>
          <t>Dec. 31, 2022</t>
        </is>
      </c>
      <c r="D1" s="2" t="inlineStr">
        <is>
          <t>Dec. 31, 2021</t>
        </is>
      </c>
      <c r="E1" s="2" t="inlineStr">
        <is>
          <t>Dec. 31, 2020</t>
        </is>
      </c>
    </row>
    <row r="2">
      <c r="A2" s="3" t="inlineStr">
        <is>
          <t>Extractive Industries [Abstract]</t>
        </is>
      </c>
      <c r="B2" s="4" t="inlineStr">
        <is>
          <t xml:space="preserve"> </t>
        </is>
      </c>
      <c r="C2" s="4" t="inlineStr">
        <is>
          <t xml:space="preserve"> </t>
        </is>
      </c>
      <c r="D2" s="4" t="inlineStr">
        <is>
          <t xml:space="preserve"> </t>
        </is>
      </c>
      <c r="E2" s="4" t="inlineStr">
        <is>
          <t xml:space="preserve"> </t>
        </is>
      </c>
    </row>
    <row r="3">
      <c r="A3" s="4" t="inlineStr">
        <is>
          <t>Oil and gas property – subject to amortization</t>
        </is>
      </c>
      <c r="B3" s="6" t="n">
        <v>28035019</v>
      </c>
      <c r="C3" s="6" t="n">
        <v>28740479</v>
      </c>
      <c r="D3" s="4" t="inlineStr">
        <is>
          <t xml:space="preserve"> </t>
        </is>
      </c>
      <c r="E3" s="4" t="inlineStr">
        <is>
          <t xml:space="preserve"> </t>
        </is>
      </c>
    </row>
    <row r="4">
      <c r="A4" s="4" t="inlineStr">
        <is>
          <t>Accumulated depletion</t>
        </is>
      </c>
      <c r="B4" s="5" t="n">
        <v>-9064212</v>
      </c>
      <c r="C4" s="5" t="n">
        <v>-9411476</v>
      </c>
      <c r="D4" s="4" t="inlineStr">
        <is>
          <t xml:space="preserve"> </t>
        </is>
      </c>
      <c r="E4" s="4" t="inlineStr">
        <is>
          <t xml:space="preserve"> </t>
        </is>
      </c>
    </row>
    <row r="5">
      <c r="A5" s="4" t="inlineStr">
        <is>
          <t>Accumulated impairment</t>
        </is>
      </c>
      <c r="B5" s="5" t="n">
        <v>-11859183</v>
      </c>
      <c r="C5" s="5" t="n">
        <v>-11859183</v>
      </c>
      <c r="D5" s="4" t="inlineStr">
        <is>
          <t xml:space="preserve"> </t>
        </is>
      </c>
      <c r="E5" s="4" t="inlineStr">
        <is>
          <t xml:space="preserve"> </t>
        </is>
      </c>
    </row>
    <row r="6">
      <c r="A6" s="4" t="inlineStr">
        <is>
          <t>Oil and gas property – subject to amortization, net</t>
        </is>
      </c>
      <c r="B6" s="5" t="n">
        <v>7111624</v>
      </c>
      <c r="C6" s="5" t="n">
        <v>7469820</v>
      </c>
      <c r="D6" s="6" t="n">
        <v>3604480</v>
      </c>
      <c r="E6" s="6" t="n">
        <v>1338987</v>
      </c>
    </row>
    <row r="7">
      <c r="A7" s="4" t="inlineStr">
        <is>
          <t>Oil and gas property – not subject to amortization</t>
        </is>
      </c>
      <c r="B7" s="5" t="n">
        <v>1155439</v>
      </c>
      <c r="C7" s="5" t="n">
        <v>1151804</v>
      </c>
      <c r="D7" s="4" t="inlineStr">
        <is>
          <t xml:space="preserve"> </t>
        </is>
      </c>
      <c r="E7" s="4" t="inlineStr">
        <is>
          <t xml:space="preserve"> </t>
        </is>
      </c>
    </row>
    <row r="8">
      <c r="A8" s="4" t="inlineStr">
        <is>
          <t>Accumulated impairment</t>
        </is>
      </c>
      <c r="B8" s="4" t="inlineStr">
        <is>
          <t xml:space="preserve"> </t>
        </is>
      </c>
      <c r="C8" s="4" t="inlineStr">
        <is>
          <t xml:space="preserve"> </t>
        </is>
      </c>
      <c r="D8" s="4" t="inlineStr">
        <is>
          <t xml:space="preserve"> </t>
        </is>
      </c>
      <c r="E8" s="4" t="inlineStr">
        <is>
          <t xml:space="preserve"> </t>
        </is>
      </c>
    </row>
    <row r="9">
      <c r="A9" s="4" t="inlineStr">
        <is>
          <t>Oil and gas property – not subject to amortization, net</t>
        </is>
      </c>
      <c r="B9" s="6" t="n">
        <v>1155439</v>
      </c>
      <c r="C9" s="6" t="n">
        <v>1151804</v>
      </c>
      <c r="D9" s="4" t="inlineStr">
        <is>
          <t xml:space="preserve"> </t>
        </is>
      </c>
      <c r="E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CHEDULE OF MOVEMENT OF THE OIL AND GAS PROPERTY (Details) - USD ($)</t>
        </is>
      </c>
      <c r="B1" s="2" t="inlineStr">
        <is>
          <t>12 Months Ended</t>
        </is>
      </c>
    </row>
    <row r="2">
      <c r="B2" s="2" t="inlineStr">
        <is>
          <t>Dec. 31, 2023</t>
        </is>
      </c>
      <c r="C2" s="2" t="inlineStr">
        <is>
          <t>Dec. 31, 2022</t>
        </is>
      </c>
      <c r="D2" s="2" t="inlineStr">
        <is>
          <t>Dec. 31, 2021</t>
        </is>
      </c>
    </row>
    <row r="3">
      <c r="A3" s="3" t="inlineStr">
        <is>
          <t>Extractive Industries [Abstract]</t>
        </is>
      </c>
      <c r="B3" s="4" t="inlineStr">
        <is>
          <t xml:space="preserve"> </t>
        </is>
      </c>
      <c r="C3" s="4" t="inlineStr">
        <is>
          <t xml:space="preserve"> </t>
        </is>
      </c>
      <c r="D3" s="4" t="inlineStr">
        <is>
          <t xml:space="preserve"> </t>
        </is>
      </c>
    </row>
    <row r="4">
      <c r="A4" s="4" t="inlineStr">
        <is>
          <t>Ending Balance</t>
        </is>
      </c>
      <c r="B4" s="6" t="n">
        <v>7469820</v>
      </c>
      <c r="C4" s="6" t="n">
        <v>3604480</v>
      </c>
      <c r="D4" s="6" t="n">
        <v>1338987</v>
      </c>
    </row>
    <row r="5">
      <c r="A5" s="4" t="inlineStr">
        <is>
          <t>Additional capitalization</t>
        </is>
      </c>
      <c r="B5" s="5" t="n">
        <v>294540</v>
      </c>
      <c r="C5" s="5" t="n">
        <v>4723463</v>
      </c>
      <c r="D5" s="5" t="n">
        <v>2916102</v>
      </c>
    </row>
    <row r="6">
      <c r="A6" s="4" t="inlineStr">
        <is>
          <t>Depletion</t>
        </is>
      </c>
      <c r="B6" s="5" t="n">
        <v>-609738</v>
      </c>
      <c r="C6" s="5" t="n">
        <v>-1046996</v>
      </c>
      <c r="D6" s="5" t="n">
        <v>-650609</v>
      </c>
    </row>
    <row r="7">
      <c r="A7" s="4" t="inlineStr">
        <is>
          <t>Asset retirement costs</t>
        </is>
      </c>
      <c r="B7" s="5" t="n">
        <v>-42998</v>
      </c>
      <c r="C7" s="5" t="n">
        <v>188873</v>
      </c>
      <c r="D7" s="4" t="inlineStr">
        <is>
          <t xml:space="preserve"> </t>
        </is>
      </c>
    </row>
    <row r="8">
      <c r="A8" s="4" t="inlineStr">
        <is>
          <t>Ending Balance</t>
        </is>
      </c>
      <c r="B8" s="6" t="n">
        <v>7111624</v>
      </c>
      <c r="C8" s="6" t="n">
        <v>7469820</v>
      </c>
      <c r="D8" s="6" t="n">
        <v>360448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solidated Statements of Changes in Shareholders' Equity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at Dec. 31, 2020</t>
        </is>
      </c>
      <c r="B2" s="4" t="inlineStr">
        <is>
          <t xml:space="preserve"> </t>
        </is>
      </c>
      <c r="C2" s="6" t="n">
        <v>19754</v>
      </c>
      <c r="D2" s="6" t="n">
        <v>40073087</v>
      </c>
      <c r="E2" s="6" t="n">
        <v>-27734782</v>
      </c>
      <c r="F2" s="4" t="inlineStr">
        <is>
          <t xml:space="preserve"> </t>
        </is>
      </c>
      <c r="G2" s="6" t="n">
        <v>12358059</v>
      </c>
    </row>
    <row r="3">
      <c r="A3" s="4" t="inlineStr">
        <is>
          <t>Balance, shares at Dec. 31, 2020</t>
        </is>
      </c>
      <c r="B3" s="4" t="inlineStr">
        <is>
          <t xml:space="preserve"> </t>
        </is>
      </c>
      <c r="C3" s="5" t="n">
        <v>7407955</v>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5" t="n">
        <v>-6083379</v>
      </c>
      <c r="F4" s="4" t="inlineStr">
        <is>
          <t xml:space="preserve"> </t>
        </is>
      </c>
      <c r="G4" s="5" t="n">
        <v>-6083379</v>
      </c>
    </row>
    <row r="5">
      <c r="A5" s="4" t="inlineStr">
        <is>
          <t>Actuarial gain for post employment</t>
        </is>
      </c>
      <c r="B5" s="4" t="inlineStr">
        <is>
          <t xml:space="preserve"> </t>
        </is>
      </c>
      <c r="C5" s="4" t="inlineStr">
        <is>
          <t xml:space="preserve"> </t>
        </is>
      </c>
      <c r="D5" s="4" t="inlineStr">
        <is>
          <t xml:space="preserve"> </t>
        </is>
      </c>
      <c r="E5" s="4" t="inlineStr">
        <is>
          <t xml:space="preserve"> </t>
        </is>
      </c>
      <c r="F5" s="5" t="n">
        <v>30704</v>
      </c>
      <c r="G5" s="5" t="n">
        <v>30704</v>
      </c>
    </row>
    <row r="6">
      <c r="A6" s="4" t="inlineStr">
        <is>
          <t>Issuance of shares for compensation of employee and nonemployee services</t>
        </is>
      </c>
      <c r="B6" s="4" t="inlineStr">
        <is>
          <t xml:space="preserve"> </t>
        </is>
      </c>
      <c r="C6" s="6" t="n">
        <v>107</v>
      </c>
      <c r="D6" s="5" t="n">
        <v>225669</v>
      </c>
      <c r="E6" s="4" t="inlineStr">
        <is>
          <t xml:space="preserve"> </t>
        </is>
      </c>
      <c r="F6" s="4" t="inlineStr">
        <is>
          <t xml:space="preserve"> </t>
        </is>
      </c>
      <c r="G6" s="5" t="n">
        <v>225776</v>
      </c>
    </row>
    <row r="7">
      <c r="A7" s="4" t="inlineStr">
        <is>
          <t>Issuance of shares for compensation of employee and nonemployee services, shares</t>
        </is>
      </c>
      <c r="B7" s="4" t="inlineStr">
        <is>
          <t xml:space="preserve"> </t>
        </is>
      </c>
      <c r="C7" s="5" t="n">
        <v>40000</v>
      </c>
      <c r="D7" s="4" t="inlineStr">
        <is>
          <t xml:space="preserve"> </t>
        </is>
      </c>
      <c r="E7" s="4" t="inlineStr">
        <is>
          <t xml:space="preserve"> </t>
        </is>
      </c>
      <c r="F7" s="4" t="inlineStr">
        <is>
          <t xml:space="preserve"> </t>
        </is>
      </c>
      <c r="G7" s="4" t="inlineStr">
        <is>
          <t xml:space="preserve"> </t>
        </is>
      </c>
    </row>
    <row r="8">
      <c r="A8" s="4" t="inlineStr">
        <is>
          <t>Share-based compensation</t>
        </is>
      </c>
      <c r="B8" s="4" t="inlineStr">
        <is>
          <t xml:space="preserve"> </t>
        </is>
      </c>
      <c r="C8" s="4" t="inlineStr">
        <is>
          <t xml:space="preserve"> </t>
        </is>
      </c>
      <c r="D8" s="5" t="n">
        <v>1288583</v>
      </c>
      <c r="E8" s="4" t="inlineStr">
        <is>
          <t xml:space="preserve"> </t>
        </is>
      </c>
      <c r="F8" s="4" t="inlineStr">
        <is>
          <t xml:space="preserve"> </t>
        </is>
      </c>
      <c r="G8" s="6" t="n">
        <v>1288583</v>
      </c>
    </row>
    <row r="9">
      <c r="A9" s="4" t="inlineStr">
        <is>
          <t>Exercise of option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Dec. 31, 2021</t>
        </is>
      </c>
      <c r="B10" s="4" t="inlineStr">
        <is>
          <t xml:space="preserve"> </t>
        </is>
      </c>
      <c r="C10" s="6" t="n">
        <v>19861</v>
      </c>
      <c r="D10" s="5" t="n">
        <v>41587339</v>
      </c>
      <c r="E10" s="5" t="n">
        <v>-33818161</v>
      </c>
      <c r="F10" s="5" t="n">
        <v>30704</v>
      </c>
      <c r="G10" s="6" t="n">
        <v>7819743</v>
      </c>
    </row>
    <row r="11">
      <c r="A11" s="4" t="inlineStr">
        <is>
          <t>Balance, shares at Dec. 31, 2021</t>
        </is>
      </c>
      <c r="B11" s="4" t="inlineStr">
        <is>
          <t xml:space="preserve"> </t>
        </is>
      </c>
      <c r="C11" s="5" t="n">
        <v>7447955</v>
      </c>
      <c r="D11" s="4" t="inlineStr">
        <is>
          <t xml:space="preserve"> </t>
        </is>
      </c>
      <c r="E11" s="4" t="inlineStr">
        <is>
          <t xml:space="preserve"> </t>
        </is>
      </c>
      <c r="F11" s="4" t="inlineStr">
        <is>
          <t xml:space="preserve"> </t>
        </is>
      </c>
      <c r="G11" s="4" t="inlineStr">
        <is>
          <t xml:space="preserve"> </t>
        </is>
      </c>
    </row>
    <row r="12">
      <c r="A12" s="4" t="inlineStr">
        <is>
          <t>Net loss</t>
        </is>
      </c>
      <c r="B12" s="4" t="inlineStr">
        <is>
          <t xml:space="preserve"> </t>
        </is>
      </c>
      <c r="C12" s="4" t="inlineStr">
        <is>
          <t xml:space="preserve"> </t>
        </is>
      </c>
      <c r="D12" s="4" t="inlineStr">
        <is>
          <t xml:space="preserve"> </t>
        </is>
      </c>
      <c r="E12" s="5" t="n">
        <v>-3122592</v>
      </c>
      <c r="F12" s="5" t="n">
        <v>59243</v>
      </c>
      <c r="G12" s="5" t="n">
        <v>-3063349</v>
      </c>
    </row>
    <row r="13">
      <c r="A13" s="4" t="inlineStr">
        <is>
          <t>Share-based compensation</t>
        </is>
      </c>
      <c r="B13" s="4" t="inlineStr">
        <is>
          <t xml:space="preserve"> </t>
        </is>
      </c>
      <c r="C13" s="4" t="inlineStr">
        <is>
          <t xml:space="preserve"> </t>
        </is>
      </c>
      <c r="D13" s="5" t="n">
        <v>526496</v>
      </c>
      <c r="E13" s="4" t="inlineStr">
        <is>
          <t xml:space="preserve"> </t>
        </is>
      </c>
      <c r="F13" s="4" t="inlineStr">
        <is>
          <t xml:space="preserve"> </t>
        </is>
      </c>
      <c r="G13" s="5" t="n">
        <v>526496</v>
      </c>
    </row>
    <row r="14">
      <c r="A14" s="4" t="inlineStr">
        <is>
          <t>Issuance of ordinary shares by ATM offering</t>
        </is>
      </c>
      <c r="B14" s="4" t="inlineStr">
        <is>
          <t xml:space="preserve"> </t>
        </is>
      </c>
      <c r="C14" s="6" t="n">
        <v>1222</v>
      </c>
      <c r="D14" s="5" t="n">
        <v>4365420</v>
      </c>
      <c r="E14" s="4" t="inlineStr">
        <is>
          <t xml:space="preserve"> </t>
        </is>
      </c>
      <c r="F14" s="4" t="inlineStr">
        <is>
          <t xml:space="preserve"> </t>
        </is>
      </c>
      <c r="G14" s="5" t="n">
        <v>4366642</v>
      </c>
    </row>
    <row r="15">
      <c r="A15" s="4" t="inlineStr">
        <is>
          <t>Issuance of ordinary shares By ATM offering, shares</t>
        </is>
      </c>
      <c r="B15" s="4" t="inlineStr">
        <is>
          <t xml:space="preserve"> </t>
        </is>
      </c>
      <c r="C15" s="5" t="n">
        <v>458375</v>
      </c>
      <c r="D15" s="4" t="inlineStr">
        <is>
          <t xml:space="preserve"> </t>
        </is>
      </c>
      <c r="E15" s="4" t="inlineStr">
        <is>
          <t xml:space="preserve"> </t>
        </is>
      </c>
      <c r="F15" s="4" t="inlineStr">
        <is>
          <t xml:space="preserve"> </t>
        </is>
      </c>
      <c r="G15" s="4" t="inlineStr">
        <is>
          <t xml:space="preserve"> </t>
        </is>
      </c>
    </row>
    <row r="16">
      <c r="A16" s="4" t="inlineStr">
        <is>
          <t>Conversion of Convertible Note</t>
        </is>
      </c>
      <c r="B16" s="4" t="inlineStr">
        <is>
          <t xml:space="preserve"> </t>
        </is>
      </c>
      <c r="C16" s="6" t="n">
        <v>4400</v>
      </c>
      <c r="D16" s="5" t="n">
        <v>4028639</v>
      </c>
      <c r="E16" s="4" t="inlineStr">
        <is>
          <t xml:space="preserve"> </t>
        </is>
      </c>
      <c r="F16" s="4" t="inlineStr">
        <is>
          <t xml:space="preserve"> </t>
        </is>
      </c>
      <c r="G16" s="5" t="n">
        <v>4033039</v>
      </c>
    </row>
    <row r="17">
      <c r="A17" s="4" t="inlineStr">
        <is>
          <t>Conversion of Convertible Note, shares</t>
        </is>
      </c>
      <c r="B17" s="4" t="inlineStr">
        <is>
          <t xml:space="preserve"> </t>
        </is>
      </c>
      <c r="C17" s="5" t="n">
        <v>1650000</v>
      </c>
      <c r="D17" s="4" t="inlineStr">
        <is>
          <t xml:space="preserve"> </t>
        </is>
      </c>
      <c r="E17" s="4" t="inlineStr">
        <is>
          <t xml:space="preserve"> </t>
        </is>
      </c>
      <c r="F17" s="4" t="inlineStr">
        <is>
          <t xml:space="preserve"> </t>
        </is>
      </c>
      <c r="G17" s="4" t="inlineStr">
        <is>
          <t xml:space="preserve"> </t>
        </is>
      </c>
    </row>
    <row r="18">
      <c r="A18" s="4" t="inlineStr">
        <is>
          <t>Exercise of warrants</t>
        </is>
      </c>
      <c r="B18" s="4" t="inlineStr">
        <is>
          <t xml:space="preserve"> </t>
        </is>
      </c>
      <c r="C18" s="6" t="n">
        <v>866</v>
      </c>
      <c r="D18" s="5" t="n">
        <v>3429799</v>
      </c>
      <c r="E18" s="4" t="inlineStr">
        <is>
          <t xml:space="preserve"> </t>
        </is>
      </c>
      <c r="F18" s="4" t="inlineStr">
        <is>
          <t xml:space="preserve"> </t>
        </is>
      </c>
      <c r="G18" s="5" t="n">
        <v>3430665</v>
      </c>
    </row>
    <row r="19">
      <c r="A19" s="4" t="inlineStr">
        <is>
          <t>Exercise of warrants, shares</t>
        </is>
      </c>
      <c r="B19" s="4" t="inlineStr">
        <is>
          <t xml:space="preserve"> </t>
        </is>
      </c>
      <c r="C19" s="5" t="n">
        <v>325000</v>
      </c>
      <c r="D19" s="4" t="inlineStr">
        <is>
          <t xml:space="preserve"> </t>
        </is>
      </c>
      <c r="E19" s="4" t="inlineStr">
        <is>
          <t xml:space="preserve"> </t>
        </is>
      </c>
      <c r="F19" s="4" t="inlineStr">
        <is>
          <t xml:space="preserve"> </t>
        </is>
      </c>
      <c r="G19" s="4" t="inlineStr">
        <is>
          <t xml:space="preserve"> </t>
        </is>
      </c>
    </row>
    <row r="20">
      <c r="A20" s="4" t="inlineStr">
        <is>
          <t>Issuance of shares in exchange of service</t>
        </is>
      </c>
      <c r="B20" s="4" t="inlineStr">
        <is>
          <t xml:space="preserve"> </t>
        </is>
      </c>
      <c r="C20" s="6" t="n">
        <v>166</v>
      </c>
      <c r="D20" s="5" t="n">
        <v>210607</v>
      </c>
      <c r="E20" s="4" t="inlineStr">
        <is>
          <t xml:space="preserve"> </t>
        </is>
      </c>
      <c r="F20" s="4" t="inlineStr">
        <is>
          <t xml:space="preserve"> </t>
        </is>
      </c>
      <c r="G20" s="5" t="n">
        <v>210773</v>
      </c>
    </row>
    <row r="21">
      <c r="A21" s="4" t="inlineStr">
        <is>
          <t>Issuance of shares in exchange of service, shares</t>
        </is>
      </c>
      <c r="B21" s="4" t="inlineStr">
        <is>
          <t xml:space="preserve"> </t>
        </is>
      </c>
      <c r="C21" s="5" t="n">
        <v>62105</v>
      </c>
      <c r="D21" s="4" t="inlineStr">
        <is>
          <t xml:space="preserve"> </t>
        </is>
      </c>
      <c r="E21" s="4" t="inlineStr">
        <is>
          <t xml:space="preserve"> </t>
        </is>
      </c>
      <c r="F21" s="4" t="inlineStr">
        <is>
          <t xml:space="preserve"> </t>
        </is>
      </c>
      <c r="G21" s="4" t="inlineStr">
        <is>
          <t xml:space="preserve"> </t>
        </is>
      </c>
    </row>
    <row r="22">
      <c r="A22" s="4" t="inlineStr">
        <is>
          <t>Exercise of options</t>
        </is>
      </c>
      <c r="B22" s="4" t="inlineStr">
        <is>
          <t xml:space="preserve"> </t>
        </is>
      </c>
      <c r="C22" s="6" t="n">
        <v>531</v>
      </c>
      <c r="D22" s="5" t="n">
        <v>-531</v>
      </c>
      <c r="E22" s="4" t="inlineStr">
        <is>
          <t xml:space="preserve"> </t>
        </is>
      </c>
      <c r="F22" s="4" t="inlineStr">
        <is>
          <t xml:space="preserve"> </t>
        </is>
      </c>
      <c r="G22" s="4" t="inlineStr">
        <is>
          <t xml:space="preserve"> </t>
        </is>
      </c>
    </row>
    <row r="23">
      <c r="A23" s="4" t="inlineStr">
        <is>
          <t>Exercise of options, shares</t>
        </is>
      </c>
      <c r="B23" s="4" t="inlineStr">
        <is>
          <t xml:space="preserve"> </t>
        </is>
      </c>
      <c r="C23" s="5" t="n">
        <v>199259</v>
      </c>
      <c r="D23" s="4" t="inlineStr">
        <is>
          <t xml:space="preserve"> </t>
        </is>
      </c>
      <c r="E23" s="4" t="inlineStr">
        <is>
          <t xml:space="preserve"> </t>
        </is>
      </c>
      <c r="F23" s="4" t="inlineStr">
        <is>
          <t xml:space="preserve"> </t>
        </is>
      </c>
      <c r="G23" s="5" t="n">
        <v>437500</v>
      </c>
    </row>
    <row r="24">
      <c r="A24" s="4" t="inlineStr">
        <is>
          <t>Balance at Dec. 31, 2022</t>
        </is>
      </c>
      <c r="B24" s="4" t="inlineStr">
        <is>
          <t xml:space="preserve"> </t>
        </is>
      </c>
      <c r="C24" s="6" t="n">
        <v>27046</v>
      </c>
      <c r="D24" s="5" t="n">
        <v>54147769</v>
      </c>
      <c r="E24" s="5" t="n">
        <v>-36940753</v>
      </c>
      <c r="F24" s="5" t="n">
        <v>89947</v>
      </c>
      <c r="G24" s="6" t="n">
        <v>17324009</v>
      </c>
    </row>
    <row r="25">
      <c r="A25" s="4" t="inlineStr">
        <is>
          <t>Balance, shares at Dec. 31, 2022</t>
        </is>
      </c>
      <c r="B25" s="4" t="inlineStr">
        <is>
          <t xml:space="preserve"> </t>
        </is>
      </c>
      <c r="C25" s="5" t="n">
        <v>10142694</v>
      </c>
      <c r="D25" s="4" t="inlineStr">
        <is>
          <t xml:space="preserve"> </t>
        </is>
      </c>
      <c r="E25" s="4" t="inlineStr">
        <is>
          <t xml:space="preserve"> </t>
        </is>
      </c>
      <c r="F25" s="4" t="inlineStr">
        <is>
          <t xml:space="preserve"> </t>
        </is>
      </c>
      <c r="G25" s="4" t="inlineStr">
        <is>
          <t xml:space="preserve"> </t>
        </is>
      </c>
    </row>
    <row r="26">
      <c r="A26" s="4" t="inlineStr">
        <is>
          <t>Net loss</t>
        </is>
      </c>
      <c r="B26" s="4" t="inlineStr">
        <is>
          <t xml:space="preserve"> </t>
        </is>
      </c>
      <c r="C26" s="4" t="inlineStr">
        <is>
          <t xml:space="preserve"> </t>
        </is>
      </c>
      <c r="D26" s="4" t="inlineStr">
        <is>
          <t xml:space="preserve"> </t>
        </is>
      </c>
      <c r="E26" s="5" t="n">
        <v>-2642684</v>
      </c>
      <c r="F26" s="4" t="inlineStr">
        <is>
          <t xml:space="preserve"> </t>
        </is>
      </c>
      <c r="G26" s="5" t="n">
        <v>-2642684</v>
      </c>
    </row>
    <row r="27">
      <c r="A27" s="4" t="inlineStr">
        <is>
          <t>Actuarial gain for post employment</t>
        </is>
      </c>
      <c r="B27" s="4" t="inlineStr">
        <is>
          <t xml:space="preserve"> </t>
        </is>
      </c>
      <c r="C27" s="4" t="inlineStr">
        <is>
          <t xml:space="preserve"> </t>
        </is>
      </c>
      <c r="D27" s="4" t="inlineStr">
        <is>
          <t xml:space="preserve"> </t>
        </is>
      </c>
      <c r="E27" s="4" t="inlineStr">
        <is>
          <t xml:space="preserve"> </t>
        </is>
      </c>
      <c r="F27" s="5" t="n">
        <v>8543</v>
      </c>
      <c r="G27" s="6" t="n">
        <v>8543</v>
      </c>
    </row>
    <row r="28">
      <c r="A28" s="4" t="inlineStr">
        <is>
          <t>Exercise of options,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at Dec. 31, 2023</t>
        </is>
      </c>
      <c r="B29" s="4" t="inlineStr">
        <is>
          <t xml:space="preserve"> </t>
        </is>
      </c>
      <c r="C29" s="6" t="n">
        <v>27046</v>
      </c>
      <c r="D29" s="6" t="n">
        <v>54147769</v>
      </c>
      <c r="E29" s="6" t="n">
        <v>-39583437</v>
      </c>
      <c r="F29" s="6" t="n">
        <v>98490</v>
      </c>
      <c r="G29" s="6" t="n">
        <v>14689868</v>
      </c>
    </row>
    <row r="30">
      <c r="A30" s="4" t="inlineStr">
        <is>
          <t>Balance, shares at Dec. 31, 2023</t>
        </is>
      </c>
      <c r="B30" s="4" t="inlineStr">
        <is>
          <t xml:space="preserve"> </t>
        </is>
      </c>
      <c r="C30" s="5" t="n">
        <v>10142694</v>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OIL AND GAS PROPERTY, NET (Details Narrative) - USD ($)</t>
        </is>
      </c>
      <c r="B1" s="2" t="inlineStr">
        <is>
          <t>12 Months Ended</t>
        </is>
      </c>
    </row>
    <row r="2">
      <c r="B2" s="2" t="inlineStr">
        <is>
          <t>Dec. 31, 2023</t>
        </is>
      </c>
      <c r="C2" s="2" t="inlineStr">
        <is>
          <t>Dec. 31, 2022</t>
        </is>
      </c>
      <c r="D2" s="2" t="inlineStr">
        <is>
          <t>Dec. 31, 2021</t>
        </is>
      </c>
    </row>
    <row r="3">
      <c r="A3" s="3" t="inlineStr">
        <is>
          <t>Extractive Industries [Abstract]</t>
        </is>
      </c>
      <c r="B3" s="4" t="inlineStr">
        <is>
          <t xml:space="preserve"> </t>
        </is>
      </c>
      <c r="C3" s="4" t="inlineStr">
        <is>
          <t xml:space="preserve"> </t>
        </is>
      </c>
      <c r="D3" s="4" t="inlineStr">
        <is>
          <t xml:space="preserve"> </t>
        </is>
      </c>
    </row>
    <row r="4">
      <c r="A4" s="4" t="inlineStr">
        <is>
          <t>Costs capitalized to oil and gas property</t>
        </is>
      </c>
      <c r="B4" s="6" t="n">
        <v>294540</v>
      </c>
      <c r="C4" s="6" t="n">
        <v>4723463</v>
      </c>
      <c r="D4" s="6" t="n">
        <v>2916102</v>
      </c>
    </row>
    <row r="5">
      <c r="A5" s="4" t="inlineStr">
        <is>
          <t>Depletion to oil and gas property</t>
        </is>
      </c>
      <c r="B5" s="6" t="n">
        <v>609738</v>
      </c>
      <c r="C5" s="6" t="n">
        <v>1046996</v>
      </c>
      <c r="D5" s="6" t="n">
        <v>65060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931839</v>
      </c>
      <c r="C3" s="6" t="n">
        <v>1931839</v>
      </c>
    </row>
    <row r="4">
      <c r="A4" s="4" t="inlineStr">
        <is>
          <t>Less: accumulated depreciation</t>
        </is>
      </c>
      <c r="B4" s="5" t="n">
        <v>-1822822</v>
      </c>
      <c r="C4" s="5" t="n">
        <v>-1730344</v>
      </c>
    </row>
    <row r="5">
      <c r="A5" s="4" t="inlineStr">
        <is>
          <t>Property and equipment, net</t>
        </is>
      </c>
      <c r="B5" s="5" t="n">
        <v>109017</v>
      </c>
      <c r="C5" s="5" t="n">
        <v>201495</v>
      </c>
    </row>
    <row r="6">
      <c r="A6" s="4" t="inlineStr">
        <is>
          <t>Tools, Dies and Mold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499535</v>
      </c>
      <c r="C8" s="5" t="n">
        <v>1499535</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23675</v>
      </c>
      <c r="C11" s="5" t="n">
        <v>323675</v>
      </c>
    </row>
    <row r="12">
      <c r="A12" s="4" t="inlineStr">
        <is>
          <t>Support Equipment and Faciliti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93049</v>
      </c>
      <c r="C14" s="5" t="n">
        <v>93049</v>
      </c>
    </row>
    <row r="15">
      <c r="A15" s="4" t="inlineStr">
        <is>
          <t>Computer Software, Intangible Asse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5605</v>
      </c>
      <c r="C17" s="5" t="n">
        <v>5605</v>
      </c>
    </row>
    <row r="18">
      <c r="A18" s="4" t="inlineStr">
        <is>
          <t>Housing and Welf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4312</v>
      </c>
      <c r="C20" s="5" t="n">
        <v>4312</v>
      </c>
    </row>
    <row r="21">
      <c r="A21" s="4" t="inlineStr">
        <is>
          <t>Furniture And Office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4013</v>
      </c>
      <c r="C23" s="5" t="n">
        <v>4013</v>
      </c>
    </row>
    <row r="24">
      <c r="A24" s="4" t="inlineStr">
        <is>
          <t>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1650</v>
      </c>
      <c r="C26" s="6" t="n">
        <v>16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NET (Details Narrative) - USD ($)</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6" t="n">
        <v>92478</v>
      </c>
      <c r="C4" s="6" t="n">
        <v>92727</v>
      </c>
      <c r="D4" s="6" t="n">
        <v>16024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FINANCIAL LIABILITY (Details) - USD ($)</t>
        </is>
      </c>
      <c r="B1" s="2" t="inlineStr">
        <is>
          <t>Dec. 31, 2023</t>
        </is>
      </c>
      <c r="C1" s="2" t="inlineStr">
        <is>
          <t>Dec. 31, 2022</t>
        </is>
      </c>
    </row>
    <row r="2">
      <c r="A2" s="3" t="inlineStr">
        <is>
          <t>Investments, All Other Investments [Abstract]</t>
        </is>
      </c>
      <c r="B2" s="4" t="inlineStr">
        <is>
          <t xml:space="preserve"> </t>
        </is>
      </c>
      <c r="C2" s="4" t="inlineStr">
        <is>
          <t xml:space="preserve"> </t>
        </is>
      </c>
    </row>
    <row r="3">
      <c r="A3" s="4" t="inlineStr">
        <is>
          <t>Convertible note payable, net of debt issuance costs</t>
        </is>
      </c>
      <c r="B3" s="4" t="inlineStr">
        <is>
          <t xml:space="preserve"> </t>
        </is>
      </c>
      <c r="C3" s="6" t="n">
        <v>52143</v>
      </c>
    </row>
    <row r="4">
      <c r="A4" s="4" t="inlineStr">
        <is>
          <t>Warrant liabilities, net of debt issuance costs</t>
        </is>
      </c>
      <c r="B4" s="6" t="n">
        <v>482219</v>
      </c>
      <c r="C4" s="6" t="n">
        <v>13896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CONVERTIBLE DEBT (Details)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Convertible note, beginning balance</t>
        </is>
      </c>
      <c r="B4" s="6" t="n">
        <v>52143</v>
      </c>
      <c r="C4" s="6" t="n">
        <v>3438933</v>
      </c>
    </row>
    <row r="5">
      <c r="A5" s="4" t="inlineStr">
        <is>
          <t>Amortization of insurance cost</t>
        </is>
      </c>
      <c r="B5" s="5" t="n">
        <v>47857</v>
      </c>
      <c r="C5" s="5" t="n">
        <v>646250</v>
      </c>
    </row>
    <row r="6">
      <c r="A6" s="4" t="inlineStr">
        <is>
          <t>Conversion to ordinary shares</t>
        </is>
      </c>
      <c r="B6" s="4" t="inlineStr">
        <is>
          <t xml:space="preserve"> </t>
        </is>
      </c>
      <c r="C6" s="5" t="n">
        <v>-4033040</v>
      </c>
    </row>
    <row r="7">
      <c r="A7" s="4" t="inlineStr">
        <is>
          <t>Repayment</t>
        </is>
      </c>
      <c r="B7" s="5" t="n">
        <v>-100000</v>
      </c>
      <c r="C7" s="4" t="inlineStr">
        <is>
          <t xml:space="preserve"> </t>
        </is>
      </c>
    </row>
    <row r="8">
      <c r="A8" s="4" t="inlineStr">
        <is>
          <t>Convertible note, ending balance</t>
        </is>
      </c>
      <c r="B8" s="4" t="inlineStr">
        <is>
          <t xml:space="preserve"> </t>
        </is>
      </c>
      <c r="C8" s="5" t="n">
        <v>52143</v>
      </c>
    </row>
    <row r="9">
      <c r="A9" s="4" t="inlineStr">
        <is>
          <t>First Tranche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Convertible note, beginning balance</t>
        </is>
      </c>
      <c r="B11" s="4" t="inlineStr">
        <is>
          <t xml:space="preserve"> </t>
        </is>
      </c>
      <c r="C11" s="5" t="n">
        <v>3438933</v>
      </c>
    </row>
    <row r="12">
      <c r="A12" s="4" t="inlineStr">
        <is>
          <t>Amortization of insurance cost</t>
        </is>
      </c>
      <c r="B12" s="4" t="inlineStr">
        <is>
          <t xml:space="preserve"> </t>
        </is>
      </c>
      <c r="C12" s="5" t="n">
        <v>358155</v>
      </c>
    </row>
    <row r="13">
      <c r="A13" s="4" t="inlineStr">
        <is>
          <t>Conversion to ordinary shares</t>
        </is>
      </c>
      <c r="B13" s="4" t="inlineStr">
        <is>
          <t xml:space="preserve"> </t>
        </is>
      </c>
      <c r="C13" s="5" t="n">
        <v>-3797088</v>
      </c>
    </row>
    <row r="14">
      <c r="A14" s="4" t="inlineStr">
        <is>
          <t>Repayment</t>
        </is>
      </c>
      <c r="B14" s="4" t="inlineStr">
        <is>
          <t xml:space="preserve"> </t>
        </is>
      </c>
      <c r="C14" s="4" t="inlineStr">
        <is>
          <t xml:space="preserve"> </t>
        </is>
      </c>
    </row>
    <row r="15">
      <c r="A15" s="4" t="inlineStr">
        <is>
          <t>Convertible note, ending balance</t>
        </is>
      </c>
      <c r="B15" s="4" t="inlineStr">
        <is>
          <t xml:space="preserve"> </t>
        </is>
      </c>
      <c r="C15" s="4" t="inlineStr">
        <is>
          <t xml:space="preserve"> </t>
        </is>
      </c>
    </row>
    <row r="16">
      <c r="A16" s="4" t="inlineStr">
        <is>
          <t>Second Tranche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Convertible note, beginning balance</t>
        </is>
      </c>
      <c r="B18" s="5" t="n">
        <v>52143</v>
      </c>
      <c r="C18" s="4" t="inlineStr">
        <is>
          <t xml:space="preserve"> </t>
        </is>
      </c>
    </row>
    <row r="19">
      <c r="A19" s="4" t="inlineStr">
        <is>
          <t>Amortization of insurance cost</t>
        </is>
      </c>
      <c r="B19" s="5" t="n">
        <v>47857</v>
      </c>
      <c r="C19" s="5" t="n">
        <v>288095</v>
      </c>
    </row>
    <row r="20">
      <c r="A20" s="4" t="inlineStr">
        <is>
          <t>Conversion to ordinary shares</t>
        </is>
      </c>
      <c r="B20" s="4" t="inlineStr">
        <is>
          <t xml:space="preserve"> </t>
        </is>
      </c>
      <c r="C20" s="5" t="n">
        <v>-235952</v>
      </c>
    </row>
    <row r="21">
      <c r="A21" s="4" t="inlineStr">
        <is>
          <t>Repayment</t>
        </is>
      </c>
      <c r="B21" s="5" t="n">
        <v>-100000</v>
      </c>
      <c r="C21" s="4" t="inlineStr">
        <is>
          <t xml:space="preserve"> </t>
        </is>
      </c>
    </row>
    <row r="22">
      <c r="A22" s="4" t="inlineStr">
        <is>
          <t>Convertible note, ending balance</t>
        </is>
      </c>
      <c r="B22" s="4" t="inlineStr">
        <is>
          <t xml:space="preserve"> </t>
        </is>
      </c>
      <c r="C22" s="6" t="n">
        <v>5214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25" customWidth="1" min="2" max="2"/>
    <col width="25" customWidth="1" min="3" max="3"/>
    <col width="24" customWidth="1" min="4" max="4"/>
    <col width="25" customWidth="1" min="5" max="5"/>
  </cols>
  <sheetData>
    <row r="1">
      <c r="A1" s="1" t="inlineStr">
        <is>
          <t>SCHEDULE OF WARRANTS VALUATION ASSUMPTIONS (Details)</t>
        </is>
      </c>
      <c r="B1" s="2" t="inlineStr">
        <is>
          <t>Dec. 31, 2023 $ / shares</t>
        </is>
      </c>
      <c r="C1" s="2" t="inlineStr">
        <is>
          <t>Dec. 31, 2022 $ / shares</t>
        </is>
      </c>
      <c r="D1" s="2" t="inlineStr">
        <is>
          <t>May 23, 2022 $ / shares</t>
        </is>
      </c>
      <c r="E1" s="2" t="inlineStr">
        <is>
          <t>Jan. 24, 2022 $ / shares</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Exercise price</t>
        </is>
      </c>
      <c r="B3" s="6" t="n">
        <v>6</v>
      </c>
      <c r="C3" s="6" t="n">
        <v>6</v>
      </c>
      <c r="D3" s="6" t="n">
        <v>6</v>
      </c>
      <c r="E3" s="6" t="n">
        <v>6</v>
      </c>
    </row>
    <row r="4">
      <c r="A4" s="4" t="inlineStr">
        <is>
          <t>Share price</t>
        </is>
      </c>
      <c r="B4" s="8" t="n">
        <v>2.71</v>
      </c>
      <c r="C4" s="8" t="n">
        <v>4.66</v>
      </c>
      <c r="D4" s="8" t="n">
        <v>14.94</v>
      </c>
      <c r="E4" s="8" t="n">
        <v>3.64</v>
      </c>
    </row>
    <row r="5">
      <c r="A5" s="4" t="inlineStr">
        <is>
          <t>Measurement Input, Expected Term [Member]</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Expected term from grant date (in years)</t>
        </is>
      </c>
      <c r="B7" s="4" t="inlineStr">
        <is>
          <t xml:space="preserve"> </t>
        </is>
      </c>
      <c r="C7" s="4" t="inlineStr">
        <is>
          <t xml:space="preserve"> </t>
        </is>
      </c>
      <c r="D7" s="4" t="inlineStr">
        <is>
          <t>5 years</t>
        </is>
      </c>
      <c r="E7" s="4" t="inlineStr">
        <is>
          <t>5 years</t>
        </is>
      </c>
    </row>
    <row r="8">
      <c r="A8" s="4" t="inlineStr">
        <is>
          <t>Measurement Input, Expected Term [Member] | Initial Warrant [Member]</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Expected term from grant date (in years)</t>
        </is>
      </c>
      <c r="B10" s="4" t="inlineStr">
        <is>
          <t>3 years 1 month 6 days</t>
        </is>
      </c>
      <c r="C10" s="4" t="inlineStr">
        <is>
          <t>4 years 1 month 6 days</t>
        </is>
      </c>
      <c r="D10" s="4" t="inlineStr">
        <is>
          <t xml:space="preserve"> </t>
        </is>
      </c>
      <c r="E10" s="4" t="inlineStr">
        <is>
          <t xml:space="preserve"> </t>
        </is>
      </c>
    </row>
    <row r="11">
      <c r="A11" s="4" t="inlineStr">
        <is>
          <t>Measurement Input, Expected Term [Member] | Second Warrent [Member]</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Expected term from grant date (in years)</t>
        </is>
      </c>
      <c r="B13" s="4" t="inlineStr">
        <is>
          <t>3 years 4 months 24 days</t>
        </is>
      </c>
      <c r="C13" s="4" t="inlineStr">
        <is>
          <t>4 years 6 months</t>
        </is>
      </c>
      <c r="D13" s="4" t="inlineStr">
        <is>
          <t xml:space="preserve"> </t>
        </is>
      </c>
      <c r="E13" s="4" t="inlineStr">
        <is>
          <t xml:space="preserve"> </t>
        </is>
      </c>
    </row>
    <row r="14">
      <c r="A14" s="4" t="inlineStr">
        <is>
          <t>Measurement Input, Price Volatility [Member]</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 xml:space="preserve">Warrants valuation assumptions </t>
        </is>
      </c>
      <c r="B16" s="12" t="n">
        <v>82.40000000000001</v>
      </c>
      <c r="C16" s="12" t="n">
        <v>96.03</v>
      </c>
      <c r="D16" s="12" t="n">
        <v>95.90000000000001</v>
      </c>
      <c r="E16" s="12" t="n">
        <v>96.31999999999999</v>
      </c>
    </row>
    <row r="17">
      <c r="A17" s="4" t="inlineStr">
        <is>
          <t>Measurement Input, Risk Free Interest Rate [Member]</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 xml:space="preserve">Warrants valuation assumptions </t>
        </is>
      </c>
      <c r="B19" s="12" t="n">
        <v>4.01</v>
      </c>
      <c r="C19" s="12" t="n">
        <v>3.99</v>
      </c>
      <c r="D19" s="12" t="n">
        <v>2.88</v>
      </c>
      <c r="E19" s="12" t="n">
        <v>1.53</v>
      </c>
    </row>
    <row r="20">
      <c r="A20" s="4" t="inlineStr">
        <is>
          <t>Measurement Input, Expected Dividend Rate [Member]</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 xml:space="preserve">Warrants valuation assumptions </t>
        </is>
      </c>
      <c r="B22" s="4" t="inlineStr">
        <is>
          <t xml:space="preserve"> </t>
        </is>
      </c>
      <c r="C22" s="4" t="inlineStr">
        <is>
          <t xml:space="preserve"> </t>
        </is>
      </c>
      <c r="D22" s="4" t="inlineStr">
        <is>
          <t xml:space="preserve"> </t>
        </is>
      </c>
      <c r="E2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6" customWidth="1" min="5" max="5"/>
    <col width="14" customWidth="1" min="6" max="6"/>
    <col width="13" customWidth="1" min="7" max="7"/>
    <col width="14" customWidth="1" min="8" max="8"/>
  </cols>
  <sheetData>
    <row r="1">
      <c r="A1" s="1" t="inlineStr">
        <is>
          <t>SCHEDULE OF WARRANT LIABILITIES (Details) - USD ($)</t>
        </is>
      </c>
      <c r="E1" s="2" t="inlineStr">
        <is>
          <t>12 Months Ended</t>
        </is>
      </c>
    </row>
    <row r="2">
      <c r="B2" s="2" t="inlineStr">
        <is>
          <t>Aug. 29, 2022</t>
        </is>
      </c>
      <c r="C2" s="2" t="inlineStr">
        <is>
          <t>Aug. 18, 2022</t>
        </is>
      </c>
      <c r="D2" s="2" t="inlineStr">
        <is>
          <t>Jun. 16, 2022</t>
        </is>
      </c>
      <c r="E2" s="2" t="inlineStr">
        <is>
          <t>Dec. 31, 2023</t>
        </is>
      </c>
      <c r="F2" s="2" t="inlineStr">
        <is>
          <t>Dec. 31, 2022</t>
        </is>
      </c>
      <c r="G2" s="2" t="inlineStr">
        <is>
          <t>May 23, 2022</t>
        </is>
      </c>
      <c r="H2" s="2" t="inlineStr">
        <is>
          <t>Jan. 24, 2022</t>
        </is>
      </c>
    </row>
    <row r="3">
      <c r="A3" s="4" t="inlineStr">
        <is>
          <t>Issuance of Warrant</t>
        </is>
      </c>
      <c r="B3" s="4" t="inlineStr">
        <is>
          <t xml:space="preserve"> </t>
        </is>
      </c>
      <c r="C3" s="4" t="inlineStr">
        <is>
          <t xml:space="preserve"> </t>
        </is>
      </c>
      <c r="D3" s="4" t="inlineStr">
        <is>
          <t xml:space="preserve"> </t>
        </is>
      </c>
      <c r="E3" s="6" t="n">
        <v>482219</v>
      </c>
      <c r="F3" s="6" t="n">
        <v>1389643</v>
      </c>
      <c r="G3" s="4" t="inlineStr">
        <is>
          <t xml:space="preserve"> </t>
        </is>
      </c>
      <c r="H3" s="4" t="inlineStr">
        <is>
          <t xml:space="preserve"> </t>
        </is>
      </c>
    </row>
    <row r="4">
      <c r="A4" s="4" t="inlineStr">
        <is>
          <t>Warra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arrant liabilities, beginning balance</t>
        </is>
      </c>
      <c r="B5" s="4" t="inlineStr">
        <is>
          <t xml:space="preserve"> </t>
        </is>
      </c>
      <c r="C5" s="4" t="inlineStr">
        <is>
          <t xml:space="preserve"> </t>
        </is>
      </c>
      <c r="D5" s="4" t="inlineStr">
        <is>
          <t xml:space="preserve"> </t>
        </is>
      </c>
      <c r="E5" s="5" t="n">
        <v>1389643</v>
      </c>
      <c r="F5" s="4" t="inlineStr">
        <is>
          <t xml:space="preserve"> </t>
        </is>
      </c>
      <c r="G5" s="4" t="inlineStr">
        <is>
          <t xml:space="preserve"> </t>
        </is>
      </c>
      <c r="H5" s="4" t="inlineStr">
        <is>
          <t xml:space="preserve"> </t>
        </is>
      </c>
    </row>
    <row r="6">
      <c r="A6" s="4" t="inlineStr">
        <is>
          <t>Warrant shares exercised</t>
        </is>
      </c>
      <c r="B6" s="6" t="n">
        <v>-445524</v>
      </c>
      <c r="C6" s="6" t="n">
        <v>-915799</v>
      </c>
      <c r="D6" s="6" t="n">
        <v>-119343</v>
      </c>
      <c r="E6" s="4" t="inlineStr">
        <is>
          <t xml:space="preserve"> </t>
        </is>
      </c>
      <c r="F6" s="4" t="inlineStr">
        <is>
          <t xml:space="preserve"> </t>
        </is>
      </c>
      <c r="G6" s="4" t="inlineStr">
        <is>
          <t xml:space="preserve"> </t>
        </is>
      </c>
      <c r="H6" s="4" t="inlineStr">
        <is>
          <t xml:space="preserve"> </t>
        </is>
      </c>
    </row>
    <row r="7">
      <c r="A7" s="4" t="inlineStr">
        <is>
          <t>Change in fair value of warrant liabilities for the year</t>
        </is>
      </c>
      <c r="B7" s="4" t="inlineStr">
        <is>
          <t xml:space="preserve"> </t>
        </is>
      </c>
      <c r="C7" s="4" t="inlineStr">
        <is>
          <t xml:space="preserve"> </t>
        </is>
      </c>
      <c r="D7" s="4" t="inlineStr">
        <is>
          <t xml:space="preserve"> </t>
        </is>
      </c>
      <c r="E7" s="5" t="n">
        <v>-907424</v>
      </c>
      <c r="F7" s="5" t="n">
        <v>-2878660</v>
      </c>
      <c r="G7" s="4" t="inlineStr">
        <is>
          <t xml:space="preserve"> </t>
        </is>
      </c>
      <c r="H7" s="4" t="inlineStr">
        <is>
          <t xml:space="preserve"> </t>
        </is>
      </c>
    </row>
    <row r="8">
      <c r="A8" s="4" t="inlineStr">
        <is>
          <t>Warrant liabilities, ending balance</t>
        </is>
      </c>
      <c r="B8" s="4" t="inlineStr">
        <is>
          <t xml:space="preserve"> </t>
        </is>
      </c>
      <c r="C8" s="4" t="inlineStr">
        <is>
          <t xml:space="preserve"> </t>
        </is>
      </c>
      <c r="D8" s="4" t="inlineStr">
        <is>
          <t xml:space="preserve"> </t>
        </is>
      </c>
      <c r="E8" s="6" t="n">
        <v>482219</v>
      </c>
      <c r="F8" s="6" t="n">
        <v>1389643</v>
      </c>
      <c r="G8" s="4" t="inlineStr">
        <is>
          <t xml:space="preserve"> </t>
        </is>
      </c>
      <c r="H8" s="4" t="inlineStr">
        <is>
          <t xml:space="preserve"> </t>
        </is>
      </c>
    </row>
    <row r="9">
      <c r="A9" s="4" t="inlineStr">
        <is>
          <t>Warrant [Member] | Initial 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War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15644</v>
      </c>
    </row>
    <row r="11">
      <c r="A11" s="4" t="inlineStr">
        <is>
          <t>Warrant [Member] | Second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Warrant</t>
        </is>
      </c>
      <c r="B12" s="4" t="inlineStr">
        <is>
          <t xml:space="preserve"> </t>
        </is>
      </c>
      <c r="C12" s="4" t="inlineStr">
        <is>
          <t xml:space="preserve"> </t>
        </is>
      </c>
      <c r="D12" s="4" t="inlineStr">
        <is>
          <t xml:space="preserve"> </t>
        </is>
      </c>
      <c r="E12" s="4" t="inlineStr">
        <is>
          <t xml:space="preserve"> </t>
        </is>
      </c>
      <c r="F12" s="4" t="inlineStr">
        <is>
          <t xml:space="preserve"> </t>
        </is>
      </c>
      <c r="G12" s="6" t="n">
        <v>4833325</v>
      </c>
      <c r="H12"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WARRANT LIABILITIES (Details) (Parenthetical) - shares</t>
        </is>
      </c>
      <c r="B1" s="2" t="inlineStr">
        <is>
          <t>Aug. 29, 2022</t>
        </is>
      </c>
      <c r="C1" s="2" t="inlineStr">
        <is>
          <t>Aug. 18, 2022</t>
        </is>
      </c>
      <c r="D1" s="2" t="inlineStr">
        <is>
          <t>Jun. 16, 2022</t>
        </is>
      </c>
    </row>
    <row r="2">
      <c r="A2" s="4" t="inlineStr">
        <is>
          <t>Warrant [Member]</t>
        </is>
      </c>
      <c r="B2" s="4" t="inlineStr">
        <is>
          <t xml:space="preserve"> </t>
        </is>
      </c>
      <c r="C2" s="4" t="inlineStr">
        <is>
          <t xml:space="preserve"> </t>
        </is>
      </c>
      <c r="D2" s="4" t="inlineStr">
        <is>
          <t xml:space="preserve"> </t>
        </is>
      </c>
    </row>
    <row r="3">
      <c r="A3" s="4" t="inlineStr">
        <is>
          <t>Warrant exercised, shares</t>
        </is>
      </c>
      <c r="B3" s="5" t="n">
        <v>90000</v>
      </c>
      <c r="C3" s="5" t="n">
        <v>185000</v>
      </c>
      <c r="D3" s="5" t="n">
        <v>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42" customWidth="1" min="5" max="5"/>
    <col width="40" customWidth="1" min="6" max="6"/>
    <col width="40" customWidth="1" min="7" max="7"/>
    <col width="22" customWidth="1" min="8" max="8"/>
    <col width="25" customWidth="1" min="9" max="9"/>
    <col width="32" customWidth="1" min="10" max="10"/>
    <col width="40" customWidth="1" min="11" max="11"/>
    <col width="33" customWidth="1" min="12" max="12"/>
  </cols>
  <sheetData>
    <row r="1">
      <c r="A1" s="1" t="inlineStr">
        <is>
          <t>FINANCIAL LIABILITY (Details Narrative)</t>
        </is>
      </c>
      <c r="F1" s="2" t="inlineStr">
        <is>
          <t>12 Months Ended</t>
        </is>
      </c>
    </row>
    <row r="2">
      <c r="B2" s="2" t="inlineStr">
        <is>
          <t>Aug. 29, 2022 USD ($) $ / shares shares</t>
        </is>
      </c>
      <c r="C2" s="2" t="inlineStr">
        <is>
          <t>Aug. 18, 2022 USD ($) $ / shares shares</t>
        </is>
      </c>
      <c r="D2" s="2" t="inlineStr">
        <is>
          <t>Jun. 16, 2022 shares</t>
        </is>
      </c>
      <c r="E2" s="2" t="inlineStr">
        <is>
          <t>Jan. 21, 2022 USD ($) d $ / shares shares</t>
        </is>
      </c>
      <c r="F2" s="2" t="inlineStr">
        <is>
          <t>Dec. 31, 2023 USD ($) $ / shares shares</t>
        </is>
      </c>
      <c r="G2" s="2" t="inlineStr">
        <is>
          <t>Dec. 31, 2022 USD ($) $ / shares shares</t>
        </is>
      </c>
      <c r="H2" s="2" t="inlineStr">
        <is>
          <t>Dec. 31, 2021 USD ($)</t>
        </is>
      </c>
      <c r="I2" s="2" t="inlineStr">
        <is>
          <t>Jun. 09, 2022 $ / shares</t>
        </is>
      </c>
      <c r="J2" s="2" t="inlineStr">
        <is>
          <t>May 23, 2022 USD ($) $ / shares</t>
        </is>
      </c>
      <c r="K2" s="2" t="inlineStr">
        <is>
          <t>Mar. 04, 2022 USD ($) $ / shares shares</t>
        </is>
      </c>
      <c r="L2" s="2" t="inlineStr">
        <is>
          <t>Jan. 24, 2022 USD ($) $ / shares</t>
        </is>
      </c>
    </row>
    <row r="3">
      <c r="A3" s="4" t="inlineStr">
        <is>
          <t>Warrant exercise price | $ / shares</t>
        </is>
      </c>
      <c r="B3" s="4" t="inlineStr">
        <is>
          <t xml:space="preserve"> </t>
        </is>
      </c>
      <c r="C3" s="4" t="inlineStr">
        <is>
          <t xml:space="preserve"> </t>
        </is>
      </c>
      <c r="D3" s="4" t="inlineStr">
        <is>
          <t xml:space="preserve"> </t>
        </is>
      </c>
      <c r="E3" s="4" t="inlineStr">
        <is>
          <t xml:space="preserve"> </t>
        </is>
      </c>
      <c r="F3" s="6" t="n">
        <v>6</v>
      </c>
      <c r="G3" s="6" t="n">
        <v>6</v>
      </c>
      <c r="H3" s="4" t="inlineStr">
        <is>
          <t xml:space="preserve"> </t>
        </is>
      </c>
      <c r="I3" s="4" t="inlineStr">
        <is>
          <t xml:space="preserve"> </t>
        </is>
      </c>
      <c r="J3" s="6" t="n">
        <v>6</v>
      </c>
      <c r="K3" s="4" t="inlineStr">
        <is>
          <t xml:space="preserve"> </t>
        </is>
      </c>
      <c r="L3" s="6" t="n">
        <v>6</v>
      </c>
    </row>
    <row r="4">
      <c r="A4" s="4" t="inlineStr">
        <is>
          <t>Debt issuance costs</t>
        </is>
      </c>
      <c r="B4" s="4" t="inlineStr">
        <is>
          <t xml:space="preserve"> </t>
        </is>
      </c>
      <c r="C4" s="4" t="inlineStr">
        <is>
          <t xml:space="preserve"> </t>
        </is>
      </c>
      <c r="D4" s="4" t="inlineStr">
        <is>
          <t xml:space="preserve"> </t>
        </is>
      </c>
      <c r="E4" s="4" t="inlineStr">
        <is>
          <t xml:space="preserve"> </t>
        </is>
      </c>
      <c r="F4" s="6" t="n">
        <v>811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Warrant liability</t>
        </is>
      </c>
      <c r="B5" s="4" t="inlineStr">
        <is>
          <t xml:space="preserve"> </t>
        </is>
      </c>
      <c r="C5" s="4" t="inlineStr">
        <is>
          <t xml:space="preserve"> </t>
        </is>
      </c>
      <c r="D5" s="4" t="inlineStr">
        <is>
          <t xml:space="preserve"> </t>
        </is>
      </c>
      <c r="E5" s="4" t="inlineStr">
        <is>
          <t xml:space="preserve"> </t>
        </is>
      </c>
      <c r="F5" s="5" t="n">
        <v>482219</v>
      </c>
      <c r="G5" s="6" t="n">
        <v>1389643</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oceeds from warrant exercises</t>
        </is>
      </c>
      <c r="B6" s="4" t="inlineStr">
        <is>
          <t xml:space="preserve"> </t>
        </is>
      </c>
      <c r="C6" s="4" t="inlineStr">
        <is>
          <t xml:space="preserve"> </t>
        </is>
      </c>
      <c r="D6" s="4" t="inlineStr">
        <is>
          <t xml:space="preserve"> </t>
        </is>
      </c>
      <c r="E6" s="4" t="inlineStr">
        <is>
          <t xml:space="preserve"> </t>
        </is>
      </c>
      <c r="F6" s="4" t="inlineStr">
        <is>
          <t xml:space="preserve"> </t>
        </is>
      </c>
      <c r="G6" s="6" t="n">
        <v>195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arrants issued | shares</t>
        </is>
      </c>
      <c r="B7" s="4" t="inlineStr">
        <is>
          <t xml:space="preserve"> </t>
        </is>
      </c>
      <c r="C7" s="4" t="inlineStr">
        <is>
          <t xml:space="preserve"> </t>
        </is>
      </c>
      <c r="D7" s="4" t="inlineStr">
        <is>
          <t xml:space="preserve"> </t>
        </is>
      </c>
      <c r="E7" s="4" t="inlineStr">
        <is>
          <t xml:space="preserve"> </t>
        </is>
      </c>
      <c r="F7" s="5" t="n">
        <v>44224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arrants outstanding | shares</t>
        </is>
      </c>
      <c r="B8" s="4" t="inlineStr">
        <is>
          <t xml:space="preserve"> </t>
        </is>
      </c>
      <c r="C8" s="4" t="inlineStr">
        <is>
          <t xml:space="preserve"> </t>
        </is>
      </c>
      <c r="D8" s="4" t="inlineStr">
        <is>
          <t xml:space="preserve"> </t>
        </is>
      </c>
      <c r="E8" s="4" t="inlineStr">
        <is>
          <t xml:space="preserve"> </t>
        </is>
      </c>
      <c r="F8" s="5" t="n">
        <v>44224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arrant exercised | shares</t>
        </is>
      </c>
      <c r="B10" s="5" t="n">
        <v>90000</v>
      </c>
      <c r="C10" s="5" t="n">
        <v>185000</v>
      </c>
      <c r="D10" s="5" t="n">
        <v>5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arrant [Member] | Initial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arrant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915644</v>
      </c>
    </row>
    <row r="13">
      <c r="A13" s="4" t="inlineStr">
        <is>
          <t>Warrant [Member] | Second 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arrant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833325</v>
      </c>
      <c r="K14" s="4" t="inlineStr">
        <is>
          <t xml:space="preserve"> </t>
        </is>
      </c>
      <c r="L14" s="4" t="inlineStr">
        <is>
          <t xml:space="preserve"> </t>
        </is>
      </c>
    </row>
    <row r="15">
      <c r="A15" s="4" t="inlineStr">
        <is>
          <t>L1 Capital Global Opportunities Master Fund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urchase of warrants, shares | shares</t>
        </is>
      </c>
      <c r="B16" s="5" t="n">
        <v>90000</v>
      </c>
      <c r="C16" s="5" t="n">
        <v>185000</v>
      </c>
      <c r="D16" s="4" t="inlineStr">
        <is>
          <t xml:space="preserve"> </t>
        </is>
      </c>
      <c r="E16" s="4" t="inlineStr">
        <is>
          <t xml:space="preserve"> </t>
        </is>
      </c>
      <c r="F16" s="4" t="inlineStr">
        <is>
          <t xml:space="preserve"> </t>
        </is>
      </c>
      <c r="G16" s="5" t="n">
        <v>325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arrant exercise price | $ / shares</t>
        </is>
      </c>
      <c r="B17" s="6" t="n">
        <v>6</v>
      </c>
      <c r="C17" s="6" t="n">
        <v>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conversion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v>
      </c>
      <c r="J18" s="4" t="inlineStr">
        <is>
          <t xml:space="preserve"> </t>
        </is>
      </c>
      <c r="K18" s="4" t="inlineStr">
        <is>
          <t xml:space="preserve"> </t>
        </is>
      </c>
      <c r="L18" s="4" t="inlineStr">
        <is>
          <t xml:space="preserve"> </t>
        </is>
      </c>
    </row>
    <row r="19">
      <c r="A19" s="4" t="inlineStr">
        <is>
          <t>Proceeds from warrant exercises</t>
        </is>
      </c>
      <c r="B19" s="6" t="n">
        <v>540000</v>
      </c>
      <c r="C19" s="6" t="n">
        <v>111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1 Capital Global Opportunities Master Fund Ltd [Member] | Initial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arrant exercised | shares</t>
        </is>
      </c>
      <c r="B21" s="4" t="inlineStr">
        <is>
          <t xml:space="preserve"> </t>
        </is>
      </c>
      <c r="C21" s="4" t="inlineStr">
        <is>
          <t xml:space="preserve"> </t>
        </is>
      </c>
      <c r="D21" s="4" t="inlineStr">
        <is>
          <t xml:space="preserve"> </t>
        </is>
      </c>
      <c r="E21" s="4" t="inlineStr">
        <is>
          <t xml:space="preserve"> </t>
        </is>
      </c>
      <c r="F21" s="4" t="inlineStr">
        <is>
          <t xml:space="preserve"> </t>
        </is>
      </c>
      <c r="G21" s="5" t="n">
        <v>325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ecurities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arrant exercise price | $ / shares</t>
        </is>
      </c>
      <c r="B23" s="4" t="inlineStr">
        <is>
          <t xml:space="preserve"> </t>
        </is>
      </c>
      <c r="C23" s="4" t="inlineStr">
        <is>
          <t xml:space="preserve"> </t>
        </is>
      </c>
      <c r="D23" s="4" t="inlineStr">
        <is>
          <t xml:space="preserve"> </t>
        </is>
      </c>
      <c r="E23" s="4" t="inlineStr">
        <is>
          <t xml:space="preserve"> </t>
        </is>
      </c>
      <c r="F23" s="6" t="n">
        <v>6</v>
      </c>
      <c r="G23" s="6" t="n">
        <v>6</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curities Purchase Agreement [Member] | L1 Capital Global Opportunities Master Fund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riginal issuance discount rate</t>
        </is>
      </c>
      <c r="B25" s="4" t="inlineStr">
        <is>
          <t xml:space="preserve"> </t>
        </is>
      </c>
      <c r="C25" s="4" t="inlineStr">
        <is>
          <t xml:space="preserve"> </t>
        </is>
      </c>
      <c r="D25" s="4" t="inlineStr">
        <is>
          <t xml:space="preserve"> </t>
        </is>
      </c>
      <c r="E25" s="9" t="n">
        <v>0.0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oan facility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6" t="n">
        <v>1000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secutive trading days | d</t>
        </is>
      </c>
      <c r="B27" s="4" t="inlineStr">
        <is>
          <t xml:space="preserve"> </t>
        </is>
      </c>
      <c r="C27" s="4" t="inlineStr">
        <is>
          <t xml:space="preserve"> </t>
        </is>
      </c>
      <c r="D27" s="4" t="inlineStr">
        <is>
          <t xml:space="preserve"> </t>
        </is>
      </c>
      <c r="E27" s="5" t="n">
        <v>1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Floor price | $ / shares</t>
        </is>
      </c>
      <c r="B28" s="4" t="inlineStr">
        <is>
          <t xml:space="preserve"> </t>
        </is>
      </c>
      <c r="C28" s="4" t="inlineStr">
        <is>
          <t xml:space="preserve"> </t>
        </is>
      </c>
      <c r="D28" s="4" t="inlineStr">
        <is>
          <t xml:space="preserve"> </t>
        </is>
      </c>
      <c r="E28" s="8" t="n">
        <v>1.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converted amount</t>
        </is>
      </c>
      <c r="B29" s="4" t="inlineStr">
        <is>
          <t xml:space="preserve"> </t>
        </is>
      </c>
      <c r="C29" s="4" t="inlineStr">
        <is>
          <t xml:space="preserve"> </t>
        </is>
      </c>
      <c r="D29" s="4" t="inlineStr">
        <is>
          <t xml:space="preserve"> </t>
        </is>
      </c>
      <c r="E29" s="4" t="inlineStr">
        <is>
          <t xml:space="preserve"> </t>
        </is>
      </c>
      <c r="F29" s="6" t="n">
        <v>0</v>
      </c>
      <c r="G29" s="5" t="n">
        <v>9900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vertible note</t>
        </is>
      </c>
      <c r="B30" s="4" t="inlineStr">
        <is>
          <t xml:space="preserve"> </t>
        </is>
      </c>
      <c r="C30" s="4" t="inlineStr">
        <is>
          <t xml:space="preserve"> </t>
        </is>
      </c>
      <c r="D30" s="4" t="inlineStr">
        <is>
          <t xml:space="preserve"> </t>
        </is>
      </c>
      <c r="E30" s="4" t="inlineStr">
        <is>
          <t xml:space="preserve"> </t>
        </is>
      </c>
      <c r="F30" s="4" t="inlineStr">
        <is>
          <t xml:space="preserve"> </t>
        </is>
      </c>
      <c r="G30" s="6" t="n">
        <v>100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curities Purchase Agreement [Member] | First Tranch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oceeds from IPO</t>
        </is>
      </c>
      <c r="B32" s="4" t="inlineStr">
        <is>
          <t xml:space="preserve"> </t>
        </is>
      </c>
      <c r="C32" s="4" t="inlineStr">
        <is>
          <t xml:space="preserve"> </t>
        </is>
      </c>
      <c r="D32" s="4" t="inlineStr">
        <is>
          <t xml:space="preserve"> </t>
        </is>
      </c>
      <c r="E32" s="6" t="n">
        <v>5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ecurities Purchase Agreement [Member] | First Tranche [Member] | L1 Capital Global Opportunities Master Fund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riginal issuance discount rate</t>
        </is>
      </c>
      <c r="B34" s="4" t="inlineStr">
        <is>
          <t xml:space="preserve"> </t>
        </is>
      </c>
      <c r="C34" s="4" t="inlineStr">
        <is>
          <t xml:space="preserve"> </t>
        </is>
      </c>
      <c r="D34" s="4" t="inlineStr">
        <is>
          <t xml:space="preserve"> </t>
        </is>
      </c>
      <c r="E34" s="9" t="n">
        <v>0.0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urchase of warrants, shares | shares</t>
        </is>
      </c>
      <c r="B35" s="4" t="inlineStr">
        <is>
          <t xml:space="preserve"> </t>
        </is>
      </c>
      <c r="C35" s="4" t="inlineStr">
        <is>
          <t xml:space="preserve"> </t>
        </is>
      </c>
      <c r="D35" s="4" t="inlineStr">
        <is>
          <t xml:space="preserve"> </t>
        </is>
      </c>
      <c r="E35" s="5" t="n">
        <v>38362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arrant exercise price | $ / shares</t>
        </is>
      </c>
      <c r="B36" s="4" t="inlineStr">
        <is>
          <t xml:space="preserve"> </t>
        </is>
      </c>
      <c r="C36" s="4" t="inlineStr">
        <is>
          <t xml:space="preserve"> </t>
        </is>
      </c>
      <c r="D36" s="4" t="inlineStr">
        <is>
          <t xml:space="preserve"> </t>
        </is>
      </c>
      <c r="E36" s="6" t="n">
        <v>6</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curities Purchase Agreement [Member] | First Tranche [Member] | L1 Capital Global Opportunities Master Fund Ltd [Member] | Private Plac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oceeds from private placement</t>
        </is>
      </c>
      <c r="B38" s="4" t="inlineStr">
        <is>
          <t xml:space="preserve"> </t>
        </is>
      </c>
      <c r="C38" s="4" t="inlineStr">
        <is>
          <t xml:space="preserve"> </t>
        </is>
      </c>
      <c r="D38" s="4" t="inlineStr">
        <is>
          <t xml:space="preserve"> </t>
        </is>
      </c>
      <c r="E38" s="6" t="n">
        <v>7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ecurities Purchase Agreement [Member] | Second Tranch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Warrant fai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4833325</v>
      </c>
      <c r="K40" s="4" t="inlineStr">
        <is>
          <t xml:space="preserve"> </t>
        </is>
      </c>
      <c r="L40" s="4" t="inlineStr">
        <is>
          <t xml:space="preserve"> </t>
        </is>
      </c>
    </row>
    <row r="41">
      <c r="A41" s="4" t="inlineStr">
        <is>
          <t>Insuranc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33325</v>
      </c>
      <c r="K41" s="4" t="inlineStr">
        <is>
          <t xml:space="preserve"> </t>
        </is>
      </c>
      <c r="L41" s="4" t="inlineStr">
        <is>
          <t xml:space="preserve"> </t>
        </is>
      </c>
    </row>
    <row r="42">
      <c r="A42" s="4" t="inlineStr">
        <is>
          <t>Securities Purchase Agreement [Member] | Second Tranche [Member] | L1 Capital Global Opportunities Master Fund Lt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urchase of warrants,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383620</v>
      </c>
      <c r="L43" s="4" t="inlineStr">
        <is>
          <t xml:space="preserve"> </t>
        </is>
      </c>
    </row>
    <row r="44">
      <c r="A44" s="4" t="inlineStr">
        <is>
          <t>Warrant exercise pric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6</v>
      </c>
      <c r="L44" s="4" t="inlineStr">
        <is>
          <t xml:space="preserve"> </t>
        </is>
      </c>
    </row>
    <row r="45">
      <c r="A45" s="4" t="inlineStr">
        <is>
          <t>Loan facility principal amount</t>
        </is>
      </c>
      <c r="B45" s="4" t="inlineStr">
        <is>
          <t xml:space="preserve"> </t>
        </is>
      </c>
      <c r="C45" s="4" t="inlineStr">
        <is>
          <t xml:space="preserve"> </t>
        </is>
      </c>
      <c r="D45" s="4" t="inlineStr">
        <is>
          <t xml:space="preserve"> </t>
        </is>
      </c>
      <c r="E45" s="6" t="n">
        <v>2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verage lowest closing prices percentage</t>
        </is>
      </c>
      <c r="B46" s="4" t="inlineStr">
        <is>
          <t xml:space="preserve"> </t>
        </is>
      </c>
      <c r="C46" s="4" t="inlineStr">
        <is>
          <t xml:space="preserve"> </t>
        </is>
      </c>
      <c r="D46" s="4" t="inlineStr">
        <is>
          <t xml:space="preserve"> </t>
        </is>
      </c>
      <c r="E46" s="9" t="n">
        <v>0.9</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ercentage of principal amount obligated to pay</t>
        </is>
      </c>
      <c r="B47" s="4" t="inlineStr">
        <is>
          <t xml:space="preserve"> </t>
        </is>
      </c>
      <c r="C47" s="4" t="inlineStr">
        <is>
          <t xml:space="preserve"> </t>
        </is>
      </c>
      <c r="D47" s="4" t="inlineStr">
        <is>
          <t xml:space="preserve"> </t>
        </is>
      </c>
      <c r="E47" s="9" t="n">
        <v>1.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conversion price | $ / shares</t>
        </is>
      </c>
      <c r="B48" s="4" t="inlineStr">
        <is>
          <t xml:space="preserve"> </t>
        </is>
      </c>
      <c r="C48" s="4" t="inlineStr">
        <is>
          <t xml:space="preserve"> </t>
        </is>
      </c>
      <c r="D48" s="4" t="inlineStr">
        <is>
          <t xml:space="preserve"> </t>
        </is>
      </c>
      <c r="E48" s="4" t="inlineStr">
        <is>
          <t xml:space="preserve"> </t>
        </is>
      </c>
      <c r="F48" s="4" t="inlineStr">
        <is>
          <t xml:space="preserve"> </t>
        </is>
      </c>
      <c r="G48" s="6" t="n">
        <v>6</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ecurities Purchase Agreement [Member] | Second Tranche [Member] | L1 Capital Global Opportunities Master Fund Ltd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oan facility 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2000000</v>
      </c>
      <c r="L50" s="4" t="inlineStr">
        <is>
          <t xml:space="preserve"> </t>
        </is>
      </c>
    </row>
    <row r="51">
      <c r="A51" s="4" t="inlineStr">
        <is>
          <t>Securities Purchase Agreement [Member] | Second Tranche [Member] | L1 Capital Global Opportunities Master Fund Ltd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oan facility 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5000000</v>
      </c>
      <c r="L52" s="4" t="inlineStr">
        <is>
          <t xml:space="preserve"> </t>
        </is>
      </c>
    </row>
  </sheetData>
  <mergeCells count="2">
    <mergeCell ref="A1:A2"/>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6" customWidth="1" min="2" max="2"/>
    <col width="24" customWidth="1" min="3" max="3"/>
  </cols>
  <sheetData>
    <row r="1">
      <c r="A1" s="1" t="inlineStr">
        <is>
          <t>SCHEDULE OF LEASE EXPENSE (Details) - USD ($)</t>
        </is>
      </c>
      <c r="B1" s="2" t="inlineStr">
        <is>
          <t>12 Months Ended</t>
        </is>
      </c>
    </row>
    <row r="2">
      <c r="B2" s="2" t="inlineStr">
        <is>
          <t>Dec. 31, 2023</t>
        </is>
      </c>
      <c r="C2" s="2" t="inlineStr">
        <is>
          <t>Dec. 31, 2022</t>
        </is>
      </c>
    </row>
    <row r="3">
      <c r="A3" s="3" t="inlineStr">
        <is>
          <t>Operating Leases</t>
        </is>
      </c>
      <c r="B3" s="4" t="inlineStr">
        <is>
          <t xml:space="preserve"> </t>
        </is>
      </c>
      <c r="C3" s="4" t="inlineStr">
        <is>
          <t xml:space="preserve"> </t>
        </is>
      </c>
    </row>
    <row r="4">
      <c r="A4" s="4" t="inlineStr">
        <is>
          <t>Operating lease expense</t>
        </is>
      </c>
      <c r="B4" s="6" t="n">
        <v>472777</v>
      </c>
      <c r="C4" s="6" t="n">
        <v>353997</v>
      </c>
    </row>
    <row r="5">
      <c r="A5" s="4" t="inlineStr">
        <is>
          <t>Short-term lease expense</t>
        </is>
      </c>
      <c r="B5" s="5" t="n">
        <v>939500</v>
      </c>
      <c r="C5" s="5" t="n">
        <v>1061609</v>
      </c>
    </row>
    <row r="6">
      <c r="A6" s="4" t="inlineStr">
        <is>
          <t>Total operating lease costs</t>
        </is>
      </c>
      <c r="B6" s="5" t="n">
        <v>1412277</v>
      </c>
      <c r="C6" s="5" t="n">
        <v>1415606</v>
      </c>
    </row>
    <row r="7">
      <c r="A7" s="4" t="inlineStr">
        <is>
          <t>Operating cash flows used in operating leases</t>
        </is>
      </c>
      <c r="B7" s="6" t="n">
        <v>373680</v>
      </c>
      <c r="C7" s="6" t="n">
        <v>323099</v>
      </c>
    </row>
    <row r="8">
      <c r="A8" s="4" t="inlineStr">
        <is>
          <t>Weighted average remaining lease term (in years)</t>
        </is>
      </c>
      <c r="B8" s="4" t="inlineStr">
        <is>
          <t>2 years</t>
        </is>
      </c>
      <c r="C8" s="4" t="inlineStr">
        <is>
          <t>1 year 4 months 17 days</t>
        </is>
      </c>
    </row>
    <row r="9">
      <c r="A9" s="4" t="inlineStr">
        <is>
          <t>Weighted average discount rate</t>
        </is>
      </c>
      <c r="B9" s="9" t="n">
        <v>0.1</v>
      </c>
      <c r="C9" s="13" t="n">
        <v>0.056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642684</v>
      </c>
      <c r="C4" s="6" t="n">
        <v>-3122592</v>
      </c>
      <c r="D4" s="6" t="n">
        <v>-608337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Issuance loss of warrants</t>
        </is>
      </c>
      <c r="B6" s="4" t="inlineStr">
        <is>
          <t xml:space="preserve"> </t>
        </is>
      </c>
      <c r="C6" s="5" t="n">
        <v>133325</v>
      </c>
      <c r="D6" s="4" t="inlineStr">
        <is>
          <t xml:space="preserve"> </t>
        </is>
      </c>
    </row>
    <row r="7">
      <c r="A7" s="4" t="inlineStr">
        <is>
          <t>Insurance costs allocated to warrant liability</t>
        </is>
      </c>
      <c r="B7" s="4" t="inlineStr">
        <is>
          <t xml:space="preserve"> </t>
        </is>
      </c>
      <c r="C7" s="5" t="n">
        <v>465577</v>
      </c>
      <c r="D7" s="4" t="inlineStr">
        <is>
          <t xml:space="preserve"> </t>
        </is>
      </c>
    </row>
    <row r="8">
      <c r="A8" s="4" t="inlineStr">
        <is>
          <t>Change in fair value of warrant liability</t>
        </is>
      </c>
      <c r="B8" s="5" t="n">
        <v>-907424</v>
      </c>
      <c r="C8" s="5" t="n">
        <v>-2878660</v>
      </c>
      <c r="D8" s="4" t="inlineStr">
        <is>
          <t xml:space="preserve"> </t>
        </is>
      </c>
    </row>
    <row r="9">
      <c r="A9" s="4" t="inlineStr">
        <is>
          <t>Depreciation, depletion and amortization</t>
        </is>
      </c>
      <c r="B9" s="5" t="n">
        <v>702217</v>
      </c>
      <c r="C9" s="5" t="n">
        <v>1139723</v>
      </c>
      <c r="D9" s="5" t="n">
        <v>810855</v>
      </c>
    </row>
    <row r="10">
      <c r="A10" s="4" t="inlineStr">
        <is>
          <t>Amortization of deferred charges</t>
        </is>
      </c>
      <c r="B10" s="5" t="n">
        <v>75306</v>
      </c>
      <c r="C10" s="5" t="n">
        <v>75306</v>
      </c>
      <c r="D10" s="5" t="n">
        <v>78991</v>
      </c>
    </row>
    <row r="11">
      <c r="A11" s="4" t="inlineStr">
        <is>
          <t>Amortization on Right of Use Asset</t>
        </is>
      </c>
      <c r="B11" s="5" t="n">
        <v>472777</v>
      </c>
      <c r="C11" s="5" t="n">
        <v>353997</v>
      </c>
      <c r="D11" s="4" t="inlineStr">
        <is>
          <t xml:space="preserve"> </t>
        </is>
      </c>
    </row>
    <row r="12">
      <c r="A12" s="4" t="inlineStr">
        <is>
          <t>Amortization of issuance discount on Convertible note</t>
        </is>
      </c>
      <c r="B12" s="5" t="n">
        <v>-52144</v>
      </c>
      <c r="C12" s="5" t="n">
        <v>646250</v>
      </c>
      <c r="D12" s="4" t="inlineStr">
        <is>
          <t xml:space="preserve"> </t>
        </is>
      </c>
    </row>
    <row r="13">
      <c r="A13" s="4" t="inlineStr">
        <is>
          <t>Allowance on other receivable</t>
        </is>
      </c>
      <c r="B13" s="5" t="n">
        <v>59604</v>
      </c>
      <c r="C13" s="4" t="inlineStr">
        <is>
          <t xml:space="preserve"> </t>
        </is>
      </c>
      <c r="D13" s="4" t="inlineStr">
        <is>
          <t xml:space="preserve"> </t>
        </is>
      </c>
    </row>
    <row r="14">
      <c r="A14" s="4" t="inlineStr">
        <is>
          <t>Share-based compensation</t>
        </is>
      </c>
      <c r="B14" s="4" t="inlineStr">
        <is>
          <t xml:space="preserve"> </t>
        </is>
      </c>
      <c r="C14" s="5" t="n">
        <v>526496</v>
      </c>
      <c r="D14" s="5" t="n">
        <v>1288583</v>
      </c>
    </row>
    <row r="15">
      <c r="A15" s="4" t="inlineStr">
        <is>
          <t>Issuance of shares for compensation of employee and non-employee services</t>
        </is>
      </c>
      <c r="B15" s="4" t="inlineStr">
        <is>
          <t xml:space="preserve"> </t>
        </is>
      </c>
      <c r="C15" s="5" t="n">
        <v>210773</v>
      </c>
      <c r="D15" s="5" t="n">
        <v>225776</v>
      </c>
    </row>
    <row r="16">
      <c r="A16" s="4" t="inlineStr">
        <is>
          <t>Post-employment benefits costs</t>
        </is>
      </c>
      <c r="B16" s="5" t="n">
        <v>27205</v>
      </c>
      <c r="C16" s="5" t="n">
        <v>43438</v>
      </c>
      <c r="D16" s="5" t="n">
        <v>77396</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5" t="n">
        <v>-114182</v>
      </c>
      <c r="C18" s="5" t="n">
        <v>529588</v>
      </c>
      <c r="D18" s="5" t="n">
        <v>134213</v>
      </c>
    </row>
    <row r="19">
      <c r="A19" s="4" t="inlineStr">
        <is>
          <t>Prepayment and other current assets</t>
        </is>
      </c>
      <c r="B19" s="5" t="n">
        <v>-1026079</v>
      </c>
      <c r="C19" s="5" t="n">
        <v>-564100</v>
      </c>
      <c r="D19" s="5" t="n">
        <v>-234065</v>
      </c>
    </row>
    <row r="20">
      <c r="A20" s="4" t="inlineStr">
        <is>
          <t>Other non-current assets</t>
        </is>
      </c>
      <c r="B20" s="5" t="n">
        <v>755303</v>
      </c>
      <c r="C20" s="5" t="n">
        <v>-98727</v>
      </c>
      <c r="D20" s="5" t="n">
        <v>209002</v>
      </c>
    </row>
    <row r="21">
      <c r="A21" s="4" t="inlineStr">
        <is>
          <t>Accounts payable</t>
        </is>
      </c>
      <c r="B21" s="5" t="n">
        <v>102925</v>
      </c>
      <c r="C21" s="5" t="n">
        <v>-255154</v>
      </c>
      <c r="D21" s="4" t="inlineStr">
        <is>
          <t xml:space="preserve"> </t>
        </is>
      </c>
    </row>
    <row r="22">
      <c r="A22" s="4" t="inlineStr">
        <is>
          <t>Other current liabilities</t>
        </is>
      </c>
      <c r="B22" s="4" t="inlineStr">
        <is>
          <t xml:space="preserve"> </t>
        </is>
      </c>
      <c r="C22" s="5" t="n">
        <v>-2649</v>
      </c>
      <c r="D22" s="5" t="n">
        <v>1469</v>
      </c>
    </row>
    <row r="23">
      <c r="A23" s="4" t="inlineStr">
        <is>
          <t>Accrued expenses</t>
        </is>
      </c>
      <c r="B23" s="5" t="n">
        <v>128133</v>
      </c>
      <c r="C23" s="5" t="n">
        <v>-119853</v>
      </c>
      <c r="D23" s="5" t="n">
        <v>-40403</v>
      </c>
    </row>
    <row r="24">
      <c r="A24" s="4" t="inlineStr">
        <is>
          <t>Taxes payable</t>
        </is>
      </c>
      <c r="B24" s="5" t="n">
        <v>-87099</v>
      </c>
      <c r="C24" s="5" t="n">
        <v>63121</v>
      </c>
      <c r="D24" s="5" t="n">
        <v>-17094</v>
      </c>
    </row>
    <row r="25">
      <c r="A25" s="4" t="inlineStr">
        <is>
          <t>Operating lease liabilities</t>
        </is>
      </c>
      <c r="B25" s="5" t="n">
        <v>-472777</v>
      </c>
      <c r="C25" s="5" t="n">
        <v>-353997</v>
      </c>
      <c r="D25" s="4" t="inlineStr">
        <is>
          <t xml:space="preserve"> </t>
        </is>
      </c>
    </row>
    <row r="26">
      <c r="A26" s="4" t="inlineStr">
        <is>
          <t>Net cash used in operating activities</t>
        </is>
      </c>
      <c r="B26" s="5" t="n">
        <v>-2978919</v>
      </c>
      <c r="C26" s="5" t="n">
        <v>-3208138</v>
      </c>
      <c r="D26" s="5" t="n">
        <v>-3548656</v>
      </c>
    </row>
    <row r="27">
      <c r="A27" s="3" t="inlineStr">
        <is>
          <t>Cash flows from investing activities</t>
        </is>
      </c>
      <c r="B27" s="4" t="inlineStr">
        <is>
          <t xml:space="preserve"> </t>
        </is>
      </c>
      <c r="C27" s="4" t="inlineStr">
        <is>
          <t xml:space="preserve"> </t>
        </is>
      </c>
      <c r="D27" s="4" t="inlineStr">
        <is>
          <t xml:space="preserve"> </t>
        </is>
      </c>
    </row>
    <row r="28">
      <c r="A28" s="4" t="inlineStr">
        <is>
          <t>Oil and gas exploration and development costs</t>
        </is>
      </c>
      <c r="B28" s="5" t="n">
        <v>-419459</v>
      </c>
      <c r="C28" s="5" t="n">
        <v>-5414817</v>
      </c>
      <c r="D28" s="5" t="n">
        <v>-2448270</v>
      </c>
    </row>
    <row r="29">
      <c r="A29" s="4" t="inlineStr">
        <is>
          <t>Purchase of property and equipment</t>
        </is>
      </c>
      <c r="B29" s="4" t="inlineStr">
        <is>
          <t xml:space="preserve"> </t>
        </is>
      </c>
      <c r="C29" s="5" t="n">
        <v>-1684</v>
      </c>
      <c r="D29" s="5" t="n">
        <v>-311559</v>
      </c>
    </row>
    <row r="30">
      <c r="A30" s="4" t="inlineStr">
        <is>
          <t>Net cash used in investing activities</t>
        </is>
      </c>
      <c r="B30" s="5" t="n">
        <v>-419459</v>
      </c>
      <c r="C30" s="5" t="n">
        <v>-5416501</v>
      </c>
      <c r="D30" s="5" t="n">
        <v>-2759829</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issuance of convertible notes and warrants, net of issuance cost</t>
        </is>
      </c>
      <c r="B32" s="4" t="inlineStr">
        <is>
          <t xml:space="preserve"> </t>
        </is>
      </c>
      <c r="C32" s="5" t="n">
        <v>8589000</v>
      </c>
      <c r="D32" s="4" t="inlineStr">
        <is>
          <t xml:space="preserve"> </t>
        </is>
      </c>
    </row>
    <row r="33">
      <c r="A33" s="4" t="inlineStr">
        <is>
          <t>Proceeds from exercise of warrant shares</t>
        </is>
      </c>
      <c r="B33" s="4" t="inlineStr">
        <is>
          <t xml:space="preserve"> </t>
        </is>
      </c>
      <c r="C33" s="5" t="n">
        <v>1950000</v>
      </c>
      <c r="D33" s="4" t="inlineStr">
        <is>
          <t xml:space="preserve"> </t>
        </is>
      </c>
    </row>
    <row r="34">
      <c r="A34" s="4" t="inlineStr">
        <is>
          <t>Proceeds from issuance of ordinary shares by ATM offering, net of issuance cost</t>
        </is>
      </c>
      <c r="B34" s="4" t="inlineStr">
        <is>
          <t xml:space="preserve"> </t>
        </is>
      </c>
      <c r="C34" s="5" t="n">
        <v>4366642</v>
      </c>
      <c r="D34" s="4" t="inlineStr">
        <is>
          <t xml:space="preserve"> </t>
        </is>
      </c>
    </row>
    <row r="35">
      <c r="A35" s="4" t="inlineStr">
        <is>
          <t>Repayment of bank loan</t>
        </is>
      </c>
      <c r="B35" s="4" t="inlineStr">
        <is>
          <t xml:space="preserve"> </t>
        </is>
      </c>
      <c r="C35" s="5" t="n">
        <v>-980452</v>
      </c>
      <c r="D35" s="4" t="inlineStr">
        <is>
          <t xml:space="preserve"> </t>
        </is>
      </c>
    </row>
    <row r="36">
      <c r="A36" s="4" t="inlineStr">
        <is>
          <t>Repayment of long term loan to a third party</t>
        </is>
      </c>
      <c r="B36" s="4" t="inlineStr">
        <is>
          <t xml:space="preserve"> </t>
        </is>
      </c>
      <c r="C36" s="5" t="n">
        <v>-1000000</v>
      </c>
      <c r="D36" s="4" t="inlineStr">
        <is>
          <t xml:space="preserve"> </t>
        </is>
      </c>
    </row>
    <row r="37">
      <c r="A37" s="4" t="inlineStr">
        <is>
          <t>Net cash provided by financing activities</t>
        </is>
      </c>
      <c r="B37" s="4" t="inlineStr">
        <is>
          <t xml:space="preserve"> </t>
        </is>
      </c>
      <c r="C37" s="5" t="n">
        <v>12925190</v>
      </c>
      <c r="D37" s="4" t="inlineStr">
        <is>
          <t xml:space="preserve"> </t>
        </is>
      </c>
    </row>
    <row r="38">
      <c r="A38" s="4" t="inlineStr">
        <is>
          <t>Net change in cash and restricted cash</t>
        </is>
      </c>
      <c r="B38" s="5" t="n">
        <v>-3398378</v>
      </c>
      <c r="C38" s="5" t="n">
        <v>4300551</v>
      </c>
      <c r="D38" s="5" t="n">
        <v>-6308485</v>
      </c>
    </row>
    <row r="39">
      <c r="A39" s="4" t="inlineStr">
        <is>
          <t>Cash and restricted cash at beginning of year</t>
        </is>
      </c>
      <c r="B39" s="5" t="n">
        <v>7395565</v>
      </c>
      <c r="C39" s="5" t="n">
        <v>3095014</v>
      </c>
      <c r="D39" s="5" t="n">
        <v>9403499</v>
      </c>
    </row>
    <row r="40">
      <c r="A40" s="4" t="inlineStr">
        <is>
          <t>Cash and restricted cash at end of year</t>
        </is>
      </c>
      <c r="B40" s="5" t="n">
        <v>3997187</v>
      </c>
      <c r="C40" s="5" t="n">
        <v>7395565</v>
      </c>
      <c r="D40" s="5" t="n">
        <v>3095014</v>
      </c>
    </row>
    <row r="41">
      <c r="A41" s="3" t="inlineStr">
        <is>
          <t>Supplementary disclosure of cash flow information:</t>
        </is>
      </c>
      <c r="B41" s="4" t="inlineStr">
        <is>
          <t xml:space="preserve"> </t>
        </is>
      </c>
      <c r="C41" s="4" t="inlineStr">
        <is>
          <t xml:space="preserve"> </t>
        </is>
      </c>
      <c r="D41" s="4" t="inlineStr">
        <is>
          <t xml:space="preserve"> </t>
        </is>
      </c>
    </row>
    <row r="42">
      <c r="A42" s="4" t="inlineStr">
        <is>
          <t>Interest</t>
        </is>
      </c>
      <c r="B42" s="4" t="inlineStr">
        <is>
          <t xml:space="preserve"> </t>
        </is>
      </c>
      <c r="C42" s="5" t="n">
        <v>23836</v>
      </c>
      <c r="D42" s="5" t="n">
        <v>15673</v>
      </c>
    </row>
    <row r="43">
      <c r="A43" s="4" t="inlineStr">
        <is>
          <t>Income tax</t>
        </is>
      </c>
      <c r="B43" s="4" t="inlineStr">
        <is>
          <t xml:space="preserve"> </t>
        </is>
      </c>
      <c r="C43" s="4" t="inlineStr">
        <is>
          <t xml:space="preserve"> </t>
        </is>
      </c>
      <c r="D43" s="4" t="inlineStr">
        <is>
          <t xml:space="preserve"> </t>
        </is>
      </c>
    </row>
    <row r="44">
      <c r="A44" s="3" t="inlineStr">
        <is>
          <t>Reconciliation of cash and restricted cash</t>
        </is>
      </c>
      <c r="B44" s="4" t="inlineStr">
        <is>
          <t xml:space="preserve"> </t>
        </is>
      </c>
      <c r="C44" s="4" t="inlineStr">
        <is>
          <t xml:space="preserve"> </t>
        </is>
      </c>
      <c r="D44" s="4" t="inlineStr">
        <is>
          <t xml:space="preserve"> </t>
        </is>
      </c>
    </row>
    <row r="45">
      <c r="A45" s="4" t="inlineStr">
        <is>
          <t>Cash</t>
        </is>
      </c>
      <c r="B45" s="5" t="n">
        <v>2009687</v>
      </c>
      <c r="C45" s="5" t="n">
        <v>5895565</v>
      </c>
      <c r="D45" s="5" t="n">
        <v>595014</v>
      </c>
    </row>
    <row r="46">
      <c r="A46" s="4" t="inlineStr">
        <is>
          <t>Restricted Cash - current</t>
        </is>
      </c>
      <c r="B46" s="5" t="n">
        <v>1567500</v>
      </c>
      <c r="C46" s="4" t="inlineStr">
        <is>
          <t xml:space="preserve"> </t>
        </is>
      </c>
      <c r="D46" s="5" t="n">
        <v>1000000</v>
      </c>
    </row>
    <row r="47">
      <c r="A47" s="4" t="inlineStr">
        <is>
          <t>Restricted Cash - non-current</t>
        </is>
      </c>
      <c r="B47" s="5" t="n">
        <v>420000</v>
      </c>
      <c r="C47" s="5" t="n">
        <v>1500000</v>
      </c>
      <c r="D47" s="5" t="n">
        <v>1500000</v>
      </c>
    </row>
    <row r="48">
      <c r="A48" s="3" t="inlineStr">
        <is>
          <t>Non-cash investing and financing activities</t>
        </is>
      </c>
      <c r="B48" s="4" t="inlineStr">
        <is>
          <t xml:space="preserve"> </t>
        </is>
      </c>
      <c r="C48" s="4" t="inlineStr">
        <is>
          <t xml:space="preserve"> </t>
        </is>
      </c>
      <c r="D48" s="4" t="inlineStr">
        <is>
          <t xml:space="preserve"> </t>
        </is>
      </c>
    </row>
    <row r="49">
      <c r="A49" s="4" t="inlineStr">
        <is>
          <t>Addition of asset retirement obligations</t>
        </is>
      </c>
      <c r="B49" s="5" t="n">
        <v>42998</v>
      </c>
      <c r="C49" s="5" t="n">
        <v>188873</v>
      </c>
      <c r="D49" s="4" t="inlineStr">
        <is>
          <t xml:space="preserve"> </t>
        </is>
      </c>
    </row>
    <row r="50">
      <c r="A50" s="4" t="inlineStr">
        <is>
          <t>Purchase of oil and gas property financed by accounts payable</t>
        </is>
      </c>
      <c r="B50" s="4" t="inlineStr">
        <is>
          <t xml:space="preserve"> </t>
        </is>
      </c>
      <c r="C50" s="4" t="inlineStr">
        <is>
          <t xml:space="preserve"> </t>
        </is>
      </c>
      <c r="D50" s="5" t="n">
        <v>1061945</v>
      </c>
    </row>
    <row r="51">
      <c r="A51" s="4" t="inlineStr">
        <is>
          <t>Conversion of Convertible Note to ordinary shares</t>
        </is>
      </c>
      <c r="B51" s="4" t="inlineStr">
        <is>
          <t xml:space="preserve"> </t>
        </is>
      </c>
      <c r="C51" s="5" t="n">
        <v>4033040</v>
      </c>
      <c r="D51" s="4" t="inlineStr">
        <is>
          <t xml:space="preserve"> </t>
        </is>
      </c>
    </row>
    <row r="52">
      <c r="A52" s="4" t="inlineStr">
        <is>
          <t>Right-of-use assets acquired under operating leases in exchange for operating liabilities</t>
        </is>
      </c>
      <c r="B52" s="6" t="n">
        <v>169094</v>
      </c>
      <c r="C52" s="6" t="n">
        <v>705443</v>
      </c>
      <c r="D52"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OPERATING FUTURE LEASE PAYMENTS (Details) - USD ($)</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6" t="n">
        <v>662492</v>
      </c>
      <c r="C3" s="4" t="inlineStr">
        <is>
          <t xml:space="preserve"> </t>
        </is>
      </c>
    </row>
    <row r="4">
      <c r="A4" s="4" t="inlineStr">
        <is>
          <t>2025</t>
        </is>
      </c>
      <c r="B4" s="5" t="n">
        <v>422683</v>
      </c>
      <c r="C4" s="4" t="inlineStr">
        <is>
          <t xml:space="preserve"> </t>
        </is>
      </c>
    </row>
    <row r="5">
      <c r="A5" s="4" t="inlineStr">
        <is>
          <t>2026</t>
        </is>
      </c>
      <c r="B5" s="5" t="n">
        <v>131224</v>
      </c>
      <c r="C5" s="4" t="inlineStr">
        <is>
          <t xml:space="preserve"> </t>
        </is>
      </c>
    </row>
    <row r="6">
      <c r="A6" s="4" t="inlineStr">
        <is>
          <t>Total</t>
        </is>
      </c>
      <c r="B6" s="5" t="n">
        <v>1216399</v>
      </c>
      <c r="C6" s="4" t="inlineStr">
        <is>
          <t xml:space="preserve"> </t>
        </is>
      </c>
    </row>
    <row r="7">
      <c r="A7" s="4" t="inlineStr">
        <is>
          <t>Less: discount on operating lease liabilities</t>
        </is>
      </c>
      <c r="B7" s="5" t="n">
        <v>-119231</v>
      </c>
      <c r="C7" s="4" t="inlineStr">
        <is>
          <t xml:space="preserve"> </t>
        </is>
      </c>
    </row>
    <row r="8">
      <c r="A8" s="4" t="inlineStr">
        <is>
          <t>Present value of operating lease liabilities</t>
        </is>
      </c>
      <c r="B8" s="5" t="n">
        <v>1097168</v>
      </c>
      <c r="C8" s="4" t="inlineStr">
        <is>
          <t xml:space="preserve"> </t>
        </is>
      </c>
    </row>
    <row r="9">
      <c r="A9" s="4" t="inlineStr">
        <is>
          <t>Less: Current portion of operating lease liabilities</t>
        </is>
      </c>
      <c r="B9" s="5" t="n">
        <v>-629325</v>
      </c>
      <c r="C9" s="6" t="n">
        <v>-255845</v>
      </c>
    </row>
    <row r="10">
      <c r="A10" s="4" t="inlineStr">
        <is>
          <t>Non-current portion of operating lease liabilities</t>
        </is>
      </c>
      <c r="B10" s="6" t="n">
        <v>467843</v>
      </c>
      <c r="C10" s="6" t="n">
        <v>956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6" customWidth="1" min="2" max="2"/>
  </cols>
  <sheetData>
    <row r="1">
      <c r="A1" s="1" t="inlineStr">
        <is>
          <t>OPERATING LEASES (Details Narrative)</t>
        </is>
      </c>
      <c r="B1" s="2" t="inlineStr">
        <is>
          <t>12 Months Ended</t>
        </is>
      </c>
    </row>
    <row r="2">
      <c r="B2" s="2" t="inlineStr">
        <is>
          <t>Dec. 31, 2023</t>
        </is>
      </c>
    </row>
    <row r="3">
      <c r="A3" s="3" t="inlineStr">
        <is>
          <t>Operating Leases</t>
        </is>
      </c>
      <c r="B3" s="4" t="inlineStr">
        <is>
          <t xml:space="preserve"> </t>
        </is>
      </c>
    </row>
    <row r="4">
      <c r="A4" s="4" t="inlineStr">
        <is>
          <t>Borrowing rate</t>
        </is>
      </c>
      <c r="B4" s="9" t="n">
        <v>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OF COMPONENTS OF INCOME TAX PROVISION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4" t="inlineStr">
        <is>
          <t xml:space="preserve"> </t>
        </is>
      </c>
      <c r="C4" s="4" t="inlineStr">
        <is>
          <t xml:space="preserve"> </t>
        </is>
      </c>
      <c r="D4" s="4" t="inlineStr">
        <is>
          <t xml:space="preserve"> </t>
        </is>
      </c>
    </row>
    <row r="5">
      <c r="A5" s="4" t="inlineStr">
        <is>
          <t>Deferred</t>
        </is>
      </c>
      <c r="B5" s="4" t="inlineStr">
        <is>
          <t xml:space="preserve"> </t>
        </is>
      </c>
      <c r="C5" s="4" t="inlineStr">
        <is>
          <t xml:space="preserve"> </t>
        </is>
      </c>
      <c r="D5" s="4" t="inlineStr">
        <is>
          <t xml:space="preserve"> </t>
        </is>
      </c>
    </row>
    <row r="6">
      <c r="A6" s="4" t="inlineStr">
        <is>
          <t>Total income tax provision</t>
        </is>
      </c>
      <c r="B6" s="4" t="inlineStr">
        <is>
          <t xml:space="preserve"> </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CHEDULE OF PROVISION FOR INCOME TAXES (Details)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Total loss before income taxes</t>
        </is>
      </c>
      <c r="B4" s="6" t="n">
        <v>-2642684</v>
      </c>
      <c r="C4" s="6" t="n">
        <v>-3122592</v>
      </c>
      <c r="D4" s="6" t="n">
        <v>-6083379</v>
      </c>
    </row>
    <row r="5">
      <c r="A5" s="4" t="inlineStr">
        <is>
          <t>Domestic Tax Authority [Member]</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Total loss before income taxes</t>
        </is>
      </c>
      <c r="B7" s="5" t="n">
        <v>-1060197</v>
      </c>
      <c r="C7" s="5" t="n">
        <v>-1220088</v>
      </c>
      <c r="D7" s="5" t="n">
        <v>-3724160</v>
      </c>
    </row>
    <row r="8">
      <c r="A8" s="4" t="inlineStr">
        <is>
          <t>Foreign Tax Authority [Member]</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Total loss before income taxes</t>
        </is>
      </c>
      <c r="B10" s="6" t="n">
        <v>-1582487</v>
      </c>
      <c r="C10" s="6" t="n">
        <v>-1902504</v>
      </c>
      <c r="D10" s="6" t="n">
        <v>-235921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OF RECONCILIATION OF INCOME TAXES PROVISION (Details)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Loss before income tax</t>
        </is>
      </c>
      <c r="B4" s="6" t="n">
        <v>-2642684</v>
      </c>
      <c r="C4" s="6" t="n">
        <v>-3122592</v>
      </c>
      <c r="D4" s="6" t="n">
        <v>-6083379</v>
      </c>
    </row>
    <row r="5">
      <c r="A5" s="4" t="inlineStr">
        <is>
          <t>Computed income tax benefit with statutory income tax rate</t>
        </is>
      </c>
      <c r="B5" s="5" t="n">
        <v>-581391</v>
      </c>
      <c r="C5" s="5" t="n">
        <v>-686970</v>
      </c>
      <c r="D5" s="5" t="n">
        <v>-1338343</v>
      </c>
    </row>
    <row r="6">
      <c r="A6" s="4" t="inlineStr">
        <is>
          <t>Effect of different tax rates for the KSO operations</t>
        </is>
      </c>
      <c r="B6" s="5" t="n">
        <v>14874</v>
      </c>
      <c r="C6" s="4" t="inlineStr">
        <is>
          <t xml:space="preserve"> </t>
        </is>
      </c>
      <c r="D6" s="4" t="inlineStr">
        <is>
          <t xml:space="preserve"> </t>
        </is>
      </c>
    </row>
    <row r="7">
      <c r="A7" s="4" t="inlineStr">
        <is>
          <t>Effect of tax exemption for unrecovered expenditures on KSO operations</t>
        </is>
      </c>
      <c r="B7" s="5" t="n">
        <v>220274</v>
      </c>
      <c r="C7" s="5" t="n">
        <v>220486</v>
      </c>
      <c r="D7" s="5" t="n">
        <v>835085</v>
      </c>
    </row>
    <row r="8">
      <c r="A8" s="4" t="inlineStr">
        <is>
          <t>Current year true up</t>
        </is>
      </c>
      <c r="B8" s="4" t="inlineStr">
        <is>
          <t xml:space="preserve"> </t>
        </is>
      </c>
      <c r="C8" s="4" t="inlineStr">
        <is>
          <t xml:space="preserve"> </t>
        </is>
      </c>
      <c r="D8" s="4" t="inlineStr">
        <is>
          <t xml:space="preserve"> </t>
        </is>
      </c>
    </row>
    <row r="9">
      <c r="A9" s="4" t="inlineStr">
        <is>
          <t>Effect of tax rates adjustment</t>
        </is>
      </c>
      <c r="B9" s="4" t="inlineStr">
        <is>
          <t xml:space="preserve"> </t>
        </is>
      </c>
      <c r="C9" s="4" t="inlineStr">
        <is>
          <t xml:space="preserve"> </t>
        </is>
      </c>
      <c r="D9" s="5" t="n">
        <v>-48370</v>
      </c>
    </row>
    <row r="10">
      <c r="A10" s="4" t="inlineStr">
        <is>
          <t>Change in valuation allowance</t>
        </is>
      </c>
      <c r="B10" s="5" t="n">
        <v>80856</v>
      </c>
      <c r="C10" s="5" t="n">
        <v>74666</v>
      </c>
      <c r="D10" s="5" t="n">
        <v>132883</v>
      </c>
    </row>
    <row r="11">
      <c r="A11" s="4" t="inlineStr">
        <is>
          <t>Total income tax provision</t>
        </is>
      </c>
      <c r="B11" s="4" t="inlineStr">
        <is>
          <t xml:space="preserve"> </t>
        </is>
      </c>
      <c r="C11" s="4" t="inlineStr">
        <is>
          <t xml:space="preserve"> </t>
        </is>
      </c>
      <c r="D11" s="4" t="inlineStr">
        <is>
          <t xml:space="preserve"> </t>
        </is>
      </c>
    </row>
    <row r="12">
      <c r="A12" s="4" t="inlineStr">
        <is>
          <t>Other Jurisdictions [Member]</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Effect of different tax rates for the KSO operations</t>
        </is>
      </c>
      <c r="B14" s="5" t="n">
        <v>306694</v>
      </c>
      <c r="C14" s="5" t="n">
        <v>418276</v>
      </c>
      <c r="D14" s="5" t="n">
        <v>518955</v>
      </c>
    </row>
    <row r="15">
      <c r="A15" s="4" t="inlineStr">
        <is>
          <t>TAC And KSO Operations [Member]</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Effect of different tax rates for the KSO operations</t>
        </is>
      </c>
      <c r="B17" s="6" t="n">
        <v>-26433</v>
      </c>
      <c r="C17" s="6" t="n">
        <v>-26458</v>
      </c>
      <c r="D17" s="6" t="n">
        <v>-10021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Tax loss carry forwards</t>
        </is>
      </c>
      <c r="B3" s="6" t="n">
        <v>356735</v>
      </c>
      <c r="C3" s="6" t="n">
        <v>290752</v>
      </c>
    </row>
    <row r="4">
      <c r="A4" s="4" t="inlineStr">
        <is>
          <t>Operating lease liabilities</t>
        </is>
      </c>
      <c r="B4" s="5" t="n">
        <v>274292</v>
      </c>
      <c r="C4" s="5" t="n">
        <v>87862</v>
      </c>
    </row>
    <row r="5">
      <c r="A5" s="4" t="inlineStr">
        <is>
          <t>Total deferred tax assets, gross</t>
        </is>
      </c>
      <c r="B5" s="5" t="n">
        <v>631027</v>
      </c>
      <c r="C5" s="5" t="n">
        <v>378614</v>
      </c>
    </row>
    <row r="6">
      <c r="A6" s="3" t="inlineStr">
        <is>
          <t>Deferred tax liabilities</t>
        </is>
      </c>
      <c r="B6" s="4" t="inlineStr">
        <is>
          <t xml:space="preserve"> </t>
        </is>
      </c>
      <c r="C6" s="4" t="inlineStr">
        <is>
          <t xml:space="preserve"> </t>
        </is>
      </c>
    </row>
    <row r="7">
      <c r="A7" s="4" t="inlineStr">
        <is>
          <t>Operating lease right-of-use assets</t>
        </is>
      </c>
      <c r="B7" s="5" t="n">
        <v>-274292</v>
      </c>
      <c r="C7" s="5" t="n">
        <v>-87862</v>
      </c>
    </row>
    <row r="8">
      <c r="A8" s="4" t="inlineStr">
        <is>
          <t>Total deferred tax liabilities</t>
        </is>
      </c>
      <c r="B8" s="5" t="n">
        <v>-274292</v>
      </c>
      <c r="C8" s="5" t="n">
        <v>-87862</v>
      </c>
    </row>
    <row r="9">
      <c r="A9" s="4" t="inlineStr">
        <is>
          <t>Deferred tax assets, net</t>
        </is>
      </c>
      <c r="B9" s="5" t="n">
        <v>356735</v>
      </c>
      <c r="C9" s="5" t="n">
        <v>290752</v>
      </c>
    </row>
    <row r="10">
      <c r="A10" s="4" t="inlineStr">
        <is>
          <t>Less: valuation allowance</t>
        </is>
      </c>
      <c r="B10" s="5" t="n">
        <v>-356735</v>
      </c>
      <c r="C10" s="5" t="n">
        <v>-290752</v>
      </c>
    </row>
    <row r="11">
      <c r="A11" s="4" t="inlineStr">
        <is>
          <t>Total deferred tax assets, net</t>
        </is>
      </c>
      <c r="B11" s="6" t="n">
        <v>274292</v>
      </c>
      <c r="C11" s="6" t="n">
        <v>878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TAXES (Details Narrative)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Unrecovered expenditures</t>
        </is>
      </c>
      <c r="B4" s="6" t="n">
        <v>6521865</v>
      </c>
      <c r="C4" s="6" t="n">
        <v>6700186</v>
      </c>
      <c r="D4" s="4" t="inlineStr">
        <is>
          <t xml:space="preserve"> </t>
        </is>
      </c>
    </row>
    <row r="5">
      <c r="A5" s="4" t="inlineStr">
        <is>
          <t>Operating loss carryforwards</t>
        </is>
      </c>
      <c r="B5" s="6" t="n">
        <v>371872</v>
      </c>
      <c r="C5" s="5" t="n">
        <v>120640</v>
      </c>
      <c r="D5" s="4" t="inlineStr">
        <is>
          <t xml:space="preserve"> </t>
        </is>
      </c>
    </row>
    <row r="6">
      <c r="A6" s="4" t="inlineStr">
        <is>
          <t>Tax operating loss carry forwards expiry</t>
        </is>
      </c>
      <c r="B6" s="4" t="inlineStr">
        <is>
          <t>the
net operating loss began to expire in year 2023 if not utilized under Indonesian Tax regulations.</t>
        </is>
      </c>
      <c r="C6" s="4" t="inlineStr">
        <is>
          <t xml:space="preserve"> </t>
        </is>
      </c>
      <c r="D6" s="4" t="inlineStr">
        <is>
          <t xml:space="preserve"> </t>
        </is>
      </c>
    </row>
    <row r="7">
      <c r="A7" s="4" t="inlineStr">
        <is>
          <t>Deferred tax assets valuation allowance</t>
        </is>
      </c>
      <c r="B7" s="6" t="n">
        <v>356735</v>
      </c>
      <c r="C7" s="5" t="n">
        <v>290752</v>
      </c>
      <c r="D7" s="4" t="inlineStr">
        <is>
          <t xml:space="preserve"> </t>
        </is>
      </c>
    </row>
    <row r="8">
      <c r="A8" s="4" t="inlineStr">
        <is>
          <t>Valuation allowance current additions</t>
        </is>
      </c>
      <c r="B8" s="5" t="n">
        <v>65982</v>
      </c>
      <c r="C8" s="4" t="inlineStr">
        <is>
          <t xml:space="preserve"> </t>
        </is>
      </c>
      <c r="D8" s="4" t="inlineStr">
        <is>
          <t xml:space="preserve"> </t>
        </is>
      </c>
    </row>
    <row r="9">
      <c r="A9" s="4" t="inlineStr">
        <is>
          <t>Change in valuation allowance</t>
        </is>
      </c>
      <c r="B9" s="5" t="n">
        <v>80856</v>
      </c>
      <c r="C9" s="5" t="n">
        <v>74666</v>
      </c>
      <c r="D9" s="6" t="n">
        <v>132883</v>
      </c>
    </row>
    <row r="10">
      <c r="A10" s="4" t="inlineStr">
        <is>
          <t>Deferred tax assets valuation allowance</t>
        </is>
      </c>
      <c r="B10" s="6" t="n">
        <v>14874</v>
      </c>
      <c r="C10" s="4" t="inlineStr">
        <is>
          <t xml:space="preserve"> </t>
        </is>
      </c>
      <c r="D10" s="4" t="inlineStr">
        <is>
          <t xml:space="preserve"> </t>
        </is>
      </c>
    </row>
    <row r="11">
      <c r="A11" s="4" t="inlineStr">
        <is>
          <t>INDONESIA</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Income tax rate</t>
        </is>
      </c>
      <c r="B13" s="9" t="n">
        <v>0.22</v>
      </c>
      <c r="C13" s="4" t="inlineStr">
        <is>
          <t xml:space="preserve"> </t>
        </is>
      </c>
      <c r="D13" s="4" t="inlineStr">
        <is>
          <t xml:space="preserve"> </t>
        </is>
      </c>
    </row>
    <row r="14">
      <c r="A14" s="4" t="inlineStr">
        <is>
          <t>Non-eligible for tax discount, percentage</t>
        </is>
      </c>
      <c r="B14" s="9" t="n">
        <v>0.5</v>
      </c>
      <c r="C14" s="4" t="inlineStr">
        <is>
          <t xml:space="preserve"> </t>
        </is>
      </c>
      <c r="D14" s="4" t="inlineStr">
        <is>
          <t xml:space="preserve"> </t>
        </is>
      </c>
    </row>
    <row r="15">
      <c r="A15" s="4" t="inlineStr">
        <is>
          <t>INDONESIA | Maximum [Member]</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Income tax rate</t>
        </is>
      </c>
      <c r="B17" s="9" t="n">
        <v>0.25</v>
      </c>
      <c r="C17" s="4" t="inlineStr">
        <is>
          <t xml:space="preserve"> </t>
        </is>
      </c>
      <c r="D17" s="4" t="inlineStr">
        <is>
          <t xml:space="preserve"> </t>
        </is>
      </c>
    </row>
    <row r="18">
      <c r="A18" s="4" t="inlineStr">
        <is>
          <t>INDONESIA | Minimum [Member]</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Income tax rate</t>
        </is>
      </c>
      <c r="B20" s="9" t="n">
        <v>0.22</v>
      </c>
      <c r="C20" s="4" t="inlineStr">
        <is>
          <t xml:space="preserve"> </t>
        </is>
      </c>
      <c r="D20" s="4" t="inlineStr">
        <is>
          <t xml:space="preserve"> </t>
        </is>
      </c>
    </row>
    <row r="21">
      <c r="A21" s="4" t="inlineStr">
        <is>
          <t>HONG KONG</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Operating loss carryforwards</t>
        </is>
      </c>
      <c r="B23" s="6" t="n">
        <v>1342618</v>
      </c>
      <c r="C23" s="6" t="n">
        <v>1231123</v>
      </c>
      <c r="D23" s="4" t="inlineStr">
        <is>
          <t xml:space="preserve"> </t>
        </is>
      </c>
    </row>
    <row r="24">
      <c r="A24" s="4" t="inlineStr">
        <is>
          <t>Inland Revenue, Hong Kong [Member]</t>
        </is>
      </c>
      <c r="B24" s="4" t="inlineStr">
        <is>
          <t xml:space="preserve"> </t>
        </is>
      </c>
      <c r="C24" s="4" t="inlineStr">
        <is>
          <t xml:space="preserve"> </t>
        </is>
      </c>
      <c r="D24" s="4" t="inlineStr">
        <is>
          <t xml:space="preserve"> </t>
        </is>
      </c>
    </row>
    <row r="25">
      <c r="A25" s="3" t="inlineStr">
        <is>
          <t>Operating Loss Carryforwards [Line Items]</t>
        </is>
      </c>
      <c r="B25" s="4" t="inlineStr">
        <is>
          <t xml:space="preserve"> </t>
        </is>
      </c>
      <c r="C25" s="4" t="inlineStr">
        <is>
          <t xml:space="preserve"> </t>
        </is>
      </c>
      <c r="D25" s="4" t="inlineStr">
        <is>
          <t xml:space="preserve"> </t>
        </is>
      </c>
    </row>
    <row r="26">
      <c r="A26" s="4" t="inlineStr">
        <is>
          <t>Income tax rate</t>
        </is>
      </c>
      <c r="B26" s="10" t="n">
        <v>0.165</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PROVISION FOR POST- EMPLOYMENT BENEFITS (Details) - USD ($)</t>
        </is>
      </c>
      <c r="B1" s="2" t="inlineStr">
        <is>
          <t>Dec. 31, 2023</t>
        </is>
      </c>
      <c r="C1" s="2" t="inlineStr">
        <is>
          <t>Dec. 31, 2022</t>
        </is>
      </c>
    </row>
    <row r="2">
      <c r="A2" s="3" t="inlineStr">
        <is>
          <t>Postemployment Benefits [Abstract]</t>
        </is>
      </c>
      <c r="B2" s="4" t="inlineStr">
        <is>
          <t xml:space="preserve"> </t>
        </is>
      </c>
      <c r="C2" s="4" t="inlineStr">
        <is>
          <t xml:space="preserve"> </t>
        </is>
      </c>
    </row>
    <row r="3">
      <c r="A3" s="4" t="inlineStr">
        <is>
          <t>Provision for post-employment benefits</t>
        </is>
      </c>
      <c r="B3" s="6" t="n">
        <v>118250</v>
      </c>
      <c r="C3" s="6" t="n">
        <v>9958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N PRESENT VALUE OF DEFINED BENEFIT OBLIGATION AND PLAN ASSETS (Details) - USD ($)</t>
        </is>
      </c>
      <c r="B1" s="2" t="inlineStr">
        <is>
          <t>12 Months Ended</t>
        </is>
      </c>
    </row>
    <row r="2">
      <c r="B2" s="2" t="inlineStr">
        <is>
          <t>Dec. 31, 2023</t>
        </is>
      </c>
      <c r="C2" s="2" t="inlineStr">
        <is>
          <t>Dec. 31, 2022</t>
        </is>
      </c>
    </row>
    <row r="3">
      <c r="A3" s="3" t="inlineStr">
        <is>
          <t>Postemployment Benefits [Abstract]</t>
        </is>
      </c>
      <c r="B3" s="4" t="inlineStr">
        <is>
          <t xml:space="preserve"> </t>
        </is>
      </c>
      <c r="C3" s="4" t="inlineStr">
        <is>
          <t xml:space="preserve"> </t>
        </is>
      </c>
    </row>
    <row r="4">
      <c r="A4" s="4" t="inlineStr">
        <is>
          <t>Present Value of DBO, at the Beginning of Year</t>
        </is>
      </c>
      <c r="B4" s="6" t="n">
        <v>99588</v>
      </c>
      <c r="C4" s="6" t="n">
        <v>115393</v>
      </c>
    </row>
    <row r="5">
      <c r="A5" s="4" t="inlineStr">
        <is>
          <t>Current service cost</t>
        </is>
      </c>
      <c r="B5" s="5" t="n">
        <v>27737</v>
      </c>
      <c r="C5" s="5" t="n">
        <v>36824</v>
      </c>
    </row>
    <row r="6">
      <c r="A6" s="4" t="inlineStr">
        <is>
          <t>Interest cost on the DBO</t>
        </is>
      </c>
      <c r="B6" s="5" t="n">
        <v>6191</v>
      </c>
      <c r="C6" s="5" t="n">
        <v>6615</v>
      </c>
    </row>
    <row r="7">
      <c r="A7" s="4" t="inlineStr">
        <is>
          <t>Past Service Cost-Vested</t>
        </is>
      </c>
      <c r="B7" s="5" t="n">
        <v>-6723</v>
      </c>
      <c r="C7" s="4" t="inlineStr">
        <is>
          <t xml:space="preserve"> </t>
        </is>
      </c>
    </row>
    <row r="8">
      <c r="A8" s="4" t="inlineStr">
        <is>
          <t>Employee benefits are already noted for quit employees</t>
        </is>
      </c>
      <c r="B8" s="4" t="inlineStr">
        <is>
          <t xml:space="preserve"> </t>
        </is>
      </c>
      <c r="C8" s="4" t="inlineStr">
        <is>
          <t xml:space="preserve"> </t>
        </is>
      </c>
    </row>
    <row r="9">
      <c r="A9" s="4" t="inlineStr">
        <is>
          <t>Present Value of DBO, (expected) at the End of Year</t>
        </is>
      </c>
      <c r="B9" s="5" t="n">
        <v>126793</v>
      </c>
      <c r="C9" s="5" t="n">
        <v>158832</v>
      </c>
    </row>
    <row r="10">
      <c r="A10" s="4" t="inlineStr">
        <is>
          <t>Actuarial gain on DBO</t>
        </is>
      </c>
      <c r="B10" s="5" t="n">
        <v>-8543</v>
      </c>
      <c r="C10" s="5" t="n">
        <v>-59244</v>
      </c>
    </row>
    <row r="11">
      <c r="A11" s="4" t="inlineStr">
        <is>
          <t>Present Value of DBO, (actual) at the End of Year</t>
        </is>
      </c>
      <c r="B11" s="5" t="n">
        <v>118250</v>
      </c>
      <c r="C11" s="5" t="n">
        <v>99588</v>
      </c>
    </row>
    <row r="12">
      <c r="A12" s="4" t="inlineStr">
        <is>
          <t>The effect of asset ceiling</t>
        </is>
      </c>
      <c r="B12" s="4" t="inlineStr">
        <is>
          <t xml:space="preserve"> </t>
        </is>
      </c>
      <c r="C12" s="4" t="inlineStr">
        <is>
          <t xml:space="preserve"> </t>
        </is>
      </c>
    </row>
    <row r="13">
      <c r="A13" s="4" t="inlineStr">
        <is>
          <t>Provision for post-employment benefits</t>
        </is>
      </c>
      <c r="B13" s="6" t="n">
        <v>118250</v>
      </c>
      <c r="C13" s="6" t="n">
        <v>9958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SCHEDULE OF KEY INFORMATION FOR THE RECALCULATION OF EMPLOYEE BENEFITS OBLIGATION (Details) - USD ($)</t>
        </is>
      </c>
      <c r="B1" s="2" t="inlineStr">
        <is>
          <t>12 Months Ended</t>
        </is>
      </c>
    </row>
    <row r="2">
      <c r="B2" s="2" t="inlineStr">
        <is>
          <t>Dec. 31, 2023</t>
        </is>
      </c>
      <c r="C2" s="2" t="inlineStr">
        <is>
          <t>Dec. 31, 2022</t>
        </is>
      </c>
    </row>
    <row r="3">
      <c r="A3" s="3" t="inlineStr">
        <is>
          <t>Postemployment Benefits [Abstract]</t>
        </is>
      </c>
      <c r="B3" s="4" t="inlineStr">
        <is>
          <t xml:space="preserve"> </t>
        </is>
      </c>
      <c r="C3" s="4" t="inlineStr">
        <is>
          <t xml:space="preserve"> </t>
        </is>
      </c>
    </row>
    <row r="4">
      <c r="A4" s="4" t="inlineStr">
        <is>
          <t>Present Value of DBO, at the Beginning of Year</t>
        </is>
      </c>
      <c r="B4" s="6" t="n">
        <v>99588</v>
      </c>
      <c r="C4" s="6" t="n">
        <v>115393</v>
      </c>
    </row>
    <row r="5">
      <c r="A5" s="4" t="inlineStr">
        <is>
          <t>Post-employment benefits costs</t>
        </is>
      </c>
      <c r="B5" s="5" t="n">
        <v>27205</v>
      </c>
      <c r="C5" s="5" t="n">
        <v>43439</v>
      </c>
    </row>
    <row r="6">
      <c r="A6" s="4" t="inlineStr">
        <is>
          <t>Actuarial gain on liabilities</t>
        </is>
      </c>
      <c r="B6" s="6" t="n">
        <v>-8543</v>
      </c>
      <c r="C6" s="6" t="n">
        <v>-59244</v>
      </c>
    </row>
    <row r="7">
      <c r="A7" s="4" t="inlineStr">
        <is>
          <t>Defined Benefit Plan, Net Periodic Benefit Cost (Credit) Excluding Service Cost, Statement of Income or Comprehensive Income [Extensible Enumeration]</t>
        </is>
      </c>
      <c r="B7" s="4" t="inlineStr">
        <is>
          <t>Actuarial gain for post-employment benefits</t>
        </is>
      </c>
      <c r="C7" s="4" t="inlineStr">
        <is>
          <t>Actuarial gain for post-employment benefits</t>
        </is>
      </c>
    </row>
    <row r="8">
      <c r="A8" s="4" t="inlineStr">
        <is>
          <t>Liabilities at the End of Year</t>
        </is>
      </c>
      <c r="B8" s="6" t="n">
        <v>118250</v>
      </c>
      <c r="C8" s="6" t="n">
        <v>995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NOTE
1 – ORGANIZATION AND PRINCIPAL ACTIVITIES Indonesia
Energy Corporation Limited (the “Company” or “IEC”) Indonesia
Energy Corporation Limited was formed on April 24, 2018 as an exempted company with limited liability under the laws of the Cayman Islands
and is a holding company for WJ Energy Group Limited (or “WJ Energy”), which in turn owns 100 87.04 12.96 The
following diagram illustrates the Company’s structure, including its consolidated holding and operating subsidiaries as of December
31, 2023 Corporate
Structuring Details
of the subsidiaries of the Company as of December 31, 2023 are set out below: SUMMARY
OF DETAILS OF THE SUBSIDIARIES OF THE COMPANY
Percentage
Date of Place of effective Principal
Name Incorporation Incorporation ownership Activities
WJ Energy Group Limited (“WJ Energy”) June 3, 2014 Hong Kong 100 % Holding company
PT Green World Nusantara (“GWN”) February 27, 2015 Indonesia 100 % Kruh Block operation
PT Harvel Nusantara Energi (“HNE”) March 20, 2017 Indonesia 100 % Holding company
PT Cogen Nusantara Energi (“CNE”) December 7, 2017 Indonesia 100 % Citarum Block operation
PT Hutama Wiranusa Energi (“HWE”) May 14, 2018 Indonesia 100 % Citarum Block operation Kruh
Block Technical Assistance Contract (“TAC”) and Joint Operation Partnership (“KSO”) The
Company’s revenue and potential for profit depend mostly on the level of oil production in Kruh Block and the Indonesian Crude
Price (“ICP”) that is correlated to international crude oil prices. The
Kruh Block operation was governed by the TAC established between GWN and PT Pertamina (Persero) (“Pertamina”), under
which the Company had the operatorship to, but not the ownership of, the extraction and production of oil from the designated oil
deposit location in Indonesia until May 2020 and the operatorship of Kruh Block continued as a KSO from May 2020 until May 2030,
which was further extended to September 2035 in August 2023. This extension effectively gives the Company 13 years to fully develop
the existing three oil fields, and five other undeveloped
oil and gas bearing structures at Kruh Block. Further, the Amended KSO increases our after-tax profit split from 15% to 35%, for an
increase of more than 100%, and increases cost recovery cap from 80% to 100%. On
a monthly basis, based on TAC, the Company submitted to Pertamina an Entitlement Calculation Statement (“ECS”) stating the
amount of money that GWN is entitled to. Such entitlement is made through the proceeds of the sale, conducted by Pertamina, of the crude
oil produced in the block on a monthly basis based on the prevailing ICP, but capped at 65 26.79 35 two After
May 2020, the Company continued the operatorship of Kruh Block under a KSO contract. In essence, the TAC and KSO are very similar in
nature due to its “cost recovery” system, with a few important differences to note. The main differences between the two
contracts are that: (1) in the TAC, all oil produced is shareable between Pertamina and its contractor, while in the KSO, a Non-Shareable
Oil (NSO) production is determined and agreed between Pertamina and its partners so that the baseline production, with an established
decline rate, belongs entirely to Pertamina, so that the partners’ revenue and production sharing portion shall be determined only
from the production above the NSO baseline; (2) in the TAC, the cost recovery was capped at 65 100 80 6,521,865 6,700,186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CHEDULE OF QUANTITATIVE INFORMATION ABOUT FAIR VALUE MEASUREMENTS OF POST EMPLOYMENT BENEFITS (Details)</t>
        </is>
      </c>
      <c r="B1" s="2" t="inlineStr">
        <is>
          <t>12 Months Ended</t>
        </is>
      </c>
    </row>
    <row r="2">
      <c r="B2" s="2" t="inlineStr">
        <is>
          <t>Dec. 31, 2023</t>
        </is>
      </c>
      <c r="C2" s="2" t="inlineStr">
        <is>
          <t>Dec. 31, 2022</t>
        </is>
      </c>
    </row>
    <row r="3">
      <c r="A3" s="4" t="inlineStr">
        <is>
          <t>Wage Mortality Rate</t>
        </is>
      </c>
      <c r="B3" s="9" t="n">
        <v>0.07000000000000001</v>
      </c>
      <c r="C3" s="9" t="n">
        <v>0.07000000000000001</v>
      </c>
    </row>
    <row r="4">
      <c r="A4" s="4" t="inlineStr">
        <is>
          <t>Mortality Rate</t>
        </is>
      </c>
      <c r="B4" s="4" t="inlineStr">
        <is>
          <t>Table Mortality Index (“TMI”)
    of Indonesia, TMI IV 2019</t>
        </is>
      </c>
      <c r="C4" s="4" t="inlineStr">
        <is>
          <t>Table Mortality Index (“TMI”)
    of Indonesia, TMI IV 2019</t>
        </is>
      </c>
    </row>
    <row r="5">
      <c r="A5" s="4" t="inlineStr">
        <is>
          <t>Disability Rate</t>
        </is>
      </c>
      <c r="B5" s="9" t="n">
        <v>0.05</v>
      </c>
      <c r="C5" s="9" t="n">
        <v>0.05</v>
      </c>
    </row>
    <row r="6">
      <c r="A6" s="4" t="inlineStr">
        <is>
          <t>Normal retirement age</t>
        </is>
      </c>
      <c r="B6" s="4" t="inlineStr">
        <is>
          <t>58 Years (All employees
    are assumed to retire at pension age). With work contract until May 22, 2030</t>
        </is>
      </c>
      <c r="C6" s="4" t="inlineStr">
        <is>
          <t>58 Years (All employees
    are assumed to retire at pension age). With work contract until May 22, 2030</t>
        </is>
      </c>
    </row>
    <row r="7">
      <c r="A7" s="4" t="inlineStr">
        <is>
          <t>20 -29 Age [Member]</t>
        </is>
      </c>
      <c r="B7" s="4" t="inlineStr">
        <is>
          <t xml:space="preserve"> </t>
        </is>
      </c>
      <c r="C7" s="4" t="inlineStr">
        <is>
          <t xml:space="preserve"> </t>
        </is>
      </c>
    </row>
    <row r="8">
      <c r="A8" s="4" t="inlineStr">
        <is>
          <t>Withdrawal ate</t>
        </is>
      </c>
      <c r="B8" s="9" t="n">
        <v>0.06</v>
      </c>
      <c r="C8" s="9" t="n">
        <v>0.06</v>
      </c>
    </row>
    <row r="9">
      <c r="A9" s="4" t="inlineStr">
        <is>
          <t>30 - 39 Age [Member]</t>
        </is>
      </c>
      <c r="B9" s="4" t="inlineStr">
        <is>
          <t xml:space="preserve"> </t>
        </is>
      </c>
      <c r="C9" s="4" t="inlineStr">
        <is>
          <t xml:space="preserve"> </t>
        </is>
      </c>
    </row>
    <row r="10">
      <c r="A10" s="4" t="inlineStr">
        <is>
          <t>Withdrawal ate</t>
        </is>
      </c>
      <c r="B10" s="9" t="n">
        <v>0.05</v>
      </c>
      <c r="C10" s="9" t="n">
        <v>0.05</v>
      </c>
    </row>
    <row r="11">
      <c r="A11" s="4" t="inlineStr">
        <is>
          <t>40 -44 Age [Member]</t>
        </is>
      </c>
      <c r="B11" s="4" t="inlineStr">
        <is>
          <t xml:space="preserve"> </t>
        </is>
      </c>
      <c r="C11" s="4" t="inlineStr">
        <is>
          <t xml:space="preserve"> </t>
        </is>
      </c>
    </row>
    <row r="12">
      <c r="A12" s="4" t="inlineStr">
        <is>
          <t>Withdrawal ate</t>
        </is>
      </c>
      <c r="B12" s="9" t="n">
        <v>0.03</v>
      </c>
      <c r="C12" s="9" t="n">
        <v>0.03</v>
      </c>
    </row>
    <row r="13">
      <c r="A13" s="4" t="inlineStr">
        <is>
          <t>45 - 49 Age [Member]</t>
        </is>
      </c>
      <c r="B13" s="4" t="inlineStr">
        <is>
          <t xml:space="preserve"> </t>
        </is>
      </c>
      <c r="C13" s="4" t="inlineStr">
        <is>
          <t xml:space="preserve"> </t>
        </is>
      </c>
    </row>
    <row r="14">
      <c r="A14" s="4" t="inlineStr">
        <is>
          <t>Withdrawal ate</t>
        </is>
      </c>
      <c r="B14" s="9" t="n">
        <v>0.02</v>
      </c>
      <c r="C14" s="9" t="n">
        <v>0.02</v>
      </c>
    </row>
    <row r="15">
      <c r="A15" s="4" t="inlineStr">
        <is>
          <t>50 - 57 Age [Member]</t>
        </is>
      </c>
      <c r="B15" s="4" t="inlineStr">
        <is>
          <t xml:space="preserve"> </t>
        </is>
      </c>
      <c r="C15" s="4" t="inlineStr">
        <is>
          <t xml:space="preserve"> </t>
        </is>
      </c>
    </row>
    <row r="16">
      <c r="A16" s="4" t="inlineStr">
        <is>
          <t>Withdrawal ate</t>
        </is>
      </c>
      <c r="B16" s="9" t="n">
        <v>0.01</v>
      </c>
      <c r="C16" s="9" t="n">
        <v>0.01</v>
      </c>
    </row>
    <row r="17">
      <c r="A17" s="4" t="inlineStr">
        <is>
          <t>&gt;57 Age [Member]</t>
        </is>
      </c>
      <c r="B17" s="4" t="inlineStr">
        <is>
          <t xml:space="preserve"> </t>
        </is>
      </c>
      <c r="C17" s="4" t="inlineStr">
        <is>
          <t xml:space="preserve"> </t>
        </is>
      </c>
    </row>
    <row r="18">
      <c r="A18" s="4" t="inlineStr">
        <is>
          <t>Withdrawal ate</t>
        </is>
      </c>
      <c r="B18" s="9" t="n">
        <v>0</v>
      </c>
      <c r="C18" s="9" t="n">
        <v>0</v>
      </c>
    </row>
    <row r="19">
      <c r="A19" s="4" t="inlineStr">
        <is>
          <t>Maximum [Member]</t>
        </is>
      </c>
      <c r="B19" s="4" t="inlineStr">
        <is>
          <t xml:space="preserve"> </t>
        </is>
      </c>
      <c r="C19" s="4" t="inlineStr">
        <is>
          <t xml:space="preserve"> </t>
        </is>
      </c>
    </row>
    <row r="20">
      <c r="A20" s="4" t="inlineStr">
        <is>
          <t>Discount Rate</t>
        </is>
      </c>
      <c r="B20" s="10" t="n">
        <v>0.0677</v>
      </c>
      <c r="C20" s="10" t="n">
        <v>0.0677</v>
      </c>
    </row>
    <row r="21">
      <c r="A21" s="4" t="inlineStr">
        <is>
          <t>Minimum [Member]</t>
        </is>
      </c>
      <c r="B21" s="4" t="inlineStr">
        <is>
          <t xml:space="preserve"> </t>
        </is>
      </c>
      <c r="C21" s="4" t="inlineStr">
        <is>
          <t xml:space="preserve"> </t>
        </is>
      </c>
    </row>
    <row r="22">
      <c r="A22" s="4" t="inlineStr">
        <is>
          <t>Discount Rate</t>
        </is>
      </c>
      <c r="B22" s="10" t="n">
        <v>0.0625</v>
      </c>
      <c r="C22" s="10" t="n">
        <v>0.051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VISION FOR POST-EMPLOYMENT BENEFITS (Details Narrative) - USD ($)</t>
        </is>
      </c>
      <c r="B1" s="2" t="inlineStr">
        <is>
          <t>12 Months Ended</t>
        </is>
      </c>
    </row>
    <row r="2">
      <c r="B2" s="2" t="inlineStr">
        <is>
          <t>Dec. 31, 2023</t>
        </is>
      </c>
      <c r="C2" s="2" t="inlineStr">
        <is>
          <t>Dec. 31, 2022</t>
        </is>
      </c>
      <c r="D2" s="2" t="inlineStr">
        <is>
          <t>Dec. 31, 2021</t>
        </is>
      </c>
    </row>
    <row r="3">
      <c r="A3" s="3" t="inlineStr">
        <is>
          <t>Postemployment Benefits [Abstract]</t>
        </is>
      </c>
      <c r="B3" s="4" t="inlineStr">
        <is>
          <t xml:space="preserve"> </t>
        </is>
      </c>
      <c r="C3" s="4" t="inlineStr">
        <is>
          <t xml:space="preserve"> </t>
        </is>
      </c>
      <c r="D3" s="4" t="inlineStr">
        <is>
          <t xml:space="preserve"> </t>
        </is>
      </c>
    </row>
    <row r="4">
      <c r="A4" s="4" t="inlineStr">
        <is>
          <t>Actuarial gain amount</t>
        </is>
      </c>
      <c r="B4" s="6" t="n">
        <v>8543</v>
      </c>
      <c r="C4" s="6" t="n">
        <v>59244</v>
      </c>
      <c r="D4" s="6" t="n">
        <v>3070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7" customWidth="1" min="2" max="2"/>
    <col width="14" customWidth="1" min="3" max="3"/>
    <col width="13" customWidth="1" min="4" max="4"/>
    <col width="14" customWidth="1" min="5" max="5"/>
  </cols>
  <sheetData>
    <row r="1">
      <c r="A1" s="1" t="inlineStr">
        <is>
          <t>SCHEDULE OF BLACK SCHOLES STOCK OPTION PRICING VALUATION ASSUMPTIONS (Details) - $ / shares</t>
        </is>
      </c>
      <c r="B1" s="2" t="inlineStr">
        <is>
          <t>12 Months Ended</t>
        </is>
      </c>
    </row>
    <row r="2">
      <c r="B2" s="2" t="inlineStr">
        <is>
          <t>Dec. 31, 2023</t>
        </is>
      </c>
      <c r="C2" s="2" t="inlineStr">
        <is>
          <t>Dec. 31, 2022</t>
        </is>
      </c>
      <c r="D2" s="2" t="inlineStr">
        <is>
          <t>May 23, 2022</t>
        </is>
      </c>
      <c r="E2" s="2" t="inlineStr">
        <is>
          <t>Jan. 24,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10" t="n">
        <v>0.0179</v>
      </c>
      <c r="C4" s="4" t="inlineStr">
        <is>
          <t xml:space="preserve"> </t>
        </is>
      </c>
      <c r="D4" s="4" t="inlineStr">
        <is>
          <t xml:space="preserve"> </t>
        </is>
      </c>
      <c r="E4" s="4" t="inlineStr">
        <is>
          <t xml:space="preserve"> </t>
        </is>
      </c>
    </row>
    <row r="5">
      <c r="A5" s="4" t="inlineStr">
        <is>
          <t>Dividend rate</t>
        </is>
      </c>
      <c r="B5" s="4" t="inlineStr">
        <is>
          <t xml:space="preserve"> </t>
        </is>
      </c>
      <c r="C5" s="4" t="inlineStr">
        <is>
          <t xml:space="preserve"> </t>
        </is>
      </c>
      <c r="D5" s="4" t="inlineStr">
        <is>
          <t xml:space="preserve"> </t>
        </is>
      </c>
      <c r="E5" s="4" t="inlineStr">
        <is>
          <t xml:space="preserve"> </t>
        </is>
      </c>
    </row>
    <row r="6">
      <c r="A6" s="4" t="inlineStr">
        <is>
          <t>Dilution factor</t>
        </is>
      </c>
      <c r="B6" s="14" t="n">
        <v>0.9203</v>
      </c>
      <c r="C6" s="4" t="inlineStr">
        <is>
          <t xml:space="preserve"> </t>
        </is>
      </c>
      <c r="D6" s="4" t="inlineStr">
        <is>
          <t xml:space="preserve"> </t>
        </is>
      </c>
      <c r="E6" s="4" t="inlineStr">
        <is>
          <t xml:space="preserve"> </t>
        </is>
      </c>
    </row>
    <row r="7">
      <c r="A7" s="4" t="inlineStr">
        <is>
          <t>Fair value</t>
        </is>
      </c>
      <c r="B7" s="8" t="n">
        <v>2.71</v>
      </c>
      <c r="C7" s="8" t="n">
        <v>4.66</v>
      </c>
      <c r="D7" s="8" t="n">
        <v>14.94</v>
      </c>
      <c r="E7" s="8" t="n">
        <v>3.64</v>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xpected volatility</t>
        </is>
      </c>
      <c r="B10" s="10" t="n">
        <v>0.9649</v>
      </c>
      <c r="C10" s="4" t="inlineStr">
        <is>
          <t xml:space="preserve"> </t>
        </is>
      </c>
      <c r="D10" s="4" t="inlineStr">
        <is>
          <t xml:space="preserve"> </t>
        </is>
      </c>
      <c r="E10" s="4" t="inlineStr">
        <is>
          <t xml:space="preserve"> </t>
        </is>
      </c>
    </row>
    <row r="11">
      <c r="A11" s="4" t="inlineStr">
        <is>
          <t>Expected term from grant date (in years)</t>
        </is>
      </c>
      <c r="B11" s="4" t="inlineStr">
        <is>
          <t>3 years 6 months</t>
        </is>
      </c>
      <c r="C11" s="4" t="inlineStr">
        <is>
          <t xml:space="preserve"> </t>
        </is>
      </c>
      <c r="D11" s="4" t="inlineStr">
        <is>
          <t xml:space="preserve"> </t>
        </is>
      </c>
      <c r="E11" s="4" t="inlineStr">
        <is>
          <t xml:space="preserve"> </t>
        </is>
      </c>
    </row>
    <row r="12">
      <c r="A12" s="4" t="inlineStr">
        <is>
          <t>Fair value</t>
        </is>
      </c>
      <c r="B12" s="8" t="n">
        <v>7.01</v>
      </c>
      <c r="C12" s="4" t="inlineStr">
        <is>
          <t xml:space="preserve"> </t>
        </is>
      </c>
      <c r="D12" s="4" t="inlineStr">
        <is>
          <t xml:space="preserve"> </t>
        </is>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Expected volatility</t>
        </is>
      </c>
      <c r="B15" s="10" t="n">
        <v>0.9962</v>
      </c>
      <c r="C15" s="4" t="inlineStr">
        <is>
          <t xml:space="preserve"> </t>
        </is>
      </c>
      <c r="D15" s="4" t="inlineStr">
        <is>
          <t xml:space="preserve"> </t>
        </is>
      </c>
      <c r="E15" s="4" t="inlineStr">
        <is>
          <t xml:space="preserve"> </t>
        </is>
      </c>
    </row>
    <row r="16">
      <c r="A16" s="4" t="inlineStr">
        <is>
          <t>Expected term from grant date (in years)</t>
        </is>
      </c>
      <c r="B16" s="4" t="inlineStr">
        <is>
          <t>6 years</t>
        </is>
      </c>
      <c r="C16" s="4" t="inlineStr">
        <is>
          <t xml:space="preserve"> </t>
        </is>
      </c>
      <c r="D16" s="4" t="inlineStr">
        <is>
          <t xml:space="preserve"> </t>
        </is>
      </c>
      <c r="E16" s="4" t="inlineStr">
        <is>
          <t xml:space="preserve"> </t>
        </is>
      </c>
    </row>
    <row r="17">
      <c r="A17" s="4" t="inlineStr">
        <is>
          <t>Fair value</t>
        </is>
      </c>
      <c r="B17" s="8" t="n">
        <v>8.26</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25" customWidth="1" min="2" max="2"/>
    <col width="25" customWidth="1" min="3" max="3"/>
    <col width="25" customWidth="1" min="4" max="4"/>
    <col width="25" customWidth="1" min="5" max="5"/>
  </cols>
  <sheetData>
    <row r="1">
      <c r="A1" s="1" t="inlineStr">
        <is>
          <t>SCHEDULE OF SHARE OPTIONS ACTIVITIES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Options Outstanding, Beginning balance</t>
        </is>
      </c>
      <c r="B4" s="5" t="n">
        <v>200000</v>
      </c>
      <c r="C4" s="5" t="n">
        <v>637500</v>
      </c>
      <c r="D4" s="5" t="n">
        <v>637500</v>
      </c>
      <c r="E4" s="4" t="inlineStr">
        <is>
          <t xml:space="preserve"> </t>
        </is>
      </c>
    </row>
    <row r="5">
      <c r="A5" s="4" t="inlineStr">
        <is>
          <t>Weighted Average Exercise Price, Beginning balance</t>
        </is>
      </c>
      <c r="B5" s="6" t="n">
        <v>11</v>
      </c>
      <c r="C5" s="6" t="n">
        <v>11</v>
      </c>
      <c r="D5" s="6" t="n">
        <v>11</v>
      </c>
      <c r="E5" s="4" t="inlineStr">
        <is>
          <t xml:space="preserve"> </t>
        </is>
      </c>
    </row>
    <row r="6">
      <c r="A6" s="4" t="inlineStr">
        <is>
          <t>Aggregate Intrinsic Value, Beginning balance</t>
        </is>
      </c>
      <c r="B6" s="4" t="inlineStr">
        <is>
          <t xml:space="preserve"> </t>
        </is>
      </c>
      <c r="C6" s="4" t="inlineStr">
        <is>
          <t xml:space="preserve"> </t>
        </is>
      </c>
      <c r="D6" s="4" t="inlineStr">
        <is>
          <t xml:space="preserve"> </t>
        </is>
      </c>
      <c r="E6" s="4" t="inlineStr">
        <is>
          <t xml:space="preserve"> </t>
        </is>
      </c>
    </row>
    <row r="7">
      <c r="A7" s="4" t="inlineStr">
        <is>
          <t>Options Outstanding, Granted</t>
        </is>
      </c>
      <c r="B7" s="4" t="inlineStr">
        <is>
          <t xml:space="preserve"> </t>
        </is>
      </c>
      <c r="C7" s="4" t="inlineStr">
        <is>
          <t xml:space="preserve"> </t>
        </is>
      </c>
      <c r="D7" s="4" t="inlineStr">
        <is>
          <t xml:space="preserve"> </t>
        </is>
      </c>
      <c r="E7" s="5" t="n">
        <v>637500</v>
      </c>
    </row>
    <row r="8">
      <c r="A8" s="4" t="inlineStr">
        <is>
          <t>Weighted Average Exercise Price, Granted</t>
        </is>
      </c>
      <c r="B8" s="4" t="inlineStr">
        <is>
          <t xml:space="preserve"> </t>
        </is>
      </c>
      <c r="C8" s="4" t="inlineStr">
        <is>
          <t xml:space="preserve"> </t>
        </is>
      </c>
      <c r="D8" s="4" t="inlineStr">
        <is>
          <t xml:space="preserve"> </t>
        </is>
      </c>
      <c r="E8" s="6" t="n">
        <v>11</v>
      </c>
    </row>
    <row r="9">
      <c r="A9" s="4" t="inlineStr">
        <is>
          <t>Weighted Average Remaining Contractual Life, Granted</t>
        </is>
      </c>
      <c r="B9" s="4" t="inlineStr">
        <is>
          <t xml:space="preserve"> </t>
        </is>
      </c>
      <c r="C9" s="4" t="inlineStr">
        <is>
          <t xml:space="preserve"> </t>
        </is>
      </c>
      <c r="D9" s="4" t="inlineStr">
        <is>
          <t xml:space="preserve"> </t>
        </is>
      </c>
      <c r="E9" s="4" t="inlineStr">
        <is>
          <t>8 years 9 months 18 days</t>
        </is>
      </c>
    </row>
    <row r="10">
      <c r="A10" s="4" t="inlineStr">
        <is>
          <t>Options Outstanding, Exercised</t>
        </is>
      </c>
      <c r="B10" s="4" t="inlineStr">
        <is>
          <t xml:space="preserve"> </t>
        </is>
      </c>
      <c r="C10" s="5" t="n">
        <v>-437500</v>
      </c>
      <c r="D10" s="4" t="inlineStr">
        <is>
          <t xml:space="preserve"> </t>
        </is>
      </c>
      <c r="E10" s="4" t="inlineStr">
        <is>
          <t xml:space="preserve"> </t>
        </is>
      </c>
    </row>
    <row r="11">
      <c r="A11" s="4" t="inlineStr">
        <is>
          <t>Weighted Average Exercise Price, Exercised</t>
        </is>
      </c>
      <c r="B11" s="4" t="inlineStr">
        <is>
          <t xml:space="preserve"> </t>
        </is>
      </c>
      <c r="C11" s="4" t="inlineStr">
        <is>
          <t xml:space="preserve"> </t>
        </is>
      </c>
      <c r="D11" s="4" t="inlineStr">
        <is>
          <t xml:space="preserve"> </t>
        </is>
      </c>
      <c r="E11" s="4" t="inlineStr">
        <is>
          <t xml:space="preserve"> </t>
        </is>
      </c>
    </row>
    <row r="12">
      <c r="A12" s="4" t="inlineStr">
        <is>
          <t>Options Outstanding, Forfeited</t>
        </is>
      </c>
      <c r="B12" s="4" t="inlineStr">
        <is>
          <t xml:space="preserve"> </t>
        </is>
      </c>
      <c r="C12" s="4" t="inlineStr">
        <is>
          <t xml:space="preserve"> </t>
        </is>
      </c>
      <c r="D12" s="4" t="inlineStr">
        <is>
          <t xml:space="preserve"> </t>
        </is>
      </c>
      <c r="E12" s="4" t="inlineStr">
        <is>
          <t xml:space="preserve"> </t>
        </is>
      </c>
    </row>
    <row r="13">
      <c r="A13" s="4" t="inlineStr">
        <is>
          <t>Weighted Average Exercise Price, Forfeited</t>
        </is>
      </c>
      <c r="B13" s="4" t="inlineStr">
        <is>
          <t xml:space="preserve"> </t>
        </is>
      </c>
      <c r="C13" s="4" t="inlineStr">
        <is>
          <t xml:space="preserve"> </t>
        </is>
      </c>
      <c r="D13" s="4" t="inlineStr">
        <is>
          <t xml:space="preserve"> </t>
        </is>
      </c>
      <c r="E13" s="4" t="inlineStr">
        <is>
          <t xml:space="preserve"> </t>
        </is>
      </c>
    </row>
    <row r="14">
      <c r="A14" s="4" t="inlineStr">
        <is>
          <t>Weighted Average Remaining Contractual Life Outstanding</t>
        </is>
      </c>
      <c r="B14" s="4" t="inlineStr">
        <is>
          <t>4 years 9 months 18 days</t>
        </is>
      </c>
      <c r="C14" s="4" t="inlineStr">
        <is>
          <t>5 years 9 months 18 days</t>
        </is>
      </c>
      <c r="D14" s="4" t="inlineStr">
        <is>
          <t>6 years 9 months 18 days</t>
        </is>
      </c>
      <c r="E14" s="4" t="inlineStr">
        <is>
          <t>7 years 9 months 18 days</t>
        </is>
      </c>
    </row>
    <row r="15">
      <c r="A15" s="4" t="inlineStr">
        <is>
          <t>Options Outstanding, Vested</t>
        </is>
      </c>
      <c r="B15" s="4" t="inlineStr">
        <is>
          <t xml:space="preserve"> </t>
        </is>
      </c>
      <c r="C15" s="5" t="n">
        <v>200000</v>
      </c>
      <c r="D15" s="4" t="inlineStr">
        <is>
          <t xml:space="preserve"> </t>
        </is>
      </c>
      <c r="E15" s="4" t="inlineStr">
        <is>
          <t xml:space="preserve"> </t>
        </is>
      </c>
    </row>
    <row r="16">
      <c r="A16" s="4" t="inlineStr">
        <is>
          <t>Weighted Average Exercise Price, Vested</t>
        </is>
      </c>
      <c r="B16" s="4" t="inlineStr">
        <is>
          <t xml:space="preserve"> </t>
        </is>
      </c>
      <c r="C16" s="6" t="n">
        <v>11</v>
      </c>
      <c r="D16" s="4" t="inlineStr">
        <is>
          <t xml:space="preserve"> </t>
        </is>
      </c>
      <c r="E16" s="4" t="inlineStr">
        <is>
          <t xml:space="preserve"> </t>
        </is>
      </c>
    </row>
    <row r="17">
      <c r="A17" s="4" t="inlineStr">
        <is>
          <t>Weighted Average Remaining Contractual Life, Vested</t>
        </is>
      </c>
      <c r="B17" s="4" t="inlineStr">
        <is>
          <t xml:space="preserve"> </t>
        </is>
      </c>
      <c r="C17" s="4" t="inlineStr">
        <is>
          <t>5 years 9 months 18 days</t>
        </is>
      </c>
      <c r="D17" s="4" t="inlineStr">
        <is>
          <t xml:space="preserve"> </t>
        </is>
      </c>
      <c r="E17" s="4" t="inlineStr">
        <is>
          <t xml:space="preserve"> </t>
        </is>
      </c>
    </row>
    <row r="18">
      <c r="A18" s="4" t="inlineStr">
        <is>
          <t>Aggregate Intrinsic Value, Vested</t>
        </is>
      </c>
      <c r="B18" s="4" t="inlineStr">
        <is>
          <t xml:space="preserve"> </t>
        </is>
      </c>
      <c r="C18" s="4" t="inlineStr">
        <is>
          <t xml:space="preserve"> </t>
        </is>
      </c>
      <c r="D18" s="4" t="inlineStr">
        <is>
          <t xml:space="preserve"> </t>
        </is>
      </c>
      <c r="E18" s="4" t="inlineStr">
        <is>
          <t xml:space="preserve"> </t>
        </is>
      </c>
    </row>
    <row r="19">
      <c r="A19" s="4" t="inlineStr">
        <is>
          <t>Options Outstanding, Ending balance</t>
        </is>
      </c>
      <c r="B19" s="5" t="n">
        <v>200000</v>
      </c>
      <c r="C19" s="5" t="n">
        <v>200000</v>
      </c>
      <c r="D19" s="5" t="n">
        <v>637500</v>
      </c>
      <c r="E19" s="5" t="n">
        <v>637500</v>
      </c>
    </row>
    <row r="20">
      <c r="A20" s="4" t="inlineStr">
        <is>
          <t>Weighted Average Exercise Price, Ending balance</t>
        </is>
      </c>
      <c r="B20" s="6" t="n">
        <v>11</v>
      </c>
      <c r="C20" s="6" t="n">
        <v>11</v>
      </c>
      <c r="D20" s="6" t="n">
        <v>11</v>
      </c>
      <c r="E20" s="6" t="n">
        <v>11</v>
      </c>
    </row>
    <row r="21">
      <c r="A21" s="4" t="inlineStr">
        <is>
          <t>Aggregate Intrinsic Vale, Ending balance</t>
        </is>
      </c>
      <c r="B21" s="4" t="inlineStr">
        <is>
          <t xml:space="preserve"> </t>
        </is>
      </c>
      <c r="C21" s="4" t="inlineStr">
        <is>
          <t xml:space="preserve"> </t>
        </is>
      </c>
      <c r="D21" s="4" t="inlineStr">
        <is>
          <t xml:space="preserve"> </t>
        </is>
      </c>
      <c r="E21" s="4" t="inlineStr">
        <is>
          <t xml:space="preserve"> </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T4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 width="14" customWidth="1" min="18" max="18"/>
    <col width="13" customWidth="1" min="19" max="19"/>
    <col width="14" customWidth="1" min="20" max="20"/>
  </cols>
  <sheetData>
    <row r="1">
      <c r="A1" s="1" t="inlineStr">
        <is>
          <t>SHARE BASED COMPENSATION EXPENSES (Details Narrative) - USD ($)</t>
        </is>
      </c>
      <c r="O1" s="2" t="inlineStr">
        <is>
          <t>12 Months Ended</t>
        </is>
      </c>
    </row>
    <row r="2">
      <c r="B2" s="2" t="inlineStr">
        <is>
          <t>Jan. 01, 2023</t>
        </is>
      </c>
      <c r="C2" s="2" t="inlineStr">
        <is>
          <t>Jul. 01, 2022</t>
        </is>
      </c>
      <c r="D2" s="2" t="inlineStr">
        <is>
          <t>Apr. 28, 2022</t>
        </is>
      </c>
      <c r="E2" s="2" t="inlineStr">
        <is>
          <t>Mar. 03, 2022</t>
        </is>
      </c>
      <c r="F2" s="2" t="inlineStr">
        <is>
          <t>Jan. 01, 2022</t>
        </is>
      </c>
      <c r="G2" s="2" t="inlineStr">
        <is>
          <t>Sep. 15, 2021</t>
        </is>
      </c>
      <c r="H2" s="2" t="inlineStr">
        <is>
          <t>Sep. 07, 2021</t>
        </is>
      </c>
      <c r="I2" s="2" t="inlineStr">
        <is>
          <t>Apr. 15, 2020</t>
        </is>
      </c>
      <c r="J2" s="2" t="inlineStr">
        <is>
          <t>Apr. 15, 2020</t>
        </is>
      </c>
      <c r="K2" s="2" t="inlineStr">
        <is>
          <t>Dec. 19, 2019</t>
        </is>
      </c>
      <c r="L2" s="2" t="inlineStr">
        <is>
          <t>Nov. 08, 2019</t>
        </is>
      </c>
      <c r="M2" s="2" t="inlineStr">
        <is>
          <t>Feb. 01, 2019</t>
        </is>
      </c>
      <c r="N2" s="2" t="inlineStr">
        <is>
          <t>Jan. 31, 2019</t>
        </is>
      </c>
      <c r="O2" s="2" t="inlineStr">
        <is>
          <t>Dec. 31, 2023</t>
        </is>
      </c>
      <c r="P2" s="2" t="inlineStr">
        <is>
          <t>Dec. 31, 2022</t>
        </is>
      </c>
      <c r="Q2" s="2" t="inlineStr">
        <is>
          <t>Dec. 31, 2021</t>
        </is>
      </c>
      <c r="R2" s="2" t="inlineStr">
        <is>
          <t>Dec. 31, 2020</t>
        </is>
      </c>
      <c r="S2" s="2" t="inlineStr">
        <is>
          <t>May 23, 2022</t>
        </is>
      </c>
      <c r="T2" s="2" t="inlineStr">
        <is>
          <t>Jan. 24, 2022</t>
        </is>
      </c>
    </row>
    <row r="3">
      <c r="A3" s="4" t="inlineStr">
        <is>
          <t>Weighted average exercise pr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et shares received upon exercise</t>
        </is>
      </c>
      <c r="B4" s="4" t="inlineStr">
        <is>
          <t xml:space="preserve"> </t>
        </is>
      </c>
      <c r="C4" s="4" t="inlineStr">
        <is>
          <t xml:space="preserve"> </t>
        </is>
      </c>
      <c r="D4" s="4" t="inlineStr">
        <is>
          <t xml:space="preserve"> </t>
        </is>
      </c>
      <c r="E4" s="5" t="n">
        <v>19925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Share-based payment arrangement, noncash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526496</v>
      </c>
      <c r="Q5" s="6" t="n">
        <v>1288583</v>
      </c>
      <c r="R5" s="4" t="inlineStr">
        <is>
          <t xml:space="preserve"> </t>
        </is>
      </c>
      <c r="S5" s="4" t="inlineStr">
        <is>
          <t xml:space="preserve"> </t>
        </is>
      </c>
      <c r="T5" s="4" t="inlineStr">
        <is>
          <t xml:space="preserve"> </t>
        </is>
      </c>
    </row>
    <row r="6">
      <c r="A6" s="4" t="inlineStr">
        <is>
          <t>Pric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8" t="n">
        <v>2.71</v>
      </c>
      <c r="P6" s="8" t="n">
        <v>4.66</v>
      </c>
      <c r="Q6" s="4" t="inlineStr">
        <is>
          <t xml:space="preserve"> </t>
        </is>
      </c>
      <c r="R6" s="4" t="inlineStr">
        <is>
          <t xml:space="preserve"> </t>
        </is>
      </c>
      <c r="S6" s="8" t="n">
        <v>14.94</v>
      </c>
      <c r="T6" s="8" t="n">
        <v>3.64</v>
      </c>
    </row>
    <row r="7">
      <c r="A7" s="4" t="inlineStr">
        <is>
          <t>Stock issued during period, shares, new iss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600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Issuance of Stock and Warrants for Services or Clai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210773</v>
      </c>
      <c r="Q8" s="6" t="n">
        <v>225776</v>
      </c>
      <c r="R8" s="4" t="inlineStr">
        <is>
          <t xml:space="preserve"> </t>
        </is>
      </c>
      <c r="S8" s="4" t="inlineStr">
        <is>
          <t xml:space="preserve"> </t>
        </is>
      </c>
      <c r="T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Non-employee share-based compensati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62105</v>
      </c>
      <c r="Q10" s="4" t="inlineStr">
        <is>
          <t xml:space="preserve"> </t>
        </is>
      </c>
      <c r="R10" s="4" t="inlineStr">
        <is>
          <t xml:space="preserve"> </t>
        </is>
      </c>
      <c r="S10" s="4" t="inlineStr">
        <is>
          <t xml:space="preserve"> </t>
        </is>
      </c>
      <c r="T10" s="4" t="inlineStr">
        <is>
          <t xml:space="preserve"> </t>
        </is>
      </c>
    </row>
    <row r="11">
      <c r="A11" s="4" t="inlineStr">
        <is>
          <t>Stock issued during period, shares, new iss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458375</v>
      </c>
      <c r="Q11" s="4" t="inlineStr">
        <is>
          <t xml:space="preserve"> </t>
        </is>
      </c>
      <c r="R11" s="4" t="inlineStr">
        <is>
          <t xml:space="preserve"> </t>
        </is>
      </c>
      <c r="S11" s="4" t="inlineStr">
        <is>
          <t xml:space="preserve"> </t>
        </is>
      </c>
      <c r="T11" s="4" t="inlineStr">
        <is>
          <t xml:space="preserve"> </t>
        </is>
      </c>
    </row>
    <row r="12">
      <c r="A12" s="4" t="inlineStr">
        <is>
          <t>ARC Group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Non-employee share-based compensati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1818</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RC Group Ltd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Non-employee share-based compensati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1818</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TraDigital Marketing Group,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Non-employee share-based compensati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25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hare based compensation fair valu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3.51</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TraDigital Marketing Group, Inc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Non-employee share-based compensation, shares</t>
        </is>
      </c>
      <c r="B20" s="4" t="inlineStr">
        <is>
          <t xml:space="preserve"> </t>
        </is>
      </c>
      <c r="C20" s="4" t="inlineStr">
        <is>
          <t xml:space="preserve"> </t>
        </is>
      </c>
      <c r="D20" s="4" t="inlineStr">
        <is>
          <t xml:space="preserve"> </t>
        </is>
      </c>
      <c r="E20" s="4" t="inlineStr">
        <is>
          <t xml:space="preserve"> </t>
        </is>
      </c>
      <c r="F20" s="4" t="inlineStr">
        <is>
          <t xml:space="preserve"> </t>
        </is>
      </c>
      <c r="G20" s="5" t="n">
        <v>5000</v>
      </c>
      <c r="H20" s="4" t="inlineStr">
        <is>
          <t xml:space="preserve"> </t>
        </is>
      </c>
      <c r="I20" s="5" t="n">
        <v>125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8" t="n">
        <v>5.0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Frank Ingriselli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Non-employee share-based compensatio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5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Pric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4.96</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rax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losing price</t>
        </is>
      </c>
      <c r="B26" s="4" t="inlineStr">
        <is>
          <t xml:space="preserve"> </t>
        </is>
      </c>
      <c r="C26" s="4" t="inlineStr">
        <is>
          <t xml:space="preserve"> </t>
        </is>
      </c>
      <c r="D26" s="6" t="n">
        <v>1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tock issued during period, shares, new issues</t>
        </is>
      </c>
      <c r="B27" s="4" t="inlineStr">
        <is>
          <t xml:space="preserve"> </t>
        </is>
      </c>
      <c r="C27" s="4" t="inlineStr">
        <is>
          <t xml:space="preserve"> </t>
        </is>
      </c>
      <c r="D27" s="5" t="n">
        <v>210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Manag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Options granted to purchase ordinary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6375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Weighted average exerci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1</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Executive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Vested options exercised</t>
        </is>
      </c>
      <c r="B32" s="4" t="inlineStr">
        <is>
          <t xml:space="preserve"> </t>
        </is>
      </c>
      <c r="C32" s="4" t="inlineStr">
        <is>
          <t xml:space="preserve"> </t>
        </is>
      </c>
      <c r="D32" s="4" t="inlineStr">
        <is>
          <t xml:space="preserve"> </t>
        </is>
      </c>
      <c r="E32" s="5" t="n">
        <v>4375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Frank Ingriselli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losing price</t>
        </is>
      </c>
      <c r="B34" s="4" t="inlineStr">
        <is>
          <t xml:space="preserve"> </t>
        </is>
      </c>
      <c r="C34" s="4" t="inlineStr">
        <is>
          <t xml:space="preserve"> </t>
        </is>
      </c>
      <c r="D34" s="4" t="inlineStr">
        <is>
          <t xml:space="preserve"> </t>
        </is>
      </c>
      <c r="E34" s="4" t="inlineStr">
        <is>
          <t xml:space="preserve"> </t>
        </is>
      </c>
      <c r="F34" s="8" t="n">
        <v>2.8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Frank Ingriselli [Member] | Employment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Vested options exercised</t>
        </is>
      </c>
      <c r="B36" s="5" t="n">
        <v>30000</v>
      </c>
      <c r="C36" s="5" t="n">
        <v>3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Number of restricted stock, shares</t>
        </is>
      </c>
      <c r="B37" s="4" t="inlineStr">
        <is>
          <t xml:space="preserve"> </t>
        </is>
      </c>
      <c r="C37" s="4" t="inlineStr">
        <is>
          <t xml:space="preserve"> </t>
        </is>
      </c>
      <c r="D37" s="4" t="inlineStr">
        <is>
          <t xml:space="preserve"> </t>
        </is>
      </c>
      <c r="E37" s="4" t="inlineStr">
        <is>
          <t xml:space="preserve"> </t>
        </is>
      </c>
      <c r="F37" s="5" t="n">
        <v>6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Incentive Share Op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Options granted to purchase ordinary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7000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tock issued, reverse stock spl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637500</v>
      </c>
      <c r="N40" s="5" t="n">
        <v>17000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sheetData>
  <mergeCells count="3">
    <mergeCell ref="A1:A2"/>
    <mergeCell ref="I1:J1"/>
    <mergeCell ref="O1:R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Z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62" customWidth="1" min="17" max="17"/>
    <col width="14" customWidth="1" min="18" max="18"/>
    <col width="14" customWidth="1" min="19" max="19"/>
    <col width="16" customWidth="1" min="20" max="20"/>
    <col width="14" customWidth="1" min="21" max="21"/>
    <col width="14" customWidth="1" min="22" max="22"/>
    <col width="13" customWidth="1" min="23" max="23"/>
    <col width="14" customWidth="1" min="24" max="24"/>
    <col width="14" customWidth="1" min="25" max="25"/>
    <col width="14" customWidth="1" min="26" max="26"/>
  </cols>
  <sheetData>
    <row r="1">
      <c r="A1" s="1" t="inlineStr">
        <is>
          <t>EQUITY (Details Narrative) - USD ($)</t>
        </is>
      </c>
      <c r="T1" s="2" t="inlineStr">
        <is>
          <t>12 Months Ended</t>
        </is>
      </c>
    </row>
    <row r="2">
      <c r="B2" s="2" t="inlineStr">
        <is>
          <t>Jan. 01, 2023</t>
        </is>
      </c>
      <c r="C2" s="2" t="inlineStr">
        <is>
          <t>Aug. 29, 2022</t>
        </is>
      </c>
      <c r="D2" s="2" t="inlineStr">
        <is>
          <t>Aug. 25, 2022</t>
        </is>
      </c>
      <c r="E2" s="2" t="inlineStr">
        <is>
          <t>Aug. 18, 2022</t>
        </is>
      </c>
      <c r="F2" s="2" t="inlineStr">
        <is>
          <t>Jul. 22, 2022</t>
        </is>
      </c>
      <c r="G2" s="2" t="inlineStr">
        <is>
          <t>Jul. 01, 2022</t>
        </is>
      </c>
      <c r="H2" s="2" t="inlineStr">
        <is>
          <t>Jun. 16, 2022</t>
        </is>
      </c>
      <c r="I2" s="2" t="inlineStr">
        <is>
          <t>Jun. 09, 2022</t>
        </is>
      </c>
      <c r="J2" s="2" t="inlineStr">
        <is>
          <t>Apr. 28, 2022</t>
        </is>
      </c>
      <c r="K2" s="2" t="inlineStr">
        <is>
          <t>Jan. 01, 2022</t>
        </is>
      </c>
      <c r="L2" s="2" t="inlineStr">
        <is>
          <t>Sep. 15, 2021</t>
        </is>
      </c>
      <c r="M2" s="2" t="inlineStr">
        <is>
          <t>Sep. 07, 2021</t>
        </is>
      </c>
      <c r="N2" s="2" t="inlineStr">
        <is>
          <t>Apr. 15, 2020</t>
        </is>
      </c>
      <c r="O2" s="2" t="inlineStr">
        <is>
          <t>Apr. 15, 2020</t>
        </is>
      </c>
      <c r="P2" s="2" t="inlineStr">
        <is>
          <t>Dec. 19, 2019</t>
        </is>
      </c>
      <c r="Q2" s="2" t="inlineStr">
        <is>
          <t>Nov. 08, 2019</t>
        </is>
      </c>
      <c r="R2" s="2" t="inlineStr">
        <is>
          <t>Jun. 30, 2018</t>
        </is>
      </c>
      <c r="S2" s="2" t="inlineStr">
        <is>
          <t>Apr. 24, 2018</t>
        </is>
      </c>
      <c r="T2" s="2" t="inlineStr">
        <is>
          <t>Dec. 31, 2023</t>
        </is>
      </c>
      <c r="U2" s="2" t="inlineStr">
        <is>
          <t>Dec. 31, 2022</t>
        </is>
      </c>
      <c r="V2" s="2" t="inlineStr">
        <is>
          <t>Dec. 31, 2021</t>
        </is>
      </c>
      <c r="W2" s="2" t="inlineStr">
        <is>
          <t>May 23, 2022</t>
        </is>
      </c>
      <c r="X2" s="2" t="inlineStr">
        <is>
          <t>Mar. 03, 2022</t>
        </is>
      </c>
      <c r="Y2" s="2" t="inlineStr">
        <is>
          <t>Jan. 24, 2022</t>
        </is>
      </c>
      <c r="Z2" s="2" t="inlineStr">
        <is>
          <t>Nov. 07, 2019</t>
        </is>
      </c>
    </row>
    <row r="3">
      <c r="A3" s="4" t="inlineStr">
        <is>
          <t>Stock issued during period, shares, new iss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5" t="n">
        <v>6000000</v>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Ordinary shares,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100000000</v>
      </c>
      <c r="T4" s="5" t="n">
        <v>37500000</v>
      </c>
      <c r="U4" s="5" t="n">
        <v>37500000</v>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Ordinary shares,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15" t="n">
        <v>0.001</v>
      </c>
      <c r="T5" s="7" t="n">
        <v>0.00267</v>
      </c>
      <c r="U5" s="7" t="n">
        <v>0.00267</v>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Reverse stock split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one-for-zero point three seven five (1 for 0.375) stock split</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Ordinary shares,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6000000</v>
      </c>
      <c r="R7" s="4" t="inlineStr">
        <is>
          <t xml:space="preserve"> </t>
        </is>
      </c>
      <c r="S7" s="4" t="inlineStr">
        <is>
          <t xml:space="preserve"> </t>
        </is>
      </c>
      <c r="T7" s="5" t="n">
        <v>10142694</v>
      </c>
      <c r="U7" s="5" t="n">
        <v>10142694</v>
      </c>
      <c r="V7" s="4" t="inlineStr">
        <is>
          <t xml:space="preserve"> </t>
        </is>
      </c>
      <c r="W7" s="4" t="inlineStr">
        <is>
          <t xml:space="preserve"> </t>
        </is>
      </c>
      <c r="X7" s="4" t="inlineStr">
        <is>
          <t xml:space="preserve"> </t>
        </is>
      </c>
      <c r="Y7" s="4" t="inlineStr">
        <is>
          <t xml:space="preserve"> </t>
        </is>
      </c>
      <c r="Z7" s="5" t="n">
        <v>16000000</v>
      </c>
    </row>
    <row r="8">
      <c r="A8" s="4" t="inlineStr">
        <is>
          <t>Ordinary shares,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6000000</v>
      </c>
      <c r="R8" s="4" t="inlineStr">
        <is>
          <t xml:space="preserve"> </t>
        </is>
      </c>
      <c r="S8" s="4" t="inlineStr">
        <is>
          <t xml:space="preserve"> </t>
        </is>
      </c>
      <c r="T8" s="5" t="n">
        <v>10142694</v>
      </c>
      <c r="U8" s="5" t="n">
        <v>10142694</v>
      </c>
      <c r="V8" s="4" t="inlineStr">
        <is>
          <t xml:space="preserve"> </t>
        </is>
      </c>
      <c r="W8" s="4" t="inlineStr">
        <is>
          <t xml:space="preserve"> </t>
        </is>
      </c>
      <c r="X8" s="4" t="inlineStr">
        <is>
          <t xml:space="preserve"> </t>
        </is>
      </c>
      <c r="Y8" s="4" t="inlineStr">
        <is>
          <t xml:space="preserve"> </t>
        </is>
      </c>
      <c r="Z8" s="5" t="n">
        <v>16000000</v>
      </c>
    </row>
    <row r="9">
      <c r="A9" s="4" t="inlineStr">
        <is>
          <t>Preference shares, shares authoriz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3750000</v>
      </c>
      <c r="U9" s="5" t="n">
        <v>3750000</v>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8" t="n">
        <v>2.71</v>
      </c>
      <c r="U10" s="8" t="n">
        <v>4.66</v>
      </c>
      <c r="V10" s="4" t="inlineStr">
        <is>
          <t xml:space="preserve"> </t>
        </is>
      </c>
      <c r="W10" s="8" t="n">
        <v>14.94</v>
      </c>
      <c r="X10" s="4" t="inlineStr">
        <is>
          <t xml:space="preserve"> </t>
        </is>
      </c>
      <c r="Y10" s="8" t="n">
        <v>3.64</v>
      </c>
      <c r="Z10" s="4" t="inlineStr">
        <is>
          <t xml:space="preserve"> </t>
        </is>
      </c>
    </row>
    <row r="11">
      <c r="A11" s="4" t="inlineStr">
        <is>
          <t>Net shares received upon exerci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5" t="n">
        <v>199259</v>
      </c>
      <c r="Y11" s="4" t="inlineStr">
        <is>
          <t xml:space="preserve"> </t>
        </is>
      </c>
      <c r="Z11" s="4" t="inlineStr">
        <is>
          <t xml:space="preserve"> </t>
        </is>
      </c>
    </row>
    <row r="12">
      <c r="A12" s="4" t="inlineStr">
        <is>
          <t>Class of warrant or right, exercise price of warrants or righ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6</v>
      </c>
      <c r="U12" s="6" t="n">
        <v>6</v>
      </c>
      <c r="V12" s="4" t="inlineStr">
        <is>
          <t xml:space="preserve"> </t>
        </is>
      </c>
      <c r="W12" s="6" t="n">
        <v>6</v>
      </c>
      <c r="X12" s="4" t="inlineStr">
        <is>
          <t xml:space="preserve"> </t>
        </is>
      </c>
      <c r="Y12" s="6" t="n">
        <v>6</v>
      </c>
      <c r="Z12" s="4" t="inlineStr">
        <is>
          <t xml:space="preserve"> </t>
        </is>
      </c>
    </row>
    <row r="13">
      <c r="A13" s="4" t="inlineStr">
        <is>
          <t>Proceeds from warrant exerci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1950000</v>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Frank Ingriselli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Closing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2.85</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Frank Ingriselli [Member] | Employmen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Number of restricted stock,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6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Vested options exercised</t>
        </is>
      </c>
      <c r="B18" s="5" t="n">
        <v>30000</v>
      </c>
      <c r="C18" s="4" t="inlineStr">
        <is>
          <t xml:space="preserve"> </t>
        </is>
      </c>
      <c r="D18" s="4" t="inlineStr">
        <is>
          <t xml:space="preserve"> </t>
        </is>
      </c>
      <c r="E18" s="4" t="inlineStr">
        <is>
          <t xml:space="preserve"> </t>
        </is>
      </c>
      <c r="F18" s="4" t="inlineStr">
        <is>
          <t xml:space="preserve"> </t>
        </is>
      </c>
      <c r="G18" s="5" t="n">
        <v>3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Stock issued during period, shares, new iss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5" t="n">
        <v>458375</v>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Shares issued for service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5" t="n">
        <v>62105</v>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Total number of shares issued upon conversion of convertible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5" t="n">
        <v>1650000</v>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ARC Group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Shares issued for services,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31818</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ARC Group Ltd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Shares issued for services,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31818</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TraDigital Marketing Group,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Shares issued for services,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1250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TraDigital Marketing Group, Inc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8" t="n">
        <v>5.01</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Shares issued for services,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5000</v>
      </c>
      <c r="M31" s="4" t="inlineStr">
        <is>
          <t xml:space="preserve"> </t>
        </is>
      </c>
      <c r="N31" s="5" t="n">
        <v>1250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Frank Ingriselli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Price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8" t="n">
        <v>4.96</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Shares issued for services,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35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Srax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Stock issued during period, shares, new iss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105</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Closing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9</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L1 Capital Global Opportunities Master Fund Lt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Debt conversion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96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Debt conversion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6</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Warrant exercise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5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Closing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6</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Warrants exercised shares</t>
        </is>
      </c>
      <c r="B43" s="4" t="inlineStr">
        <is>
          <t xml:space="preserve"> </t>
        </is>
      </c>
      <c r="C43" s="5" t="n">
        <v>90000</v>
      </c>
      <c r="D43" s="4" t="inlineStr">
        <is>
          <t xml:space="preserve"> </t>
        </is>
      </c>
      <c r="E43" s="5" t="n">
        <v>185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5" t="n">
        <v>325000</v>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Class of warrant or right, exercise price of warrants or rights</t>
        </is>
      </c>
      <c r="B44" s="4" t="inlineStr">
        <is>
          <t xml:space="preserve"> </t>
        </is>
      </c>
      <c r="C44" s="6" t="n">
        <v>6</v>
      </c>
      <c r="D44" s="4" t="inlineStr">
        <is>
          <t xml:space="preserve"> </t>
        </is>
      </c>
      <c r="E44" s="6" t="n">
        <v>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Proceeds from warrant exercises</t>
        </is>
      </c>
      <c r="B45" s="4" t="inlineStr">
        <is>
          <t xml:space="preserve"> </t>
        </is>
      </c>
      <c r="C45" s="6" t="n">
        <v>540000</v>
      </c>
      <c r="D45" s="4" t="inlineStr">
        <is>
          <t xml:space="preserve"> </t>
        </is>
      </c>
      <c r="E45" s="6" t="n">
        <v>111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L1 Capital Global Opportunities Master Fund Ltd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Exercise of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5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L1 Capitals Elec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Debt principal amount</t>
        </is>
      </c>
      <c r="B49" s="4" t="inlineStr">
        <is>
          <t xml:space="preserve"> </t>
        </is>
      </c>
      <c r="C49" s="4" t="inlineStr">
        <is>
          <t xml:space="preserve"> </t>
        </is>
      </c>
      <c r="D49" s="4" t="inlineStr">
        <is>
          <t xml:space="preserve"> </t>
        </is>
      </c>
      <c r="E49" s="6" t="n">
        <v>3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Debt conversion price</t>
        </is>
      </c>
      <c r="B50" s="4" t="inlineStr">
        <is>
          <t xml:space="preserve"> </t>
        </is>
      </c>
      <c r="C50" s="4" t="inlineStr">
        <is>
          <t xml:space="preserve"> </t>
        </is>
      </c>
      <c r="D50" s="4" t="inlineStr">
        <is>
          <t xml:space="preserve"> </t>
        </is>
      </c>
      <c r="E50" s="6" t="n">
        <v>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H.C. Wainwright &amp; Co.,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Aggregate gross offering price</t>
        </is>
      </c>
      <c r="B52" s="4" t="inlineStr">
        <is>
          <t xml:space="preserve"> </t>
        </is>
      </c>
      <c r="C52" s="4" t="inlineStr">
        <is>
          <t xml:space="preserve"> </t>
        </is>
      </c>
      <c r="D52" s="4" t="inlineStr">
        <is>
          <t xml:space="preserve"> </t>
        </is>
      </c>
      <c r="E52" s="4" t="inlineStr">
        <is>
          <t xml:space="preserve"> </t>
        </is>
      </c>
      <c r="F52" s="6" t="n">
        <v>20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H.C. Wainwright &amp; Co., LLC [Member] | Common Stock On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Sale of stock, shares</t>
        </is>
      </c>
      <c r="B54" s="4" t="inlineStr">
        <is>
          <t xml:space="preserve"> </t>
        </is>
      </c>
      <c r="C54" s="4" t="inlineStr">
        <is>
          <t xml:space="preserve"> </t>
        </is>
      </c>
      <c r="D54" s="5" t="n">
        <v>17776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Sale of stock price</t>
        </is>
      </c>
      <c r="B55" s="4" t="inlineStr">
        <is>
          <t xml:space="preserve"> </t>
        </is>
      </c>
      <c r="C55" s="4" t="inlineStr">
        <is>
          <t xml:space="preserve"> </t>
        </is>
      </c>
      <c r="D55" s="16" t="n">
        <v>10.7407</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H.C. Wainwright &amp; Co., LLC [Member] | Common Stock Tw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Sale of stock, shares</t>
        </is>
      </c>
      <c r="B57" s="4" t="inlineStr">
        <is>
          <t xml:space="preserve"> </t>
        </is>
      </c>
      <c r="C57" s="4" t="inlineStr">
        <is>
          <t xml:space="preserve"> </t>
        </is>
      </c>
      <c r="D57" s="5" t="n">
        <v>280612</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Sale of stock price</t>
        </is>
      </c>
      <c r="B58" s="4" t="inlineStr">
        <is>
          <t xml:space="preserve"> </t>
        </is>
      </c>
      <c r="C58" s="4" t="inlineStr">
        <is>
          <t xml:space="preserve"> </t>
        </is>
      </c>
      <c r="D58" s="16" t="n">
        <v>10.109</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Net proceeds from common stock</t>
        </is>
      </c>
      <c r="B59" s="4" t="inlineStr">
        <is>
          <t xml:space="preserve"> </t>
        </is>
      </c>
      <c r="C59" s="4" t="inlineStr">
        <is>
          <t xml:space="preserve"> </t>
        </is>
      </c>
      <c r="D59" s="6" t="n">
        <v>2750449</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IP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Stock issued during period, shares, new iss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1363637</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Ordinary shares, shares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7363637</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Price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11</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Proceeds from issuance of initial public offer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12500000</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Ordinary shares, shares authoriz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5" t="n">
        <v>100000000</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Ordinary shares, par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15" t="n">
        <v>0.001</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Preference shares, shares authoriz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5" t="n">
        <v>10000000</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Price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8" t="n">
        <v>7.01</v>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Ordinary shares, shares authoriz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5" t="n">
        <v>37500000</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Ordinary shares, par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7" t="n">
        <v>0.00267</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Preference shares, shares authoriz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5" t="n">
        <v>3750000</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Price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8" t="n">
        <v>8.26</v>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Maderic Holding Limite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Debt principal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6" t="n">
        <v>21150000</v>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HFO Investment Group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Debt principal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6" t="n">
        <v>3150000</v>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Number of shares hel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5" t="n">
        <v>777778</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HFO Investment Group [Member] | Hfo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Ownership percentage (as a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10" t="n">
        <v>0.1296</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Maderic Holding Limited and HFO Investment Group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Number of share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5" t="n">
        <v>15999000</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Maderic Holding Limited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Stock issued during period, shares, new issu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5" t="n">
        <v>1000</v>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Percentage of legal ownership by kaixin auto group</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10" t="n">
        <v>0.8704</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Number of shares hel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5" t="n">
        <v>5222222</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sheetData>
  <mergeCells count="3">
    <mergeCell ref="A1:A2"/>
    <mergeCell ref="N1:O1"/>
    <mergeCell ref="T1:V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UMMARY OF FUTURE COMMITMENTS AMOUNTS ON AN UNDISCOUNTED FOR ALL THE PLANNED EXPENDITURES (Details)</t>
        </is>
      </c>
      <c r="B1" s="2" t="inlineStr">
        <is>
          <t>Dec. 31, 2023 USD ($)</t>
        </is>
      </c>
    </row>
    <row r="2">
      <c r="A2" s="4" t="inlineStr">
        <is>
          <t>Future commitments 2023</t>
        </is>
      </c>
      <c r="B2" s="6" t="n">
        <v>2980707</v>
      </c>
    </row>
    <row r="3">
      <c r="A3" s="4" t="inlineStr">
        <is>
          <t>Future commitments 2024</t>
        </is>
      </c>
      <c r="B3" s="5" t="n">
        <v>1</v>
      </c>
    </row>
    <row r="4">
      <c r="A4" s="4" t="inlineStr">
        <is>
          <t>Future commitments 2025 and beyond</t>
        </is>
      </c>
      <c r="B4" s="5" t="n">
        <v>1</v>
      </c>
    </row>
    <row r="5">
      <c r="A5" s="4" t="inlineStr">
        <is>
          <t>Citarum Block PSC [Member]</t>
        </is>
      </c>
      <c r="B5" s="4" t="inlineStr">
        <is>
          <t xml:space="preserve"> </t>
        </is>
      </c>
    </row>
    <row r="6">
      <c r="A6" s="4" t="inlineStr">
        <is>
          <t>Future commitments 2023</t>
        </is>
      </c>
      <c r="B6" s="4" t="inlineStr">
        <is>
          <t xml:space="preserve"> </t>
        </is>
      </c>
    </row>
    <row r="7">
      <c r="A7" s="4" t="inlineStr">
        <is>
          <t>Future commitments 2024</t>
        </is>
      </c>
      <c r="B7" s="5" t="n">
        <v>150000</v>
      </c>
      <c r="C7" s="4" t="inlineStr">
        <is>
          <t>[1]</t>
        </is>
      </c>
    </row>
    <row r="8">
      <c r="A8" s="4" t="inlineStr">
        <is>
          <t>Future commitments 2025 and beyond</t>
        </is>
      </c>
      <c r="B8" s="5" t="n">
        <v>39100000</v>
      </c>
      <c r="C8" s="4" t="inlineStr">
        <is>
          <t>[1]</t>
        </is>
      </c>
    </row>
    <row r="9">
      <c r="A9" s="4" t="inlineStr">
        <is>
          <t>Citarum Block PSC [Member] | Geological and Geophysical (G&amp;G) Studies [Member]</t>
        </is>
      </c>
      <c r="B9" s="4" t="inlineStr">
        <is>
          <t xml:space="preserve"> </t>
        </is>
      </c>
    </row>
    <row r="10">
      <c r="A10" s="4" t="inlineStr">
        <is>
          <t>Future commitments 2023</t>
        </is>
      </c>
      <c r="B10" s="4" t="inlineStr">
        <is>
          <t xml:space="preserve"> </t>
        </is>
      </c>
      <c r="C10" s="4" t="inlineStr">
        <is>
          <t>[1]</t>
        </is>
      </c>
    </row>
    <row r="11">
      <c r="A11" s="4" t="inlineStr">
        <is>
          <t>Future commitments 2024</t>
        </is>
      </c>
      <c r="B11" s="5" t="n">
        <v>150000</v>
      </c>
      <c r="C11" s="4" t="inlineStr">
        <is>
          <t>[1]</t>
        </is>
      </c>
    </row>
    <row r="12">
      <c r="A12" s="4" t="inlineStr">
        <is>
          <t>Future commitments 2025 and beyond</t>
        </is>
      </c>
      <c r="B12" s="5" t="n">
        <v>950000</v>
      </c>
      <c r="C12" s="4" t="inlineStr">
        <is>
          <t>[1]</t>
        </is>
      </c>
    </row>
    <row r="13">
      <c r="A13" s="4" t="inlineStr">
        <is>
          <t>Citarum Block PSC [Member] | 2D Seismic [Member]</t>
        </is>
      </c>
      <c r="B13" s="4" t="inlineStr">
        <is>
          <t xml:space="preserve"> </t>
        </is>
      </c>
    </row>
    <row r="14">
      <c r="A14" s="4" t="inlineStr">
        <is>
          <t>Future commitments 2023</t>
        </is>
      </c>
      <c r="B14" s="4" t="inlineStr">
        <is>
          <t xml:space="preserve"> </t>
        </is>
      </c>
      <c r="C14" s="4" t="inlineStr">
        <is>
          <t>[1]</t>
        </is>
      </c>
    </row>
    <row r="15">
      <c r="A15" s="4" t="inlineStr">
        <is>
          <t>Future commitments 2024</t>
        </is>
      </c>
      <c r="B15" s="4" t="inlineStr">
        <is>
          <t xml:space="preserve"> </t>
        </is>
      </c>
      <c r="C15" s="4" t="inlineStr">
        <is>
          <t>[1]</t>
        </is>
      </c>
    </row>
    <row r="16">
      <c r="A16" s="4" t="inlineStr">
        <is>
          <t>Future commitments 2025 and beyond</t>
        </is>
      </c>
      <c r="B16" s="5" t="n">
        <v>6050000</v>
      </c>
      <c r="C16" s="4" t="inlineStr">
        <is>
          <t>[1]</t>
        </is>
      </c>
    </row>
    <row r="17">
      <c r="A17" s="4" t="inlineStr">
        <is>
          <t>Citarum Block PSC [Member] | 3D Seismic [Member]</t>
        </is>
      </c>
      <c r="B17" s="4" t="inlineStr">
        <is>
          <t xml:space="preserve"> </t>
        </is>
      </c>
    </row>
    <row r="18">
      <c r="A18" s="4" t="inlineStr">
        <is>
          <t>Future commitments 2023</t>
        </is>
      </c>
      <c r="B18" s="4" t="inlineStr">
        <is>
          <t xml:space="preserve"> </t>
        </is>
      </c>
      <c r="C18" s="4" t="inlineStr">
        <is>
          <t>[1]</t>
        </is>
      </c>
    </row>
    <row r="19">
      <c r="A19" s="4" t="inlineStr">
        <is>
          <t>Future commitments 2024</t>
        </is>
      </c>
      <c r="B19" s="4" t="inlineStr">
        <is>
          <t xml:space="preserve"> </t>
        </is>
      </c>
      <c r="C19" s="4" t="inlineStr">
        <is>
          <t>[1]</t>
        </is>
      </c>
    </row>
    <row r="20">
      <c r="A20" s="4" t="inlineStr">
        <is>
          <t>Future commitments 2025 and beyond</t>
        </is>
      </c>
      <c r="B20" s="5" t="n">
        <v>2100000</v>
      </c>
      <c r="C20" s="4" t="inlineStr">
        <is>
          <t>[1]</t>
        </is>
      </c>
    </row>
    <row r="21">
      <c r="A21" s="4" t="inlineStr">
        <is>
          <t>Citarum Block PSC [Member] | Drilling [Member]</t>
        </is>
      </c>
      <c r="B21" s="4" t="inlineStr">
        <is>
          <t xml:space="preserve"> </t>
        </is>
      </c>
    </row>
    <row r="22">
      <c r="A22" s="4" t="inlineStr">
        <is>
          <t>Future commitments 2023</t>
        </is>
      </c>
      <c r="B22" s="4" t="inlineStr">
        <is>
          <t xml:space="preserve"> </t>
        </is>
      </c>
      <c r="C22" s="4" t="inlineStr">
        <is>
          <t>[2],[3]</t>
        </is>
      </c>
    </row>
    <row r="23">
      <c r="A23" s="4" t="inlineStr">
        <is>
          <t>Future commitments 2024</t>
        </is>
      </c>
      <c r="B23" s="4" t="inlineStr">
        <is>
          <t xml:space="preserve"> </t>
        </is>
      </c>
      <c r="C23" s="4" t="inlineStr">
        <is>
          <t>[2],[3]</t>
        </is>
      </c>
    </row>
    <row r="24">
      <c r="A24" s="4" t="inlineStr">
        <is>
          <t>Future commitments 2025 and beyond</t>
        </is>
      </c>
      <c r="B24" s="5" t="n">
        <v>30000000</v>
      </c>
      <c r="C24" s="4" t="inlineStr">
        <is>
          <t>[2],[3]</t>
        </is>
      </c>
    </row>
    <row r="25">
      <c r="A25" s="4" t="inlineStr">
        <is>
          <t>Kruh Block KSO [Member]</t>
        </is>
      </c>
      <c r="B25" s="4" t="inlineStr">
        <is>
          <t xml:space="preserve"> </t>
        </is>
      </c>
    </row>
    <row r="26">
      <c r="A26" s="4" t="inlineStr">
        <is>
          <t>Future commitments 2023</t>
        </is>
      </c>
      <c r="B26" s="5" t="n">
        <v>2980707</v>
      </c>
    </row>
    <row r="27">
      <c r="A27" s="4" t="inlineStr">
        <is>
          <t>Future commitments 2024</t>
        </is>
      </c>
      <c r="B27" s="5" t="n">
        <v>1715247</v>
      </c>
    </row>
    <row r="28">
      <c r="A28" s="4" t="inlineStr">
        <is>
          <t>Future commitments 2025 and beyond</t>
        </is>
      </c>
      <c r="B28" s="5" t="n">
        <v>97999401</v>
      </c>
    </row>
    <row r="29">
      <c r="A29" s="4" t="inlineStr">
        <is>
          <t>Kruh Block KSO [Member] | 3D Seismic [Member]</t>
        </is>
      </c>
      <c r="B29" s="4" t="inlineStr">
        <is>
          <t xml:space="preserve"> </t>
        </is>
      </c>
    </row>
    <row r="30">
      <c r="A30" s="4" t="inlineStr">
        <is>
          <t>Future commitments 2023</t>
        </is>
      </c>
      <c r="B30" s="5" t="n">
        <v>1140000</v>
      </c>
      <c r="C30" s="4" t="inlineStr">
        <is>
          <t>[1]</t>
        </is>
      </c>
    </row>
    <row r="31">
      <c r="A31" s="4" t="inlineStr">
        <is>
          <t>Future commitments 2024</t>
        </is>
      </c>
      <c r="B31" s="4" t="inlineStr">
        <is>
          <t xml:space="preserve"> </t>
        </is>
      </c>
      <c r="C31" s="4" t="inlineStr">
        <is>
          <t>[1]</t>
        </is>
      </c>
    </row>
    <row r="32">
      <c r="A32" s="4" t="inlineStr">
        <is>
          <t>Future commitments 2025 and beyond</t>
        </is>
      </c>
      <c r="B32" s="4" t="inlineStr">
        <is>
          <t xml:space="preserve"> </t>
        </is>
      </c>
      <c r="C32" s="4" t="inlineStr">
        <is>
          <t>[1]</t>
        </is>
      </c>
    </row>
    <row r="33">
      <c r="A33" s="4" t="inlineStr">
        <is>
          <t>Kruh Block KSO [Member] | Drilling [Member]</t>
        </is>
      </c>
      <c r="B33" s="4" t="inlineStr">
        <is>
          <t xml:space="preserve"> </t>
        </is>
      </c>
    </row>
    <row r="34">
      <c r="A34" s="4" t="inlineStr">
        <is>
          <t>Future commitments 2023</t>
        </is>
      </c>
      <c r="B34" s="4" t="inlineStr">
        <is>
          <t xml:space="preserve"> </t>
        </is>
      </c>
      <c r="C34" s="4" t="inlineStr">
        <is>
          <t>[1],[2]</t>
        </is>
      </c>
    </row>
    <row r="35">
      <c r="A35" s="4" t="inlineStr">
        <is>
          <t>Future commitments 2024</t>
        </is>
      </c>
      <c r="B35" s="4" t="inlineStr">
        <is>
          <t xml:space="preserve"> </t>
        </is>
      </c>
      <c r="C35" s="4" t="inlineStr">
        <is>
          <t>[1],[2]</t>
        </is>
      </c>
    </row>
    <row r="36">
      <c r="A36" s="4" t="inlineStr">
        <is>
          <t>Future commitments 2025 and beyond</t>
        </is>
      </c>
      <c r="B36" s="5" t="n">
        <v>21000000</v>
      </c>
      <c r="C36" s="4" t="inlineStr">
        <is>
          <t>[1],[2]</t>
        </is>
      </c>
    </row>
    <row r="37">
      <c r="A37" s="4" t="inlineStr">
        <is>
          <t>Kruh Block KSO [Member] | Operating Lease Commitments [Member]</t>
        </is>
      </c>
      <c r="B37" s="4" t="inlineStr">
        <is>
          <t xml:space="preserve"> </t>
        </is>
      </c>
    </row>
    <row r="38">
      <c r="A38" s="4" t="inlineStr">
        <is>
          <t>Future commitments 2023</t>
        </is>
      </c>
      <c r="B38" s="5" t="n">
        <v>1687622</v>
      </c>
      <c r="C38" s="4" t="inlineStr">
        <is>
          <t>[4]</t>
        </is>
      </c>
    </row>
    <row r="39">
      <c r="A39" s="4" t="inlineStr">
        <is>
          <t>Future commitments 2024</t>
        </is>
      </c>
      <c r="B39" s="5" t="n">
        <v>1562162</v>
      </c>
      <c r="C39" s="4" t="inlineStr">
        <is>
          <t>[4]</t>
        </is>
      </c>
    </row>
    <row r="40">
      <c r="A40" s="4" t="inlineStr">
        <is>
          <t>Future commitments 2025 and beyond</t>
        </is>
      </c>
      <c r="B40" s="5" t="n">
        <v>74595092</v>
      </c>
      <c r="C40" s="4" t="inlineStr">
        <is>
          <t>[4]</t>
        </is>
      </c>
    </row>
    <row r="41">
      <c r="A41" s="4" t="inlineStr">
        <is>
          <t>Kruh Block KSO [Member] | Production Facility [Member]</t>
        </is>
      </c>
      <c r="B41" s="4" t="inlineStr">
        <is>
          <t xml:space="preserve"> </t>
        </is>
      </c>
    </row>
    <row r="42">
      <c r="A42" s="4" t="inlineStr">
        <is>
          <t>Future commitments 2023</t>
        </is>
      </c>
      <c r="B42" s="4" t="inlineStr">
        <is>
          <t xml:space="preserve"> </t>
        </is>
      </c>
    </row>
    <row r="43">
      <c r="A43" s="4" t="inlineStr">
        <is>
          <t>Future commitments 2024</t>
        </is>
      </c>
      <c r="B43" s="4" t="inlineStr">
        <is>
          <t xml:space="preserve"> </t>
        </is>
      </c>
    </row>
    <row r="44">
      <c r="A44" s="4" t="inlineStr">
        <is>
          <t>Future commitments 2025 and beyond</t>
        </is>
      </c>
      <c r="B44" s="5" t="n">
        <v>1300000</v>
      </c>
    </row>
    <row r="45">
      <c r="A45" s="4" t="inlineStr">
        <is>
          <t>Kruh Block KSO [Member] | G &amp; G studies [Member]</t>
        </is>
      </c>
      <c r="B45" s="4" t="inlineStr">
        <is>
          <t xml:space="preserve"> </t>
        </is>
      </c>
    </row>
    <row r="46">
      <c r="A46" s="4" t="inlineStr">
        <is>
          <t>Future commitments 2023</t>
        </is>
      </c>
      <c r="B46" s="5" t="n">
        <v>100000</v>
      </c>
      <c r="C46" s="4" t="inlineStr">
        <is>
          <t>[1]</t>
        </is>
      </c>
    </row>
    <row r="47">
      <c r="A47" s="4" t="inlineStr">
        <is>
          <t>Future commitments 2024</t>
        </is>
      </c>
      <c r="B47" s="5" t="n">
        <v>100000</v>
      </c>
      <c r="C47" s="4" t="inlineStr">
        <is>
          <t>[1]</t>
        </is>
      </c>
    </row>
    <row r="48">
      <c r="A48" s="4" t="inlineStr">
        <is>
          <t>Future commitments 2025 and beyond</t>
        </is>
      </c>
      <c r="B48" s="5" t="n">
        <v>350000</v>
      </c>
      <c r="C48" s="4" t="inlineStr">
        <is>
          <t>[1]</t>
        </is>
      </c>
    </row>
    <row r="49">
      <c r="A49" s="4" t="inlineStr">
        <is>
          <t>Kruh Block KSO [Member] | Workover [Member]</t>
        </is>
      </c>
      <c r="B49" s="4" t="inlineStr">
        <is>
          <t xml:space="preserve"> </t>
        </is>
      </c>
    </row>
    <row r="50">
      <c r="A50" s="4" t="inlineStr">
        <is>
          <t>Future commitments 2023</t>
        </is>
      </c>
      <c r="B50" s="4" t="inlineStr">
        <is>
          <t xml:space="preserve"> </t>
        </is>
      </c>
    </row>
    <row r="51">
      <c r="A51" s="4" t="inlineStr">
        <is>
          <t>Future commitments 2025 and beyond</t>
        </is>
      </c>
      <c r="B51" s="4" t="inlineStr">
        <is>
          <t xml:space="preserve"> </t>
        </is>
      </c>
    </row>
    <row r="52">
      <c r="A52" s="4" t="inlineStr">
        <is>
          <t>Kruh Block KSO [Member] | Certification [Member]</t>
        </is>
      </c>
      <c r="B52" s="4" t="inlineStr">
        <is>
          <t xml:space="preserve"> </t>
        </is>
      </c>
    </row>
    <row r="53">
      <c r="A53" s="4" t="inlineStr">
        <is>
          <t>Future commitments 2023</t>
        </is>
      </c>
      <c r="B53" s="4" t="inlineStr">
        <is>
          <t xml:space="preserve"> </t>
        </is>
      </c>
    </row>
    <row r="54">
      <c r="A54" s="4" t="inlineStr">
        <is>
          <t>Future commitments 2025 and beyond</t>
        </is>
      </c>
      <c r="B54" s="5" t="n">
        <v>250000</v>
      </c>
    </row>
    <row r="55">
      <c r="A55" s="4" t="inlineStr">
        <is>
          <t>Kruh Block KSO [Member] | Abandonment And Site Restoration [Member]</t>
        </is>
      </c>
      <c r="B55" s="4" t="inlineStr">
        <is>
          <t xml:space="preserve"> </t>
        </is>
      </c>
    </row>
    <row r="56">
      <c r="A56" s="4" t="inlineStr">
        <is>
          <t>Future commitments 2023</t>
        </is>
      </c>
      <c r="B56" s="5" t="n">
        <v>53</v>
      </c>
      <c r="C56" s="4" t="inlineStr">
        <is>
          <t>[1]</t>
        </is>
      </c>
    </row>
    <row r="57">
      <c r="A57" s="4" t="inlineStr">
        <is>
          <t>Future commitments 2024</t>
        </is>
      </c>
      <c r="B57" s="5" t="n">
        <v>53</v>
      </c>
      <c r="C57" s="4" t="inlineStr">
        <is>
          <t>[1]</t>
        </is>
      </c>
    </row>
    <row r="58">
      <c r="A58" s="4" t="inlineStr">
        <is>
          <t>Future commitments 2025 and beyond</t>
        </is>
      </c>
      <c r="B58" s="6" t="n">
        <v>504309</v>
      </c>
      <c r="C58" s="4" t="inlineStr">
        <is>
          <t>[1]</t>
        </is>
      </c>
    </row>
    <row r="59"/>
    <row r="60">
      <c r="A60" s="4" t="inlineStr">
        <is>
          <t>[1]Both firm commitments and
    a 5-year work program according to the Company’s economic model are included in the estimate. Firm capital commitments represent
    legally binding obligations with respect to the KSO for Kruh Block or the PSC for Citarum Block in which the contract specifies the
    minimum exploration or development work to be performed by us within the first three years of the contract. In certain cases where
    we execute contracts requiring commitments to a work scope, those commitments have been included to the extent that the amounts and
    timing of payments can be reliably estimated.[2]Abandonment and site restoration
    are primarily upstream asset removal costs at the drilling completion of a field life related to or associated with site clearance,
    site restoration, and site remediation, based on Indonesian government rules.[3]Includes one exploration
    and two delineation wells.[4]Operating commitments are
    primarily production operation costs related to or associated to the maintenance well work scheduled to be performed on the oil wells
    with respect to the Kruh Block KSO.</t>
        </is>
      </c>
    </row>
  </sheetData>
  <mergeCells count="3">
    <mergeCell ref="B1:C1"/>
    <mergeCell ref="A59:C59"/>
    <mergeCell ref="A60:C6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Jan. 01, 2025</t>
        </is>
      </c>
      <c r="C1" s="2" t="inlineStr">
        <is>
          <t>Jul. 01, 2024</t>
        </is>
      </c>
      <c r="D1" s="2" t="inlineStr">
        <is>
          <t>Mar. 22, 2024</t>
        </is>
      </c>
      <c r="E1" s="2" t="inlineStr">
        <is>
          <t>Jan. 30, 2024</t>
        </is>
      </c>
      <c r="F1" s="2" t="inlineStr">
        <is>
          <t>Jan. 01, 2023</t>
        </is>
      </c>
      <c r="G1" s="2" t="inlineStr">
        <is>
          <t>Jul. 01, 2022</t>
        </is>
      </c>
      <c r="H1" s="2" t="inlineStr">
        <is>
          <t>Jan. 01,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ale of Stock, Consideration Received Per Transaction</t>
        </is>
      </c>
      <c r="B3" s="4" t="inlineStr">
        <is>
          <t xml:space="preserve"> </t>
        </is>
      </c>
      <c r="C3" s="4" t="inlineStr">
        <is>
          <t xml:space="preserve"> </t>
        </is>
      </c>
      <c r="D3" s="6" t="n">
        <v>50000000</v>
      </c>
      <c r="E3" s="4" t="inlineStr">
        <is>
          <t xml:space="preserve"> </t>
        </is>
      </c>
      <c r="F3" s="4" t="inlineStr">
        <is>
          <t xml:space="preserve"> </t>
        </is>
      </c>
      <c r="G3" s="4" t="inlineStr">
        <is>
          <t xml:space="preserve"> </t>
        </is>
      </c>
      <c r="H3" s="4" t="inlineStr">
        <is>
          <t xml:space="preserve"> </t>
        </is>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ale of Stock, Consideration Received Per Transaction</t>
        </is>
      </c>
      <c r="B6" s="4" t="inlineStr">
        <is>
          <t xml:space="preserve"> </t>
        </is>
      </c>
      <c r="C6" s="4" t="inlineStr">
        <is>
          <t xml:space="preserve"> </t>
        </is>
      </c>
      <c r="D6" s="6" t="n">
        <v>4267622</v>
      </c>
      <c r="E6" s="4" t="inlineStr">
        <is>
          <t xml:space="preserve"> </t>
        </is>
      </c>
      <c r="F6" s="4" t="inlineStr">
        <is>
          <t xml:space="preserve"> </t>
        </is>
      </c>
      <c r="G6" s="4" t="inlineStr">
        <is>
          <t xml:space="preserve"> </t>
        </is>
      </c>
      <c r="H6" s="4" t="inlineStr">
        <is>
          <t xml:space="preserve"> </t>
        </is>
      </c>
    </row>
    <row r="7">
      <c r="A7" s="4" t="inlineStr">
        <is>
          <t>Frank Ingriselli [Member] | Employment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restricted stock,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0000</v>
      </c>
    </row>
    <row r="10">
      <c r="A10" s="4" t="inlineStr">
        <is>
          <t>Vested options exercised</t>
        </is>
      </c>
      <c r="B10" s="4" t="inlineStr">
        <is>
          <t xml:space="preserve"> </t>
        </is>
      </c>
      <c r="C10" s="4" t="inlineStr">
        <is>
          <t xml:space="preserve"> </t>
        </is>
      </c>
      <c r="D10" s="4" t="inlineStr">
        <is>
          <t xml:space="preserve"> </t>
        </is>
      </c>
      <c r="E10" s="4" t="inlineStr">
        <is>
          <t xml:space="preserve"> </t>
        </is>
      </c>
      <c r="F10" s="5" t="n">
        <v>30000</v>
      </c>
      <c r="G10" s="5" t="n">
        <v>30000</v>
      </c>
      <c r="H10" s="4" t="inlineStr">
        <is>
          <t xml:space="preserve"> </t>
        </is>
      </c>
    </row>
    <row r="11">
      <c r="A11" s="4" t="inlineStr">
        <is>
          <t>Frank Ingriselli [Member] | Employment Agreement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restricted stock, shares</t>
        </is>
      </c>
      <c r="B13" s="4" t="inlineStr">
        <is>
          <t xml:space="preserve"> </t>
        </is>
      </c>
      <c r="C13" s="4" t="inlineStr">
        <is>
          <t xml:space="preserve"> </t>
        </is>
      </c>
      <c r="D13" s="4" t="inlineStr">
        <is>
          <t xml:space="preserve"> </t>
        </is>
      </c>
      <c r="E13" s="5" t="n">
        <v>60000</v>
      </c>
      <c r="F13" s="4" t="inlineStr">
        <is>
          <t xml:space="preserve"> </t>
        </is>
      </c>
      <c r="G13" s="4" t="inlineStr">
        <is>
          <t xml:space="preserve"> </t>
        </is>
      </c>
      <c r="H13" s="4" t="inlineStr">
        <is>
          <t xml:space="preserve"> </t>
        </is>
      </c>
    </row>
    <row r="14">
      <c r="A14" s="4" t="inlineStr">
        <is>
          <t>Vested options exercised</t>
        </is>
      </c>
      <c r="B14" s="5" t="n">
        <v>30000</v>
      </c>
      <c r="C14" s="5" t="n">
        <v>30000</v>
      </c>
      <c r="D14" s="4" t="inlineStr">
        <is>
          <t xml:space="preserve"> </t>
        </is>
      </c>
      <c r="E14" s="4" t="inlineStr">
        <is>
          <t xml:space="preserve"> </t>
        </is>
      </c>
      <c r="F14" s="4" t="inlineStr">
        <is>
          <t xml:space="preserve"> </t>
        </is>
      </c>
      <c r="G14" s="4" t="inlineStr">
        <is>
          <t xml:space="preserve"> </t>
        </is>
      </c>
      <c r="H1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APITALIZED COSTS (Details) - USD ($)</t>
        </is>
      </c>
      <c r="B1" s="2" t="inlineStr">
        <is>
          <t>Dec. 31, 2023</t>
        </is>
      </c>
      <c r="C1" s="2" t="inlineStr">
        <is>
          <t>Dec. 31, 2022</t>
        </is>
      </c>
      <c r="D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Mineral interests</t>
        </is>
      </c>
      <c r="B3" s="6" t="n">
        <v>15084658</v>
      </c>
      <c r="C3" s="6" t="n">
        <v>15084658</v>
      </c>
      <c r="D3" s="6" t="n">
        <v>15084658</v>
      </c>
    </row>
    <row r="4">
      <c r="A4" s="4" t="inlineStr">
        <is>
          <t>Wells, equipment and facilities</t>
        </is>
      </c>
      <c r="B4" s="5" t="n">
        <v>13907363</v>
      </c>
      <c r="C4" s="5" t="n">
        <v>13655822</v>
      </c>
      <c r="D4" s="5" t="n">
        <v>8743485</v>
      </c>
    </row>
    <row r="5">
      <c r="A5" s="4" t="inlineStr">
        <is>
          <t>Total proved properties</t>
        </is>
      </c>
      <c r="B5" s="5" t="n">
        <v>28992021</v>
      </c>
      <c r="C5" s="5" t="n">
        <v>28740480</v>
      </c>
      <c r="D5" s="5" t="n">
        <v>23828143</v>
      </c>
    </row>
    <row r="6">
      <c r="A6" s="4" t="inlineStr">
        <is>
          <t>Mineral interests</t>
        </is>
      </c>
      <c r="B6" s="5" t="n">
        <v>1155439</v>
      </c>
      <c r="C6" s="5" t="n">
        <v>1151804</v>
      </c>
      <c r="D6" s="5" t="n">
        <v>1151804</v>
      </c>
    </row>
    <row r="7">
      <c r="A7" s="4" t="inlineStr">
        <is>
          <t>Uncompleted wells, equipment and facilities</t>
        </is>
      </c>
      <c r="B7" s="4" t="inlineStr">
        <is>
          <t xml:space="preserve"> </t>
        </is>
      </c>
      <c r="C7" s="4" t="inlineStr">
        <is>
          <t xml:space="preserve"> </t>
        </is>
      </c>
      <c r="D7" s="4" t="inlineStr">
        <is>
          <t xml:space="preserve"> </t>
        </is>
      </c>
    </row>
    <row r="8">
      <c r="A8" s="4" t="inlineStr">
        <is>
          <t>Total unproved properties</t>
        </is>
      </c>
      <c r="B8" s="5" t="n">
        <v>1155439</v>
      </c>
      <c r="C8" s="5" t="n">
        <v>1151804</v>
      </c>
      <c r="D8" s="5" t="n">
        <v>1151804</v>
      </c>
    </row>
    <row r="9">
      <c r="A9" s="4" t="inlineStr">
        <is>
          <t>Less accumulated depletion and impairment</t>
        </is>
      </c>
      <c r="B9" s="5" t="n">
        <v>-21880397</v>
      </c>
      <c r="C9" s="5" t="n">
        <v>-21270660</v>
      </c>
      <c r="D9" s="5" t="n">
        <v>-20223663</v>
      </c>
    </row>
    <row r="10">
      <c r="A10" s="4" t="inlineStr">
        <is>
          <t>Net Capitalized Costs</t>
        </is>
      </c>
      <c r="B10" s="6" t="n">
        <v>8267063</v>
      </c>
      <c r="C10" s="6" t="n">
        <v>8621624</v>
      </c>
      <c r="D10" s="6" t="n">
        <v>475628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STS INCURRED IN OIL AND GAS PROPERTY EXPLORATION, AND DEVELOPMENT (Details) - USD ($)</t>
        </is>
      </c>
      <c r="B1" s="2" t="inlineStr">
        <is>
          <t>12 Months Ended</t>
        </is>
      </c>
    </row>
    <row r="2">
      <c r="B2" s="2" t="inlineStr">
        <is>
          <t>Dec. 31, 2023</t>
        </is>
      </c>
      <c r="C2" s="2" t="inlineStr">
        <is>
          <t>Dec. 31, 2022</t>
        </is>
      </c>
      <c r="D2" s="2" t="inlineStr">
        <is>
          <t>Dec. 31,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Total Costs Incurred in Oil and Gas Property Exploration, and Development</t>
        </is>
      </c>
      <c r="B4" s="6" t="n">
        <v>255177</v>
      </c>
      <c r="C4" s="6" t="n">
        <v>4912336</v>
      </c>
      <c r="D4" s="6" t="n">
        <v>2954411</v>
      </c>
    </row>
    <row r="5">
      <c r="A5" s="4" t="inlineStr">
        <is>
          <t>Green World Nusantara [Member] | Kruh Block [Member]</t>
        </is>
      </c>
      <c r="B5" s="4" t="inlineStr">
        <is>
          <t xml:space="preserve"> </t>
        </is>
      </c>
      <c r="C5" s="4" t="inlineStr">
        <is>
          <t xml:space="preserve"> </t>
        </is>
      </c>
      <c r="D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row>
    <row r="7">
      <c r="A7" s="4" t="inlineStr">
        <is>
          <t>Exploration</t>
        </is>
      </c>
      <c r="B7" s="4" t="inlineStr">
        <is>
          <t xml:space="preserve"> </t>
        </is>
      </c>
      <c r="C7" s="4" t="inlineStr">
        <is>
          <t xml:space="preserve"> </t>
        </is>
      </c>
      <c r="D7" s="4" t="inlineStr">
        <is>
          <t xml:space="preserve"> </t>
        </is>
      </c>
    </row>
    <row r="8">
      <c r="A8" s="4" t="inlineStr">
        <is>
          <t>Development</t>
        </is>
      </c>
      <c r="B8" s="5" t="n">
        <v>251542</v>
      </c>
      <c r="C8" s="5" t="n">
        <v>4912336</v>
      </c>
      <c r="D8" s="5" t="n">
        <v>2916102</v>
      </c>
    </row>
    <row r="9">
      <c r="A9" s="4" t="inlineStr">
        <is>
          <t>Total Costs Incurred in Oil and Gas Property Exploration, and Development</t>
        </is>
      </c>
      <c r="B9" s="5" t="n">
        <v>251542</v>
      </c>
      <c r="C9" s="5" t="n">
        <v>4912336</v>
      </c>
      <c r="D9" s="5" t="n">
        <v>2916102</v>
      </c>
    </row>
    <row r="10">
      <c r="A10" s="4" t="inlineStr">
        <is>
          <t>Green World Nusantara [Member] | Rangkas [Member]</t>
        </is>
      </c>
      <c r="B10" s="4" t="inlineStr">
        <is>
          <t xml:space="preserve"> </t>
        </is>
      </c>
      <c r="C10" s="4" t="inlineStr">
        <is>
          <t xml:space="preserve"> </t>
        </is>
      </c>
      <c r="D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row>
    <row r="12">
      <c r="A12" s="4" t="inlineStr">
        <is>
          <t>Exploration</t>
        </is>
      </c>
      <c r="B12" s="4" t="inlineStr">
        <is>
          <t xml:space="preserve"> </t>
        </is>
      </c>
      <c r="C12" s="4" t="inlineStr">
        <is>
          <t xml:space="preserve"> </t>
        </is>
      </c>
      <c r="D12" s="4" t="inlineStr">
        <is>
          <t xml:space="preserve"> </t>
        </is>
      </c>
    </row>
    <row r="13">
      <c r="A13" s="4" t="inlineStr">
        <is>
          <t>Development</t>
        </is>
      </c>
      <c r="B13" s="4" t="inlineStr">
        <is>
          <t xml:space="preserve"> </t>
        </is>
      </c>
      <c r="C13" s="4" t="inlineStr">
        <is>
          <t xml:space="preserve"> </t>
        </is>
      </c>
      <c r="D13" s="4" t="inlineStr">
        <is>
          <t xml:space="preserve"> </t>
        </is>
      </c>
    </row>
    <row r="14">
      <c r="A14" s="4" t="inlineStr">
        <is>
          <t>Total Costs Incurred in Oil and Gas Property Exploration, and Development</t>
        </is>
      </c>
      <c r="B14" s="4" t="inlineStr">
        <is>
          <t xml:space="preserve"> </t>
        </is>
      </c>
      <c r="C14" s="4" t="inlineStr">
        <is>
          <t xml:space="preserve"> </t>
        </is>
      </c>
      <c r="D14" s="4" t="inlineStr">
        <is>
          <t xml:space="preserve"> </t>
        </is>
      </c>
    </row>
    <row r="15">
      <c r="A15" s="4" t="inlineStr">
        <is>
          <t>PT Cogen Nusantara Energi [Member] | Citarum Block [Member]</t>
        </is>
      </c>
      <c r="B15" s="4" t="inlineStr">
        <is>
          <t xml:space="preserve"> </t>
        </is>
      </c>
      <c r="C15" s="4" t="inlineStr">
        <is>
          <t xml:space="preserve"> </t>
        </is>
      </c>
      <c r="D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row>
    <row r="17">
      <c r="A17" s="4" t="inlineStr">
        <is>
          <t>Exploration</t>
        </is>
      </c>
      <c r="B17" s="4" t="inlineStr">
        <is>
          <t xml:space="preserve"> </t>
        </is>
      </c>
      <c r="C17" s="4" t="inlineStr">
        <is>
          <t xml:space="preserve"> </t>
        </is>
      </c>
      <c r="D17" s="4" t="inlineStr">
        <is>
          <t xml:space="preserve"> </t>
        </is>
      </c>
    </row>
    <row r="18">
      <c r="A18" s="4" t="inlineStr">
        <is>
          <t>Development</t>
        </is>
      </c>
      <c r="B18" s="5" t="n">
        <v>3635</v>
      </c>
      <c r="C18" s="4" t="inlineStr">
        <is>
          <t xml:space="preserve"> </t>
        </is>
      </c>
      <c r="D18" s="5" t="n">
        <v>38309</v>
      </c>
    </row>
    <row r="19">
      <c r="A19" s="4" t="inlineStr">
        <is>
          <t>Total Costs Incurred in Oil and Gas Property Exploration, and Development</t>
        </is>
      </c>
      <c r="B19" s="6" t="n">
        <v>3635</v>
      </c>
      <c r="C19" s="4" t="inlineStr">
        <is>
          <t xml:space="preserve"> </t>
        </is>
      </c>
      <c r="D19" s="6" t="n">
        <v>3830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consolidation The
consolidated financial statements of the Company have been prepared in accordance with accounting principles generally accepted in the
United States of America (“US GAAP”). The
consolidated financial statements include the financial statements of the Company and all its majority-owned subsidiaries from the dates
they were acquired or incorporated. All intercompany balances and transactions have been eliminated in consolidation. Use
of estimates The
preparation of the consolidated financial statements in conformity with US GAAP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accounting estimates reflected in the Company’s consolidated financial statements include but are not limited to estimates and
judgments applied in the valuation of warrant liabilities, allowance for receivables, estimated useful lives of property and equipment,
depletion and impairment of oil and gas property Cash Cash
consists of cash on hand and bank deposits, which are unrestricted as to withdrawal and use. The Company had no Restricted
cash Restricted
cash includes cash pledged for bank loan facilities, cash deposits in special account for the abandonment and site restoration and as
performance guarantee in the oil and gas concessions in which the Company operates. Foreign
Currency Transaction The
reporting currency of the Company is United States dollar (“USD”, “dollar”). The currency of the primary economic
environment in which the operations of the Company are conducted is dollar. Therefore, the dollar has been determined to be the Company’s
functional currency. Non-dollar transactions and balances have been translated into dollars for financial reporting purposes. Transactions
in foreign currency (primarily in Indonesian Rupiahs – “IDR”) are recorded at the exchange rate as of the transaction
date. Monetary assets and liabilities denominated in foreign currency are translated on the basis of the representative rates of exchange
at the balance sheet dates. All exchange gains and losses from re-measurement of monetary balance sheet items denominated in non-dollar
currencies are reflected in the statement of operations as they arise. Accounts
receivable and other receivables The
Company adopted ASU2016-13 from January 1, 2023. In June 2016, the FASB issued ASU 2016-13, Financial Instruments – Credit Losses
(Topic 326): Measurement of Credit Losses on Financial Instruments, which is intended to improve financial reporting by requiring timelier
recording of credit losses on loans and other financial instruments held by financial institutions and other organizations. The standard
will replace incurred loss approach with an expected loss model for instruments measured at amortized cost. After review of accounts
receivable and other receivables as of January 1, 2023, there is no cumulative-effect adjustment to retained earnings for the beginning
balances. Accounts
receivable and other receivables as of December 31, 2023 are recorded at net realizable value consisting of the carrying amount less
an allowance for expected credit losses as needed. All expected credit losses were measured for financial assets held at the reporting date based on historical experience, current conditions, and reasonable and supportable forecasts. The Company uses forward-looking information to better inform our credit
loss estimates. We will continue to use judgment to determine which loss estimation method is appropriate for their circumstances. Account
balances are charged off against the allowance after all means of collection have been exhausted and the potential for recovery is
considered remote. The Company did not have any off-balance-sheet credit exposure relating to its customers, suppliers or others.
For the years ended December 31, 2023, the Company recorded $ 59,604 Credit
and concentration risk As
of December 31, 2023 and 2022, all of the Company’s accounts receivable result from the entitlement of Oil &amp; Gas Property subject
to amortization and profit sharing from the sale of the crude oil under the KSO by Pertamina. This concentration of receivables from
one party may impact the Company’s overall credit risk, either positively or negatively, in that Pertamina may be similarly affected
by changes in economic or other conditions. For
the years ended December 31, 2023, 2022 and 2021, 100 The
Company places its cash and restricted cash, with reputable financial institutions that have high-credit ratings and quality. There has
been no recent history of default in relation to these financial institutions. Property
and equipment, net Property
and equipment are stated at cost less accumulated depreciation and accumulated impairment losses. Cost represents the purchase price
of the asset and other costs incurred to bring the asset into its existing use. Maintenance and repairs are charged to expense; major
additions to physical properties are capitalized. Depreciation
of leasehold improvements is provided using the straight-line method over the shorter of the remaining lease term or their estimated
useful lives. Except for leasehold improvements, depreciation of other property and equipment are provided using the declining balance
method over their estimated useful lives: SCHEDULE
OF PROPERTY AND EQUIPMENT ESTIMATED USEFUL LIVES
Useful
life
Housing and welfare 10
years
Furniture and office equipment 5
years
Computer and software 5
years
Production facilities 5
years
Leasehold improvements Shorter
of the remaining lease terms or 5 years
Drilling and production tools 5
years
Equipment 5
years Upon
sale or disposal, the applicable amounts of asset cost and accumulated depreciation are removed from the accounts and the net amount
less proceeds from disposal is charged or credited to the consolidated statement of operations. Impairment
of long-lived assets The
Company reviews its long-lived assets or asset group for impairment whenever events or changes in circumstances indicate that the carrying
amount of an asset or asset group may no longer be recoverable. When these events occur, the Company assesses the recoverability of the
long-lived assets or asset group by comparing the carrying value of the long-lived assets or asset group to the estimated undiscounted
future cash flows expected to result from the use of the assets or asset group and their eventual disposition, when the estimated undiscounted
future cash flows is lower than the carrying value, an impairment loss is recognized in the consolidated statements of operations and
comprehensive loss for the difference between the fair value, using the expected future discounted cash flows, and the carrying value
of the assets. Oil
and gas property, net The
Company follows the full-cost method of accounting for the oil and gas property. Under the full-cost method, all productive and
non-productive costs incurred in the acquisition, exploration and development associated with properties with proven reserves, under
the KSO for Kruh Block, are capitalized. As of December 31, 2023 and 2022, all capitalized costs associated with Kruh’s
reserves were subject to amortization. Capitalized costs are subject to a quarterly ceiling test that limits such costs to the
aggregate of the present value of estimated future net cash flows of proved reserves, computed using the unweighted arithmetic
average of the first-day-of the-month oil and gas prices for each month within the 12-month period prior to the end of reporting
period, discounted at 10 Depletion
for each of the reported periods is computed on the units-of-production method. Depletion base is the total capitalized oil and gas property
in the previous period, plus the current period capitalization and future development costs. Furthermore, the depletion rate is calculated
as the depletion base divided by the total estimated proved reserves that expected to be extracted during the operatorship. Then, depletion
is calculated as the production of the period times the depletion rate. For
the years ended December 31, 2023, 2022 and 2021, the estimated proved reserves were considered based on the operatorship of the Kruh Block
under the TAC through May 2020 and then the KSO from June 2020 and expiring in September 2035. The
costs associated with properties with unproved reserves or under development, such as Production Sharing Contract (“PSC”)
Citarum Block, are not initially included in the full-cost depletion base. The costs include but are not limited to unproved property
acquisition costs, seismic data and geological and geophysical studies associated with the property. These costs are transferred to the
depletion base once the reserve has been determined as proven. Operating
Leases The
Company adopted Accounting Standards Codification 842 (“ASC 842”) on January 1, 2022 using a modified retrospective approach
reflecting the application of the standard to leases existing at, or entered into after, the beginning of the earliest comparative period
presented in the consolidated financial statements. The Company elected the package of practical expedients permitted under the transition
guidance within ASC 842, which among other things, allows the Company to carry forward certain historical conclusions reached under ASC
Topic 840 regarding lease identification, classification, and the accounting treatment of initial direct costs. The Company elected not
to record assets and liabilities on its consolidated balance sheet for new or existing lease arrangements with terms of 12 months or
less. The Company recognizes lease expenses for such lease on a straight-line basis over the lease term. The
most significant impact upon adoption relates to the recognition of new Right-of-use (“ROU”) assets and lease liabilities
on the Company’s consolidated balance sheets for office space leases. At the commencement date of a lease, the Company recognizes
a lease liability for future fixed lease payments and a right-of-use (“ROU”) asset representing the right to use the underlying
asset during the lease term. The lease liability is initially measured as the present value of the future fixed lease payments that will
be made over the lease term. The lease term includes periods for which it’s reasonably certain that the renewal options will be
exercised and periods for which it’s reasonably certain that the termination options will not be exercised. The future fixed lease
payments are discounted using the rate implicit in the lease, if available, or the incremental borrowing rate (“IBR”)
on a collateralized basis for a similar term as the underlying lease. The Company will evaluate the carrying value of ROU assets if there
are indicators of impairment and review the recoverability of the related asset group. If the carrying value of the asset group is determined
to not be recoverable and is in excess of the estimated fair value, the Company will record an impairment loss in other expenses in the
consolidated statements of operations. Deferred
charges Deferred
charges mainly represent the compensation paid for the acquisition of the oil and gas mineral rights to the employer of the block, such
as Pertamina or SKK Migas, for information, equipment and services, signature bonus and other fees required by law for the operatorship
of a TAC, KSO or PSC. As these payments are made as part of the requirements for the participating in the bidding of the oil and gas
operatorship contract, such payments are amortized on a straight-line basis throughout the contract period. Asset
retirement obligations The
Company measures its obligations for the retirement of the oil fields using various assumptions such as the expected period upon the
expiry of the contract and the complete depletion of the oil deposits underground, the degree of the damage the operation had done to
the oil field, and the related governmental requirements imposed on the Company as a contractor. The asset retirement obligation is reviewed
and adjusted each quarter for any liabilities incurred or settled during the period, accretion expense and any revisions made to the
estimated cash flows and changes required by Pertamina. As
of December 31, 2023 and 2022, asset retirement obligations were $ 352,636 448,720 Provision
for post-employment benefit Post-employment
benefits are recognized, pursuant to the regulatory requirements under the Indonesia Labor Law Article 167 Law No. 13 of 2003, to capture
the amount the Company is obligated to pay, in lump-sum, to the employees hired under the governance of the KSO upon its maturity.
Such recognition is reviewed on an annual basis during the period in which the employees provide their services to the Company and is
performed through the involvement of an actuary. Actuarial
gains or losses are recognized in the other comprehensive income (“OCI”) and excluded permanently from net profit or loss.
Expected returns on plan assets are not recognized in net profit or loss. Expected returns are replaced by recognizing interest income
(or expense) on the net defined asset (or liability) in net profit or loss, which is calculated using the discount rate used to measure
the pension obligation. See note 13 for further information. All
past service costs will be recognized at the earlier of when the amendment/curtailment occurs or when the entity recognizes related restructuring
or termination costs. Such
changes are made in order that the net pension assets or liabilities are recognized in the statement of financial position to reflect
the full value of the plan deficit or surplus. Revenue
recognition The
Company adopted ASC Topic 606, “Revenue from Contracts with Customers” on January 1, 2019, using the modified retrospective
method applied to contract that was not completed as of January 1, 2019, the TAC with Pertamina. Under the modified retrospective method,
prior period financial positions and results were not adjusted. The cumulative effect adjustment recognized in the opening balances included
no significant changes as a result of this adoption. The
Company recognizes revenue from the entitlement of Oil and gas property - Kruh Block ECS and profit sharing from the sale of the
crude oil under the KSO with Pertamina, when the ECS have been submitted to Pertamina after the monthly ICP has been published by
the Government of Indonesia. The only performance obligation of the Company is to deliver the crude oil it produces to Pertamina
Jirak Gathering Station (“Pertamina-Jirak”), located approximately 3 miles away from Kruh Block. After the volume and
quality of the crude oil delivered is accepted and recorded by Pertamina, Pertamina is responsible for the ultimate sales of the
crude to the end-users. The total volume of crude oil sold is confirmed by Pertamina and, combining with the monthly published ICP,
the Company calculates the entire amount of its entitlement with Pertamina through the Entitlement Calculation Sheets, at which
point revenue is recognized by the end of each month. The
revenue was calculated based on the proceeds of the sales of the crude oil produced by the Company and conducted by Pertamina,
for TAC with a 65 26.7857 35 80 100 52.7963 20 The
Company does not have any contract assets (unbilled receivables) since revenue is recognized when control of the crude oil is transferred
to the refinery and the payment for the crude oil is not contingent on a future event. There
were no contract liabilities as of December 31, 2023 and 2022. Income
taxes The
Company follows the asset and liability method of accounting for income taxes. Under this method, deferred tax assets and liabilities
are recorded for the estimated future tax consequences attributable to the differences between the financial carrying amounts of existing
assets and liabilities and their respective tax basis. Deferred tax assets and liabilities are measured using the tax rate in effect
for the year in which those temporary differences are expected to reverse. The effect of a change in tax rates on deferred tax assets
and liabilities is recognized in the year of the enacted rate change. A valuation allowance is established to reduce deferred tax assets
if it is more likely than not that the related tax benefits will not be realized. Uncertain
tax positions The
Company follows the guidance of ASC Topic 740 “Income taxes”, which prescribes a more likely than not threshold for financial
statement recognition and measurement of a tax position taken or expected to be taken in a tax return. This Topic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The Company recognizes interest on non-payment of income taxes and penalties associated with tax positions when a tax position does not
meet more likely than not thresholds be sustained under examination. The tax returns of the IEC’s subsidiaries are subject to examination
by the relevant tax authorities. According to the Directorate General of Tax of the Republic of Indonesia, the statute of limitations
is 10 years for the company keeping the documents transaction for tax examination. There is no statute of limitation in the case of tax
evasion. The Company recognizes the provisions and any interest and penalties within the income tax expense line item in the accompanying
Consolidated Statements of Operations. The accrued provisions and any related interest and penalties are included in the other tax liabilities
account. For
the years ended December 31, 2023, 2022 and 2021, the Company did not have any material interest or penalties associated with tax positions
nor did the Company have any significant unrecognized uncertain tax benefits. The Company does not expect that its assessment regarding
unrecognized tax position will materially change over the following 12 months. The Company is not currently under examination by an income
tax authority, nor has been notified that an examination is contemplated. Warrant
Liabilities The
Company accounts for the warrants issued in connection with its convertible note financing (see note 8) in 2022 in accordance with the
guidance contained in Accounting Standards Codification (“ASC”) 815-40 Derivatives and Hedging - Contracts in Entity’s
Own Equity (“ASC 815”) under which the warrants do not meet the criteria for equity treatment and will be recorded as liabilities.
Accordingly at initial recognition, the Company classifies such warrants as liabilities at their fair value. This warrant liability is
subject to re-measurement at each balance sheet date until exercised, and any change in fair value is recognized in the consolidated
statements of operations. Such warrants are valued using the Black-Scholes option-pricing model as no observable traded price was available
for such warrants. See note 8 for further information. Fair
value of financial instruments The
Company records certain of its financial assets and liabilities at fair value on a recurring basis.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the Company’s financial instruments, including cash, restricted cash, accounts receivable, other current assets,
accounts payables, other current liabilities, accrued expenses and tax payables, approximate their fair values due to the short-term
nature of these instruments. The
following tables present information about the Company’s assets and liabilities that are measured at fair value on a recurring
basis as of December 31, 2023 and 2022, indicate the fair value hierarchy of the valuation techniques that the Company utilized to determine
such fair value: SCHEDULE
OF LIABILITIES MEASURED AT FAIR VALUE ON RECURRING BASIS BY LEVEL WITHIN FAIR VALUE HIERARCHY
Description: Quoted Prices in Active Markets (Level 1) Significant other Observable Inputs (Level 2) Significant other Unobservable Inputs (Level 3)
December 31, 2023
L1 Capital Warrants (See note 8) $ - $ - $ 482,219
Provision for post-employment benefits (See note 11) $ - $ - $ 118,250
Description: Quoted Prices in Active Markets (Level 1) Significant other Observable Inputs (Level 2) Significant other Unobservable Inputs (Level 3)
December 31, 2022
L1 Capital Warrants (See note 8) $ - $ - $ 1,389,643
Provision for post-employment benefits (See note 11) $ - $ - $ 99,588 Segment
reporting The
Company uses the “management approach” in determining reportable segments. The management approach considers the internal
organization and reporting used by the Company’s chief operating decision maker (CODM) for making operating decisions and assessing
performance as the source for determining the Company’s reportable segments. The Company’s CODM has been identified as the
chief executive officer, who reviews consolidated results when making decisions about allocating resources and assessing performance
of the Company. The
Company manages its business as a single operating segment engaged in upstream oil and gas industry in Indonesia. Substantially all of
its revenues are derived in Indonesia. All long-lived assets are located in Indonesia. Comprehensive
loss Comprehensive
loss consists of two components, net loss and other comprehensive income. Other comprehensive income refers to revenue, expenses, gains
and losses that under U.S. GAAP are recorded as an element of equity but are excluded from net income or loss. Other comprehensive income
or loss consists of actuarial gain or loss for post-employment benefits. Commitments
and contingencies The
Company’s estimated loss contingencies are accrued by a charge to income when information available before financial statements
are issued or are available to be issued indicates that it is probable that an asset had been impaired, or a liability had been incurred
at the date of the financial statements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Net
Loss per Ordinary Share Basic
net loss per share is determined by dividing net loss attributable to ordinary shareholders by the weighted average number of the Company’s
ordinary shares, outstanding during the period, without consideration of potentially dilutive securities, except for those ordinary shares
that are issuable for little or no cash consideration. Diluted net loss per share is determined by dividing net loss attributable to
ordinary shareholders by diluted weighted average ordinary and dilutive ordinary equivalent shares outstanding. Diluted weighted average
shares reflects the dilutive effect, if any, of potentially dilutive ordinary shares, such as stock options and warrants calculated using
the “treasury stock” and/or “if converted” methods, as applicable. In periods with reported net operating losses,
all potential dilutive securities are generally deemed anti-dilutive such that basic net loss per share and diluted net loss per share
are equal. For
the year end December 31, 2023, the following potentially dilutive securities were excluded from the computation of diluted earnings
per share because their effects would be anti-dilutive: SCHEDULE
OF ANTI DILUTIVE EARNING PER SHARE
December 31, 2023 December 31, 2022
Warrants issued to L1 Capital (see note 8) 442,240 442,240
Convertible note issued to L1 Capital (see note 8) (i) - 16,667
Share options granted to the executive management 200,000 200,000
Total 642,240 658,907
Potentially dilutive securities 642,240 658,907
(i) Convertible note is assumed
to be converted at the exercise price of $ 6.00 Recently
adopted accounting standards The
Company is an “emerging growth company,” as defined in the Jumpstart Our Business Startups Act of 2012 (the “JOBS Act”).
Under the JOBS Act, emerging growth companies (“EGCs”) can delay adopting new or revised accounting standards issued subsequent
to the enactment of the JOBS Act until such time as those standards apply to private companies. In
June 2016, the FASB issued ASU 2016-13, Financial Instruments – Credit Losses (Topic 326): Measurement of Credit Losses on Financial
Instruments, which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is ASU has subsequently been amended by ASU 2018-19, ASU
2019-04, ASU 2019-05, ASU 2019-10, ASU 2019-11 and ASU 2020-03.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and effective for all other entities for annual
and interim periods beginning after December 15, 2022. Early adoption is permitted for all entities for annual periods beginning after
December 15, 2018, and interim periods therein. The Company adopted ASU2016-13 from January 1, 2023 and concluded that the adoption of
this standard did not have a material impact on its condensed consolidated financial statements. Other
accounting pronouncements that have been issued or proposed by the FASB or other standards-setting bodies that do not require adoption
until a future date are not expected to have a material impact on the Company’s consolidated financial statements upon adoption. Recently
issued accounting standards which have not yet been adopted In
November 2023, the FASB issued ASU 2023-07, Segment Reporting (Topic 280): Improvements to Reportable Segment Disclosures. This ASU updates
reportable segment disclosure requirements, primarily through enhanced disclosures about significant segment expenses and information
used to assess segment performance. The amendments in this ASU are effective for public entities for fiscal years beginning after December
15, 2023, and interim periods within fiscal years beginning after December 15, 2024, with early adoption permitted. The Group is still
evaluating the effect of the adoption of this guidance. In
December 2023, the FASB issued Accounting Standards Update (ASU) 2023-09, Income Taxes (Topic 740): Improvements to Income Tax Disclosures,
which enhances the transparency and decision usefulness of income tax disclosures. The amendments address more transparency about income
tax information through improvements to income tax disclosures primarily related to the rate reconciliation and income taxes paid information.
The ASU also includes certain other amendments to improve the effectiveness of income tax disclosures. The amendments in this ASU are
effective for public business entities for annual periods beginning after December 15, 2024 on a prospective basis. Early adoption is
permitted. The Company is still evaluating the effect of the adoption of this guidance. On
March 6, 2024, the SEC approved a rule that will require registrants to provide certain climate-related information in their registration
statements and annual reports. The rule requires information about a registrant’s climate-related risks that are reasonably likely
to have a material impact on its business, results of operations, or financial condition. The required information about climate-related
risks also includes disclosure of a registrant’s greenhouse gas emissions. In addition, the rules will require registrants to present
certain climate-related financial metrics in their audited financial statements. The Group is evaluating
the potential impact of this rule on the consolidated financial statements and related disclosur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SULTS OF OPERATIONS FROM OIL AND GAS PRODUCING ACTIVITIES (Details) - USD ($)</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Oil and gas revenues</t>
        </is>
      </c>
      <c r="B4" s="6" t="n">
        <v>3525454</v>
      </c>
      <c r="C4" s="6" t="n">
        <v>4097403</v>
      </c>
      <c r="D4" s="6" t="n">
        <v>2452540</v>
      </c>
    </row>
    <row r="5">
      <c r="A5" s="4" t="inlineStr">
        <is>
          <t>Production costs</t>
        </is>
      </c>
      <c r="B5" s="5" t="n">
        <v>-2943173</v>
      </c>
      <c r="C5" s="5" t="n">
        <v>-2953254</v>
      </c>
      <c r="D5" s="5" t="n">
        <v>-2492476</v>
      </c>
    </row>
    <row r="6">
      <c r="A6" s="4" t="inlineStr">
        <is>
          <t>Depletion, depreciation, and amortization</t>
        </is>
      </c>
      <c r="B6" s="5" t="n">
        <v>-702217</v>
      </c>
      <c r="C6" s="5" t="n">
        <v>-1139723</v>
      </c>
      <c r="D6" s="5" t="n">
        <v>-810855</v>
      </c>
    </row>
    <row r="7">
      <c r="A7" s="4" t="inlineStr">
        <is>
          <t>Result of oil and gas producing operations before income taxes</t>
        </is>
      </c>
      <c r="B7" s="5" t="n">
        <v>-119936</v>
      </c>
      <c r="C7" s="5" t="n">
        <v>4426</v>
      </c>
      <c r="D7" s="5" t="n">
        <v>-850791</v>
      </c>
    </row>
    <row r="8">
      <c r="A8" s="4" t="inlineStr">
        <is>
          <t>Provision for income taxes</t>
        </is>
      </c>
      <c r="B8" s="4" t="inlineStr">
        <is>
          <t xml:space="preserve"> </t>
        </is>
      </c>
      <c r="C8" s="4" t="inlineStr">
        <is>
          <t xml:space="preserve"> </t>
        </is>
      </c>
      <c r="D8" s="4" t="inlineStr">
        <is>
          <t xml:space="preserve"> </t>
        </is>
      </c>
    </row>
    <row r="9">
      <c r="A9" s="4" t="inlineStr">
        <is>
          <t>Results of oil and gas producing operations</t>
        </is>
      </c>
      <c r="B9" s="6" t="n">
        <v>-119936</v>
      </c>
      <c r="C9" s="6" t="n">
        <v>4426</v>
      </c>
      <c r="D9" s="6" t="n">
        <v>-85079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INDIVIDUAL QUALIFICATIONS OF RESERVES ESTIMATION (Details)</t>
        </is>
      </c>
      <c r="B1" s="2" t="inlineStr">
        <is>
          <t>12 Months Ended</t>
        </is>
      </c>
    </row>
    <row r="2">
      <c r="B2" s="2" t="inlineStr">
        <is>
          <t>Dec. 31, 2023</t>
        </is>
      </c>
    </row>
    <row r="3">
      <c r="A3" s="4" t="inlineStr">
        <is>
          <t>Empolyee One [Member]</t>
        </is>
      </c>
      <c r="B3" s="4" t="inlineStr">
        <is>
          <t xml:space="preserve"> </t>
        </is>
      </c>
    </row>
    <row r="4">
      <c r="A4" s="3" t="inlineStr">
        <is>
          <t>Deferred Compensation Arrangement with Individual, Excluding Share-Based Payments and Postretirement Benefits [Line Items]</t>
        </is>
      </c>
      <c r="B4" s="4" t="inlineStr">
        <is>
          <t xml:space="preserve"> </t>
        </is>
      </c>
    </row>
    <row r="5">
      <c r="A5" s="4" t="inlineStr">
        <is>
          <t>Reserve estimation team</t>
        </is>
      </c>
      <c r="B5" s="4" t="inlineStr">
        <is>
          <t>Charlie Wu</t>
        </is>
      </c>
      <c r="C5" s="4" t="inlineStr">
        <is>
          <t>[1]</t>
        </is>
      </c>
    </row>
    <row r="6">
      <c r="A6" s="4" t="inlineStr">
        <is>
          <t>University degree major</t>
        </is>
      </c>
      <c r="B6" s="4" t="inlineStr">
        <is>
          <t>Geosciences</t>
        </is>
      </c>
    </row>
    <row r="7">
      <c r="A7" s="4" t="inlineStr">
        <is>
          <t>Degree Level</t>
        </is>
      </c>
      <c r="B7" s="4" t="inlineStr">
        <is>
          <t>Ph.D</t>
        </is>
      </c>
    </row>
    <row r="8">
      <c r="A8" s="4" t="inlineStr">
        <is>
          <t>Total professional experience (year)</t>
        </is>
      </c>
      <c r="B8" s="4" t="inlineStr">
        <is>
          <t>46 years</t>
        </is>
      </c>
    </row>
    <row r="9">
      <c r="A9" s="4" t="inlineStr">
        <is>
          <t>Field of professional experience (years), Drilling &amp; Production</t>
        </is>
      </c>
      <c r="B9" s="4" t="inlineStr">
        <is>
          <t>12 years</t>
        </is>
      </c>
    </row>
    <row r="10">
      <c r="A10" s="4" t="inlineStr">
        <is>
          <t>Field of professional experience (years), Petroleum Engineering</t>
        </is>
      </c>
      <c r="B10" s="4" t="inlineStr">
        <is>
          <t xml:space="preserve"> </t>
        </is>
      </c>
    </row>
    <row r="11">
      <c r="A11" s="4" t="inlineStr">
        <is>
          <t>Field of professional experience (years), Production Geology</t>
        </is>
      </c>
      <c r="B11" s="4" t="inlineStr">
        <is>
          <t>34 years</t>
        </is>
      </c>
    </row>
    <row r="12">
      <c r="A12" s="4" t="inlineStr">
        <is>
          <t>Field of professional experience (years), Reserve Estimation</t>
        </is>
      </c>
      <c r="B12" s="4" t="inlineStr">
        <is>
          <t>23 years</t>
        </is>
      </c>
    </row>
    <row r="13">
      <c r="A13" s="4" t="inlineStr">
        <is>
          <t>Empolyee Two [Member]</t>
        </is>
      </c>
      <c r="B13" s="4" t="inlineStr">
        <is>
          <t xml:space="preserve"> </t>
        </is>
      </c>
    </row>
    <row r="14">
      <c r="A14" s="3" t="inlineStr">
        <is>
          <t>Deferred Compensation Arrangement with Individual, Excluding Share-Based Payments and Postretirement Benefits [Line Items]</t>
        </is>
      </c>
      <c r="B14" s="4" t="inlineStr">
        <is>
          <t xml:space="preserve"> </t>
        </is>
      </c>
    </row>
    <row r="15">
      <c r="A15" s="4" t="inlineStr">
        <is>
          <t>Reserve estimation team</t>
        </is>
      </c>
      <c r="B15" s="4" t="inlineStr">
        <is>
          <t>Frans Watimena</t>
        </is>
      </c>
      <c r="C15" s="4" t="inlineStr">
        <is>
          <t>[1]</t>
        </is>
      </c>
    </row>
    <row r="16">
      <c r="A16" s="4" t="inlineStr">
        <is>
          <t>University degree major</t>
        </is>
      </c>
      <c r="B16" s="4" t="inlineStr">
        <is>
          <t>Petroleum Engineering</t>
        </is>
      </c>
    </row>
    <row r="17">
      <c r="A17" s="4" t="inlineStr">
        <is>
          <t>Degree Level</t>
        </is>
      </c>
      <c r="B17" s="4" t="inlineStr">
        <is>
          <t>M.S</t>
        </is>
      </c>
    </row>
    <row r="18">
      <c r="A18" s="4" t="inlineStr">
        <is>
          <t>Total professional experience (year)</t>
        </is>
      </c>
      <c r="B18" s="4" t="inlineStr">
        <is>
          <t>35 years</t>
        </is>
      </c>
    </row>
    <row r="19">
      <c r="A19" s="4" t="inlineStr">
        <is>
          <t>Field of professional experience (years), Drilling &amp; Production</t>
        </is>
      </c>
      <c r="B19" s="4" t="inlineStr">
        <is>
          <t>20 years</t>
        </is>
      </c>
    </row>
    <row r="20">
      <c r="A20" s="4" t="inlineStr">
        <is>
          <t>Field of professional experience (years), Petroleum Engineering</t>
        </is>
      </c>
      <c r="B20" s="4" t="inlineStr">
        <is>
          <t>15 years</t>
        </is>
      </c>
    </row>
    <row r="21">
      <c r="A21" s="4" t="inlineStr">
        <is>
          <t>Field of professional experience (years), Production Geology</t>
        </is>
      </c>
      <c r="B21" s="4" t="inlineStr">
        <is>
          <t xml:space="preserve"> </t>
        </is>
      </c>
    </row>
    <row r="22">
      <c r="A22" s="4" t="inlineStr">
        <is>
          <t>Field of professional experience (years), Reserve Estimation</t>
        </is>
      </c>
      <c r="B22" s="4" t="inlineStr">
        <is>
          <t>6 years</t>
        </is>
      </c>
    </row>
    <row r="23">
      <c r="A23" s="4" t="inlineStr">
        <is>
          <t>Empolyee Three [Member]</t>
        </is>
      </c>
      <c r="B23" s="4" t="inlineStr">
        <is>
          <t xml:space="preserve"> </t>
        </is>
      </c>
    </row>
    <row r="24">
      <c r="A24" s="3" t="inlineStr">
        <is>
          <t>Deferred Compensation Arrangement with Individual, Excluding Share-Based Payments and Postretirement Benefits [Line Items]</t>
        </is>
      </c>
      <c r="B24" s="4" t="inlineStr">
        <is>
          <t xml:space="preserve"> </t>
        </is>
      </c>
    </row>
    <row r="25">
      <c r="A25" s="4" t="inlineStr">
        <is>
          <t>Reserve estimation team</t>
        </is>
      </c>
      <c r="B25" s="4" t="inlineStr">
        <is>
          <t>Denny Radjawane</t>
        </is>
      </c>
      <c r="C25" s="4" t="inlineStr">
        <is>
          <t>[1]</t>
        </is>
      </c>
    </row>
    <row r="26">
      <c r="A26" s="4" t="inlineStr">
        <is>
          <t>University degree major</t>
        </is>
      </c>
      <c r="B26" s="4" t="inlineStr">
        <is>
          <t>Geophysics</t>
        </is>
      </c>
    </row>
    <row r="27">
      <c r="A27" s="4" t="inlineStr">
        <is>
          <t>Degree Level</t>
        </is>
      </c>
      <c r="B27" s="4" t="inlineStr">
        <is>
          <t>M.S</t>
        </is>
      </c>
    </row>
    <row r="28">
      <c r="A28" s="4" t="inlineStr">
        <is>
          <t>Total professional experience (year)</t>
        </is>
      </c>
      <c r="B28" s="4" t="inlineStr">
        <is>
          <t>33 years</t>
        </is>
      </c>
    </row>
    <row r="29">
      <c r="A29" s="4" t="inlineStr">
        <is>
          <t>Field of professional experience (years), Drilling &amp; Production</t>
        </is>
      </c>
      <c r="B29" s="4" t="inlineStr">
        <is>
          <t>12 years</t>
        </is>
      </c>
    </row>
    <row r="30">
      <c r="A30" s="4" t="inlineStr">
        <is>
          <t>Field of professional experience (years), Petroleum Engineering</t>
        </is>
      </c>
      <c r="B30" s="4" t="inlineStr">
        <is>
          <t xml:space="preserve"> </t>
        </is>
      </c>
    </row>
    <row r="31">
      <c r="A31" s="4" t="inlineStr">
        <is>
          <t>Field of professional experience (years), Production Geology</t>
        </is>
      </c>
      <c r="B31" s="4" t="inlineStr">
        <is>
          <t>21 years</t>
        </is>
      </c>
    </row>
    <row r="32">
      <c r="A32" s="4" t="inlineStr">
        <is>
          <t>Field of professional experience (years), Reserve Estimation</t>
        </is>
      </c>
      <c r="B32" s="4" t="inlineStr">
        <is>
          <t>15 years</t>
        </is>
      </c>
    </row>
    <row r="33">
      <c r="A33" s="4" t="inlineStr">
        <is>
          <t>Empolyee Four [Member]</t>
        </is>
      </c>
      <c r="B33" s="4" t="inlineStr">
        <is>
          <t xml:space="preserve"> </t>
        </is>
      </c>
    </row>
    <row r="34">
      <c r="A34" s="3" t="inlineStr">
        <is>
          <t>Deferred Compensation Arrangement with Individual, Excluding Share-Based Payments and Postretirement Benefits [Line Items]</t>
        </is>
      </c>
      <c r="B34" s="4" t="inlineStr">
        <is>
          <t xml:space="preserve"> </t>
        </is>
      </c>
    </row>
    <row r="35">
      <c r="A35" s="4" t="inlineStr">
        <is>
          <t>Reserve estimation team</t>
        </is>
      </c>
      <c r="B35" s="4" t="inlineStr">
        <is>
          <t>Fransiska Sitinjak</t>
        </is>
      </c>
      <c r="C35" s="4" t="inlineStr">
        <is>
          <t>[1]</t>
        </is>
      </c>
    </row>
    <row r="36">
      <c r="A36" s="4" t="inlineStr">
        <is>
          <t>University degree major</t>
        </is>
      </c>
      <c r="B36" s="4" t="inlineStr">
        <is>
          <t>Petroleum Engineering</t>
        </is>
      </c>
    </row>
    <row r="37">
      <c r="A37" s="4" t="inlineStr">
        <is>
          <t>Degree Level</t>
        </is>
      </c>
      <c r="B37" s="4" t="inlineStr">
        <is>
          <t>M.S</t>
        </is>
      </c>
    </row>
    <row r="38">
      <c r="A38" s="4" t="inlineStr">
        <is>
          <t>Total professional experience (year)</t>
        </is>
      </c>
      <c r="B38" s="4" t="inlineStr">
        <is>
          <t>20 years</t>
        </is>
      </c>
    </row>
    <row r="39">
      <c r="A39" s="4" t="inlineStr">
        <is>
          <t>Field of professional experience (years), Drilling &amp; Production</t>
        </is>
      </c>
      <c r="B39" s="4" t="inlineStr">
        <is>
          <t>6 years</t>
        </is>
      </c>
    </row>
    <row r="40">
      <c r="A40" s="4" t="inlineStr">
        <is>
          <t>Field of professional experience (years), Petroleum Engineering</t>
        </is>
      </c>
      <c r="B40" s="4" t="inlineStr">
        <is>
          <t>14 years</t>
        </is>
      </c>
    </row>
    <row r="41">
      <c r="A41" s="4" t="inlineStr">
        <is>
          <t>Field of professional experience (years), Production Geology</t>
        </is>
      </c>
      <c r="B41" s="4" t="inlineStr">
        <is>
          <t xml:space="preserve"> </t>
        </is>
      </c>
    </row>
    <row r="42">
      <c r="A42" s="4" t="inlineStr">
        <is>
          <t>Field of professional experience (years), Reserve Estimation</t>
        </is>
      </c>
      <c r="B42" s="4" t="inlineStr">
        <is>
          <t>9 years</t>
        </is>
      </c>
    </row>
    <row r="43">
      <c r="A43" s="4" t="inlineStr">
        <is>
          <t>Empolyee Five [Member]</t>
        </is>
      </c>
      <c r="B43" s="4" t="inlineStr">
        <is>
          <t xml:space="preserve"> </t>
        </is>
      </c>
    </row>
    <row r="44">
      <c r="A44" s="3" t="inlineStr">
        <is>
          <t>Deferred Compensation Arrangement with Individual, Excluding Share-Based Payments and Postretirement Benefits [Line Items]</t>
        </is>
      </c>
      <c r="B44" s="4" t="inlineStr">
        <is>
          <t xml:space="preserve"> </t>
        </is>
      </c>
    </row>
    <row r="45">
      <c r="A45" s="4" t="inlineStr">
        <is>
          <t>Reserve estimation team</t>
        </is>
      </c>
      <c r="B45" s="4" t="inlineStr">
        <is>
          <t>Yudhi Setiawan</t>
        </is>
      </c>
      <c r="C45" s="4" t="inlineStr">
        <is>
          <t>[1]</t>
        </is>
      </c>
    </row>
    <row r="46">
      <c r="A46" s="4" t="inlineStr">
        <is>
          <t>University degree major</t>
        </is>
      </c>
      <c r="B46" s="4" t="inlineStr">
        <is>
          <t>Geology</t>
        </is>
      </c>
    </row>
    <row r="47">
      <c r="A47" s="4" t="inlineStr">
        <is>
          <t>Degree Level</t>
        </is>
      </c>
      <c r="B47" s="4" t="inlineStr">
        <is>
          <t>B.S</t>
        </is>
      </c>
    </row>
    <row r="48">
      <c r="A48" s="4" t="inlineStr">
        <is>
          <t>Total professional experience (year)</t>
        </is>
      </c>
      <c r="B48" s="4" t="inlineStr">
        <is>
          <t>21 years</t>
        </is>
      </c>
    </row>
    <row r="49">
      <c r="A49" s="4" t="inlineStr">
        <is>
          <t>Field of professional experience (years), Drilling &amp; Production</t>
        </is>
      </c>
      <c r="B49" s="4" t="inlineStr">
        <is>
          <t>15 years</t>
        </is>
      </c>
    </row>
    <row r="50">
      <c r="A50" s="4" t="inlineStr">
        <is>
          <t>Field of professional experience (years), Petroleum Engineering</t>
        </is>
      </c>
      <c r="B50" s="4" t="inlineStr">
        <is>
          <t>2 years</t>
        </is>
      </c>
    </row>
    <row r="51">
      <c r="A51" s="4" t="inlineStr">
        <is>
          <t>Field of professional experience (years), Production Geology</t>
        </is>
      </c>
      <c r="B51" s="4" t="inlineStr">
        <is>
          <t>4 years</t>
        </is>
      </c>
    </row>
    <row r="52">
      <c r="A52" s="4" t="inlineStr">
        <is>
          <t>Field of professional experience (years), Reserve Estimation</t>
        </is>
      </c>
      <c r="B52" s="4" t="inlineStr">
        <is>
          <t>2 years</t>
        </is>
      </c>
    </row>
    <row r="53">
      <c r="A53" s="4" t="inlineStr">
        <is>
          <t>Empolyee Six [Member]</t>
        </is>
      </c>
      <c r="B53" s="4" t="inlineStr">
        <is>
          <t xml:space="preserve"> </t>
        </is>
      </c>
    </row>
    <row r="54">
      <c r="A54" s="3" t="inlineStr">
        <is>
          <t>Deferred Compensation Arrangement with Individual, Excluding Share-Based Payments and Postretirement Benefits [Line Items]</t>
        </is>
      </c>
      <c r="B54" s="4" t="inlineStr">
        <is>
          <t xml:space="preserve"> </t>
        </is>
      </c>
    </row>
    <row r="55">
      <c r="A55" s="4" t="inlineStr">
        <is>
          <t>Reserve estimation team</t>
        </is>
      </c>
      <c r="B55" s="4" t="inlineStr">
        <is>
          <t>Oni Syahrial</t>
        </is>
      </c>
    </row>
    <row r="56">
      <c r="A56" s="4" t="inlineStr">
        <is>
          <t>University degree major</t>
        </is>
      </c>
      <c r="B56" s="4" t="inlineStr">
        <is>
          <t>Geology</t>
        </is>
      </c>
    </row>
    <row r="57">
      <c r="A57" s="4" t="inlineStr">
        <is>
          <t>Degree Level</t>
        </is>
      </c>
      <c r="B57" s="4" t="inlineStr">
        <is>
          <t>B.S</t>
        </is>
      </c>
    </row>
    <row r="58">
      <c r="A58" s="4" t="inlineStr">
        <is>
          <t>Total professional experience (year)</t>
        </is>
      </c>
      <c r="B58" s="4" t="inlineStr">
        <is>
          <t>17 years</t>
        </is>
      </c>
    </row>
    <row r="59">
      <c r="A59" s="4" t="inlineStr">
        <is>
          <t>Field of professional experience (years), Drilling &amp; Production</t>
        </is>
      </c>
      <c r="B59" s="4" t="inlineStr">
        <is>
          <t>2 years</t>
        </is>
      </c>
    </row>
    <row r="60">
      <c r="A60" s="4" t="inlineStr">
        <is>
          <t>Field of professional experience (years), Petroleum Engineering</t>
        </is>
      </c>
      <c r="B60" s="4" t="inlineStr">
        <is>
          <t xml:space="preserve"> </t>
        </is>
      </c>
    </row>
    <row r="61">
      <c r="A61" s="4" t="inlineStr">
        <is>
          <t>Field of professional experience (years), Production Geology</t>
        </is>
      </c>
      <c r="B61" s="4" t="inlineStr">
        <is>
          <t>15 years</t>
        </is>
      </c>
    </row>
    <row r="62">
      <c r="A62" s="4" t="inlineStr">
        <is>
          <t>Field of professional experience (years), Reserve Estimation</t>
        </is>
      </c>
      <c r="B62" s="4" t="inlineStr">
        <is>
          <t>9 years</t>
        </is>
      </c>
    </row>
    <row r="63">
      <c r="A63" s="4" t="inlineStr">
        <is>
          <t>Empolyee Seven [Member]</t>
        </is>
      </c>
      <c r="B63" s="4" t="inlineStr">
        <is>
          <t xml:space="preserve"> </t>
        </is>
      </c>
    </row>
    <row r="64">
      <c r="A64" s="3" t="inlineStr">
        <is>
          <t>Deferred Compensation Arrangement with Individual, Excluding Share-Based Payments and Postretirement Benefits [Line Items]</t>
        </is>
      </c>
      <c r="B64" s="4" t="inlineStr">
        <is>
          <t xml:space="preserve"> </t>
        </is>
      </c>
    </row>
    <row r="65">
      <c r="A65" s="4" t="inlineStr">
        <is>
          <t>Reserve estimation team</t>
        </is>
      </c>
      <c r="B65" s="4" t="inlineStr">
        <is>
          <t>Juan Chandra</t>
        </is>
      </c>
    </row>
    <row r="66">
      <c r="A66" s="4" t="inlineStr">
        <is>
          <t>University degree major</t>
        </is>
      </c>
      <c r="B66" s="4" t="inlineStr">
        <is>
          <t>Geology</t>
        </is>
      </c>
    </row>
    <row r="67">
      <c r="A67" s="4" t="inlineStr">
        <is>
          <t>Degree Level</t>
        </is>
      </c>
      <c r="B67" s="4" t="inlineStr">
        <is>
          <t>B.S</t>
        </is>
      </c>
    </row>
    <row r="68">
      <c r="A68" s="4" t="inlineStr">
        <is>
          <t>Total professional experience (year)</t>
        </is>
      </c>
      <c r="B68" s="4" t="inlineStr">
        <is>
          <t>18 years</t>
        </is>
      </c>
    </row>
    <row r="69">
      <c r="A69" s="4" t="inlineStr">
        <is>
          <t>Field of professional experience (years), Drilling &amp; Production</t>
        </is>
      </c>
      <c r="B69" s="4" t="inlineStr">
        <is>
          <t>2 years</t>
        </is>
      </c>
    </row>
    <row r="70">
      <c r="A70" s="4" t="inlineStr">
        <is>
          <t>Field of professional experience (years), Petroleum Engineering</t>
        </is>
      </c>
      <c r="B70" s="4" t="inlineStr">
        <is>
          <t xml:space="preserve"> </t>
        </is>
      </c>
    </row>
    <row r="71">
      <c r="A71" s="4" t="inlineStr">
        <is>
          <t>Field of professional experience (years), Production Geology</t>
        </is>
      </c>
      <c r="B71" s="4" t="inlineStr">
        <is>
          <t>16 years</t>
        </is>
      </c>
    </row>
    <row r="72">
      <c r="A72" s="4" t="inlineStr">
        <is>
          <t>Field of professional experience (years), Reserve Estimation</t>
        </is>
      </c>
      <c r="B72" s="4" t="inlineStr">
        <is>
          <t>10 years</t>
        </is>
      </c>
    </row>
    <row r="73"/>
    <row r="74">
      <c r="A74" s="4" t="inlineStr">
        <is>
          <t>[1]The individuals from the
    reserves estimation team are member of at least one of the following professional associations: American Association of Petroleum
    Geologists (AAPG), Indonesian Association of Geophysicist (HAGI), Indonesian Association of Geologists (IAGI), Society of Petroleum
    Engineers (SPE), Society of Indonesian Petroleum Engineers (IATMI) and Indonesian Petroleum Association (IPA).</t>
        </is>
      </c>
    </row>
  </sheetData>
  <mergeCells count="5">
    <mergeCell ref="A1:A2"/>
    <mergeCell ref="B1:C1"/>
    <mergeCell ref="B2:C2"/>
    <mergeCell ref="A73:C73"/>
    <mergeCell ref="A74:C7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SCHEDULE OF PROVED UNDEVELOPED RESERVES WELLS (Details)</t>
        </is>
      </c>
      <c r="C1" s="2" t="inlineStr">
        <is>
          <t>Dec. 31, 2023 USD ($) Well bbl</t>
        </is>
      </c>
      <c r="D1" s="2" t="inlineStr">
        <is>
          <t>Dec. 31, 2022 USD ($) Well bbl</t>
        </is>
      </c>
    </row>
    <row r="2">
      <c r="A2" s="4" t="inlineStr">
        <is>
          <t>Planned PUD wells | Well</t>
        </is>
      </c>
      <c r="C2" s="4" t="inlineStr">
        <is>
          <t xml:space="preserve"> </t>
        </is>
      </c>
      <c r="D2" s="5" t="n">
        <v>14</v>
      </c>
    </row>
    <row r="3">
      <c r="A3" s="4" t="inlineStr">
        <is>
          <t>Future wells costs | $</t>
        </is>
      </c>
      <c r="B3" s="4" t="inlineStr">
        <is>
          <t>[1]</t>
        </is>
      </c>
      <c r="C3" s="4" t="inlineStr">
        <is>
          <t xml:space="preserve"> </t>
        </is>
      </c>
      <c r="D3" s="6" t="n">
        <v>21000000</v>
      </c>
    </row>
    <row r="4">
      <c r="A4" s="4" t="inlineStr">
        <is>
          <t>Costs already paid | $</t>
        </is>
      </c>
      <c r="C4" s="4" t="inlineStr">
        <is>
          <t xml:space="preserve"> </t>
        </is>
      </c>
      <c r="D4" s="4" t="inlineStr">
        <is>
          <t xml:space="preserve"> </t>
        </is>
      </c>
    </row>
    <row r="5">
      <c r="A5" s="4" t="inlineStr">
        <is>
          <t>Total gross PUD added</t>
        </is>
      </c>
      <c r="C5" s="4" t="inlineStr">
        <is>
          <t xml:space="preserve"> </t>
        </is>
      </c>
      <c r="D5" s="5" t="n">
        <v>2809468</v>
      </c>
    </row>
    <row r="6">
      <c r="A6" s="4" t="inlineStr">
        <is>
          <t>Total net PUD added</t>
        </is>
      </c>
      <c r="C6" s="4" t="inlineStr">
        <is>
          <t xml:space="preserve"> </t>
        </is>
      </c>
      <c r="D6" s="5" t="n">
        <v>2083594</v>
      </c>
    </row>
    <row r="7">
      <c r="A7" s="4" t="inlineStr">
        <is>
          <t>Year One [Member]</t>
        </is>
      </c>
      <c r="C7" s="4" t="inlineStr">
        <is>
          <t xml:space="preserve"> </t>
        </is>
      </c>
      <c r="D7" s="4" t="inlineStr">
        <is>
          <t xml:space="preserve"> </t>
        </is>
      </c>
    </row>
    <row r="8">
      <c r="A8" s="4" t="inlineStr">
        <is>
          <t>Planned PUD wells | Well</t>
        </is>
      </c>
      <c r="C8" s="5" t="n">
        <v>4</v>
      </c>
      <c r="D8" s="4" t="inlineStr">
        <is>
          <t xml:space="preserve"> </t>
        </is>
      </c>
    </row>
    <row r="9">
      <c r="A9" s="4" t="inlineStr">
        <is>
          <t>Future wells costs | $</t>
        </is>
      </c>
      <c r="B9" s="4" t="inlineStr">
        <is>
          <t>[1]</t>
        </is>
      </c>
      <c r="C9" s="6" t="n">
        <v>6000000</v>
      </c>
      <c r="D9" s="4" t="inlineStr">
        <is>
          <t xml:space="preserve"> </t>
        </is>
      </c>
    </row>
    <row r="10">
      <c r="A10" s="4" t="inlineStr">
        <is>
          <t>Costs already paid | $</t>
        </is>
      </c>
      <c r="C10" s="4" t="inlineStr">
        <is>
          <t xml:space="preserve"> </t>
        </is>
      </c>
      <c r="D10" s="4" t="inlineStr">
        <is>
          <t xml:space="preserve"> </t>
        </is>
      </c>
    </row>
    <row r="11">
      <c r="A11" s="4" t="inlineStr">
        <is>
          <t>Total gross PUD added</t>
        </is>
      </c>
      <c r="C11" s="5" t="n">
        <v>750189</v>
      </c>
      <c r="D11" s="4" t="inlineStr">
        <is>
          <t xml:space="preserve"> </t>
        </is>
      </c>
    </row>
    <row r="12">
      <c r="A12" s="4" t="inlineStr">
        <is>
          <t>Total net PUD added</t>
        </is>
      </c>
      <c r="C12" s="5" t="n">
        <v>556365</v>
      </c>
      <c r="D12" s="4" t="inlineStr">
        <is>
          <t xml:space="preserve"> </t>
        </is>
      </c>
    </row>
    <row r="13">
      <c r="A13" s="4" t="inlineStr">
        <is>
          <t>Year Two [Member]</t>
        </is>
      </c>
      <c r="C13" s="4" t="inlineStr">
        <is>
          <t xml:space="preserve"> </t>
        </is>
      </c>
      <c r="D13" s="4" t="inlineStr">
        <is>
          <t xml:space="preserve"> </t>
        </is>
      </c>
    </row>
    <row r="14">
      <c r="A14" s="4" t="inlineStr">
        <is>
          <t>Planned PUD wells | Well</t>
        </is>
      </c>
      <c r="C14" s="5" t="n">
        <v>4</v>
      </c>
      <c r="D14" s="4" t="inlineStr">
        <is>
          <t xml:space="preserve"> </t>
        </is>
      </c>
    </row>
    <row r="15">
      <c r="A15" s="4" t="inlineStr">
        <is>
          <t>Future wells costs | $</t>
        </is>
      </c>
      <c r="B15" s="4" t="inlineStr">
        <is>
          <t>[1]</t>
        </is>
      </c>
      <c r="C15" s="6" t="n">
        <v>6000000</v>
      </c>
      <c r="D15" s="4" t="inlineStr">
        <is>
          <t xml:space="preserve"> </t>
        </is>
      </c>
    </row>
    <row r="16">
      <c r="A16" s="4" t="inlineStr">
        <is>
          <t>Costs already paid | $</t>
        </is>
      </c>
      <c r="C16" s="4" t="inlineStr">
        <is>
          <t xml:space="preserve"> </t>
        </is>
      </c>
      <c r="D16" s="4" t="inlineStr">
        <is>
          <t xml:space="preserve"> </t>
        </is>
      </c>
    </row>
    <row r="17">
      <c r="A17" s="4" t="inlineStr">
        <is>
          <t>Total gross PUD added</t>
        </is>
      </c>
      <c r="C17" s="5" t="n">
        <v>727140</v>
      </c>
      <c r="D17" s="4" t="inlineStr">
        <is>
          <t xml:space="preserve"> </t>
        </is>
      </c>
    </row>
    <row r="18">
      <c r="A18" s="4" t="inlineStr">
        <is>
          <t>Total net PUD added</t>
        </is>
      </c>
      <c r="C18" s="5" t="n">
        <v>539271</v>
      </c>
      <c r="D18" s="4" t="inlineStr">
        <is>
          <t xml:space="preserve"> </t>
        </is>
      </c>
    </row>
    <row r="19">
      <c r="A19" s="4" t="inlineStr">
        <is>
          <t>Year Three [Member]</t>
        </is>
      </c>
      <c r="C19" s="4" t="inlineStr">
        <is>
          <t xml:space="preserve"> </t>
        </is>
      </c>
      <c r="D19" s="4" t="inlineStr">
        <is>
          <t xml:space="preserve"> </t>
        </is>
      </c>
    </row>
    <row r="20">
      <c r="A20" s="4" t="inlineStr">
        <is>
          <t>Planned PUD wells | Well</t>
        </is>
      </c>
      <c r="C20" s="5" t="n">
        <v>4</v>
      </c>
      <c r="D20" s="4" t="inlineStr">
        <is>
          <t xml:space="preserve"> </t>
        </is>
      </c>
    </row>
    <row r="21">
      <c r="A21" s="4" t="inlineStr">
        <is>
          <t>Future wells costs | $</t>
        </is>
      </c>
      <c r="B21" s="4" t="inlineStr">
        <is>
          <t>[1]</t>
        </is>
      </c>
      <c r="C21" s="6" t="n">
        <v>6000000</v>
      </c>
      <c r="D21" s="4" t="inlineStr">
        <is>
          <t xml:space="preserve"> </t>
        </is>
      </c>
    </row>
    <row r="22">
      <c r="A22" s="4" t="inlineStr">
        <is>
          <t>Costs already paid | $</t>
        </is>
      </c>
      <c r="C22" s="4" t="inlineStr">
        <is>
          <t xml:space="preserve"> </t>
        </is>
      </c>
      <c r="D22" s="4" t="inlineStr">
        <is>
          <t xml:space="preserve"> </t>
        </is>
      </c>
    </row>
    <row r="23">
      <c r="A23" s="4" t="inlineStr">
        <is>
          <t>Total gross PUD added</t>
        </is>
      </c>
      <c r="C23" s="5" t="n">
        <v>884661</v>
      </c>
      <c r="D23" s="4" t="inlineStr">
        <is>
          <t xml:space="preserve"> </t>
        </is>
      </c>
    </row>
    <row r="24">
      <c r="A24" s="4" t="inlineStr">
        <is>
          <t>Total net PUD added</t>
        </is>
      </c>
      <c r="C24" s="5" t="n">
        <v>656094</v>
      </c>
      <c r="D24" s="4" t="inlineStr">
        <is>
          <t xml:space="preserve"> </t>
        </is>
      </c>
    </row>
    <row r="25">
      <c r="A25" s="4" t="inlineStr">
        <is>
          <t>Year Four [Member]</t>
        </is>
      </c>
      <c r="C25" s="4" t="inlineStr">
        <is>
          <t xml:space="preserve"> </t>
        </is>
      </c>
      <c r="D25" s="4" t="inlineStr">
        <is>
          <t xml:space="preserve"> </t>
        </is>
      </c>
    </row>
    <row r="26">
      <c r="A26" s="4" t="inlineStr">
        <is>
          <t>Planned PUD wells | Well</t>
        </is>
      </c>
      <c r="C26" s="5" t="n">
        <v>2</v>
      </c>
      <c r="D26" s="4" t="inlineStr">
        <is>
          <t xml:space="preserve"> </t>
        </is>
      </c>
    </row>
    <row r="27">
      <c r="A27" s="4" t="inlineStr">
        <is>
          <t>Future wells costs | $</t>
        </is>
      </c>
      <c r="B27" s="4" t="inlineStr">
        <is>
          <t>[1]</t>
        </is>
      </c>
      <c r="C27" s="6" t="n">
        <v>3000000</v>
      </c>
      <c r="D27" s="4" t="inlineStr">
        <is>
          <t xml:space="preserve"> </t>
        </is>
      </c>
    </row>
    <row r="28">
      <c r="A28" s="4" t="inlineStr">
        <is>
          <t>Total gross PUD added</t>
        </is>
      </c>
      <c r="C28" s="5" t="n">
        <v>447478</v>
      </c>
      <c r="D28" s="4" t="inlineStr">
        <is>
          <t xml:space="preserve"> </t>
        </is>
      </c>
    </row>
    <row r="29">
      <c r="A29" s="4" t="inlineStr">
        <is>
          <t>Total net PUD added</t>
        </is>
      </c>
      <c r="C29" s="5" t="n">
        <v>331864</v>
      </c>
      <c r="D29" s="4" t="inlineStr">
        <is>
          <t xml:space="preserve"> </t>
        </is>
      </c>
    </row>
    <row r="30"/>
    <row r="31">
      <c r="A31" s="4" t="inlineStr">
        <is>
          <t>[1]Future wells costs are
    the capital expenditures associated with the new wells costs and do not include other capital expenditures such as production facilities.</t>
        </is>
      </c>
    </row>
  </sheetData>
  <mergeCells count="3">
    <mergeCell ref="A1:B1"/>
    <mergeCell ref="A30:C30"/>
    <mergeCell ref="A31:C3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SCHEDULE OF PROVED DEVELOPMENT AND UNDEVELOPED RESERVES (Details) - bbl</t>
        </is>
      </c>
      <c r="C1" s="2" t="inlineStr">
        <is>
          <t>12 Months Ended</t>
        </is>
      </c>
    </row>
    <row r="2">
      <c r="C2" s="2" t="inlineStr">
        <is>
          <t>Dec. 31, 2023</t>
        </is>
      </c>
      <c r="E2" s="2" t="inlineStr">
        <is>
          <t>Dec. 31, 2022</t>
        </is>
      </c>
    </row>
    <row r="3">
      <c r="A3" s="4" t="inlineStr">
        <is>
          <t>Beginning of the period</t>
        </is>
      </c>
      <c r="C3" s="5" t="n">
        <v>2056407</v>
      </c>
      <c r="E3" s="5" t="n">
        <v>3253617</v>
      </c>
    </row>
    <row r="4">
      <c r="A4" s="4" t="inlineStr">
        <is>
          <t>Revisions of previous estimates</t>
        </is>
      </c>
      <c r="C4" s="5" t="n">
        <v>1165999</v>
      </c>
      <c r="D4" s="4" t="inlineStr">
        <is>
          <t>[1]</t>
        </is>
      </c>
      <c r="E4" s="5" t="n">
        <v>-1121980</v>
      </c>
      <c r="F4" s="4" t="inlineStr">
        <is>
          <t>[2]</t>
        </is>
      </c>
    </row>
    <row r="5">
      <c r="A5" s="4" t="inlineStr">
        <is>
          <t>Improved recovery</t>
        </is>
      </c>
      <c r="C5" s="5" t="n">
        <v>-19131</v>
      </c>
      <c r="D5" s="4" t="inlineStr">
        <is>
          <t>[3]</t>
        </is>
      </c>
      <c r="E5" s="5" t="n">
        <v>-12763</v>
      </c>
      <c r="F5" s="4" t="inlineStr">
        <is>
          <t>[4]</t>
        </is>
      </c>
    </row>
    <row r="6">
      <c r="A6" s="4" t="inlineStr">
        <is>
          <t>Purchase of minerals in place</t>
        </is>
      </c>
      <c r="C6" s="4" t="inlineStr">
        <is>
          <t xml:space="preserve"> </t>
        </is>
      </c>
      <c r="E6" s="4" t="inlineStr">
        <is>
          <t xml:space="preserve"> </t>
        </is>
      </c>
    </row>
    <row r="7">
      <c r="A7" s="4" t="inlineStr">
        <is>
          <t>Extensions and discoveries</t>
        </is>
      </c>
      <c r="C7" s="4" t="inlineStr">
        <is>
          <t xml:space="preserve"> </t>
        </is>
      </c>
      <c r="E7" s="4" t="inlineStr">
        <is>
          <t xml:space="preserve"> </t>
        </is>
      </c>
    </row>
    <row r="8">
      <c r="A8" s="4" t="inlineStr">
        <is>
          <t>Production</t>
        </is>
      </c>
      <c r="C8" s="5" t="n">
        <v>-58616</v>
      </c>
      <c r="D8" s="4" t="inlineStr">
        <is>
          <t>[5]</t>
        </is>
      </c>
      <c r="E8" s="5" t="n">
        <v>-62467</v>
      </c>
      <c r="F8" s="4" t="inlineStr">
        <is>
          <t>[6]</t>
        </is>
      </c>
    </row>
    <row r="9">
      <c r="A9" s="4" t="inlineStr">
        <is>
          <t>Sale of minerals in place</t>
        </is>
      </c>
      <c r="C9" s="4" t="inlineStr">
        <is>
          <t xml:space="preserve"> </t>
        </is>
      </c>
      <c r="E9" s="4" t="inlineStr">
        <is>
          <t xml:space="preserve"> </t>
        </is>
      </c>
    </row>
    <row r="10">
      <c r="A10" s="4" t="inlineStr">
        <is>
          <t>End of the period</t>
        </is>
      </c>
      <c r="C10" s="5" t="n">
        <v>3144659</v>
      </c>
      <c r="E10" s="5" t="n">
        <v>2056407</v>
      </c>
    </row>
    <row r="11">
      <c r="A11" s="4" t="inlineStr">
        <is>
          <t>Proved developed reserves, Beginning of the period</t>
        </is>
      </c>
      <c r="C11" s="5" t="n">
        <v>371076</v>
      </c>
      <c r="E11" s="5" t="n">
        <v>311211</v>
      </c>
    </row>
    <row r="12">
      <c r="A12" s="4" t="inlineStr">
        <is>
          <t>Proved developed reserves, Revisions of previous estimates</t>
        </is>
      </c>
      <c r="C12" s="5" t="n">
        <v>41862</v>
      </c>
      <c r="D12" s="4" t="inlineStr">
        <is>
          <t>[7]</t>
        </is>
      </c>
      <c r="E12" s="5" t="n">
        <v>5476</v>
      </c>
      <c r="F12" s="4" t="inlineStr">
        <is>
          <t>[8]</t>
        </is>
      </c>
    </row>
    <row r="13">
      <c r="A13" s="4" t="inlineStr">
        <is>
          <t>Proved developed reserves, Improved recovery</t>
        </is>
      </c>
      <c r="B13" s="4" t="inlineStr">
        <is>
          <t>[3]</t>
        </is>
      </c>
      <c r="C13" s="5" t="n">
        <v>-19131</v>
      </c>
      <c r="E13" s="5" t="n">
        <v>-12763</v>
      </c>
    </row>
    <row r="14">
      <c r="A14" s="4" t="inlineStr">
        <is>
          <t>Proved developed reserves, Purchase of minerals in place</t>
        </is>
      </c>
      <c r="C14" s="4" t="inlineStr">
        <is>
          <t xml:space="preserve"> </t>
        </is>
      </c>
      <c r="E14" s="4" t="inlineStr">
        <is>
          <t xml:space="preserve"> </t>
        </is>
      </c>
    </row>
    <row r="15">
      <c r="A15" s="4" t="inlineStr">
        <is>
          <t>Proved developed reserves, Extensions and discoveries</t>
        </is>
      </c>
      <c r="C15" s="4" t="inlineStr">
        <is>
          <t xml:space="preserve"> </t>
        </is>
      </c>
      <c r="D15" s="4" t="inlineStr">
        <is>
          <t>[9]</t>
        </is>
      </c>
      <c r="E15" s="5" t="n">
        <v>125425</v>
      </c>
      <c r="F15" s="4" t="inlineStr">
        <is>
          <t>[10]</t>
        </is>
      </c>
    </row>
    <row r="16">
      <c r="A16" s="4" t="inlineStr">
        <is>
          <t>Proved developed reserves, Production</t>
        </is>
      </c>
      <c r="C16" s="5" t="n">
        <v>-58616</v>
      </c>
      <c r="D16" s="4" t="inlineStr">
        <is>
          <t>[11]</t>
        </is>
      </c>
      <c r="E16" s="5" t="n">
        <v>-58273</v>
      </c>
      <c r="F16" s="4" t="inlineStr">
        <is>
          <t>[12]</t>
        </is>
      </c>
    </row>
    <row r="17">
      <c r="A17" s="4" t="inlineStr">
        <is>
          <t>Net Proved developed reserves, Sale of minerals in place</t>
        </is>
      </c>
      <c r="C17" s="4" t="inlineStr">
        <is>
          <t xml:space="preserve"> </t>
        </is>
      </c>
      <c r="E17" s="4" t="inlineStr">
        <is>
          <t xml:space="preserve"> </t>
        </is>
      </c>
    </row>
    <row r="18">
      <c r="A18" s="4" t="inlineStr">
        <is>
          <t>Proved developed reserves, End of the period</t>
        </is>
      </c>
      <c r="C18" s="5" t="n">
        <v>335191</v>
      </c>
      <c r="E18" s="5" t="n">
        <v>371076</v>
      </c>
    </row>
    <row r="19">
      <c r="A19" s="4" t="inlineStr">
        <is>
          <t>Proved undeveloped reserves, Beginning of the period</t>
        </is>
      </c>
      <c r="C19" s="5" t="n">
        <v>1685331</v>
      </c>
      <c r="E19" s="5" t="n">
        <v>2942406</v>
      </c>
    </row>
    <row r="20">
      <c r="A20" s="4" t="inlineStr">
        <is>
          <t>Proved undeveloped reserves, Revisions of previous estimates</t>
        </is>
      </c>
      <c r="C20" s="5" t="n">
        <v>1124137</v>
      </c>
      <c r="D20" s="4" t="inlineStr">
        <is>
          <t>[13]</t>
        </is>
      </c>
      <c r="E20" s="5" t="n">
        <v>-1127456</v>
      </c>
      <c r="F20" s="4" t="inlineStr">
        <is>
          <t>[14]</t>
        </is>
      </c>
    </row>
    <row r="21">
      <c r="A21" s="4" t="inlineStr">
        <is>
          <t>Proved undeveloped reserves, Improved recovery</t>
        </is>
      </c>
      <c r="C21" s="4" t="inlineStr">
        <is>
          <t xml:space="preserve"> </t>
        </is>
      </c>
      <c r="E21" s="4" t="inlineStr">
        <is>
          <t xml:space="preserve"> </t>
        </is>
      </c>
    </row>
    <row r="22">
      <c r="A22" s="4" t="inlineStr">
        <is>
          <t>Proved undeveloped reserves, Purchase of minerals in place</t>
        </is>
      </c>
      <c r="C22" s="4" t="inlineStr">
        <is>
          <t xml:space="preserve"> </t>
        </is>
      </c>
      <c r="E22" s="4" t="inlineStr">
        <is>
          <t xml:space="preserve"> </t>
        </is>
      </c>
    </row>
    <row r="23">
      <c r="A23" s="4" t="inlineStr">
        <is>
          <t>Proved undeveloped reserves, Extensions and discoveries</t>
        </is>
      </c>
      <c r="B23" s="4" t="inlineStr">
        <is>
          <t>[15]</t>
        </is>
      </c>
      <c r="C23" s="4" t="inlineStr">
        <is>
          <t xml:space="preserve"> </t>
        </is>
      </c>
      <c r="E23" s="5" t="n">
        <v>-125425</v>
      </c>
    </row>
    <row r="24">
      <c r="A24" s="4" t="inlineStr">
        <is>
          <t>Proved undeveloped reserves, Production</t>
        </is>
      </c>
      <c r="B24" s="4" t="inlineStr">
        <is>
          <t>[16]</t>
        </is>
      </c>
      <c r="C24" s="4" t="inlineStr">
        <is>
          <t xml:space="preserve"> </t>
        </is>
      </c>
      <c r="E24" s="5" t="n">
        <v>-4194</v>
      </c>
    </row>
    <row r="25">
      <c r="A25" s="4" t="inlineStr">
        <is>
          <t>Proved undeveloped reserves, Sale of minerals in place</t>
        </is>
      </c>
      <c r="C25" s="4" t="inlineStr">
        <is>
          <t xml:space="preserve"> </t>
        </is>
      </c>
      <c r="E25" s="4" t="inlineStr">
        <is>
          <t xml:space="preserve"> </t>
        </is>
      </c>
    </row>
    <row r="26">
      <c r="A26" s="4" t="inlineStr">
        <is>
          <t>Proved undeveloped reserves, End of the period</t>
        </is>
      </c>
      <c r="C26" s="5" t="n">
        <v>2809468</v>
      </c>
      <c r="E26" s="5" t="n">
        <v>1685331</v>
      </c>
    </row>
    <row r="27">
      <c r="A27" s="4" t="inlineStr">
        <is>
          <t>Net PDP and PUD Reserve [Member]</t>
        </is>
      </c>
      <c r="C27" s="4" t="inlineStr">
        <is>
          <t xml:space="preserve"> </t>
        </is>
      </c>
      <c r="E27" s="4" t="inlineStr">
        <is>
          <t xml:space="preserve"> </t>
        </is>
      </c>
    </row>
    <row r="28">
      <c r="A28" s="4" t="inlineStr">
        <is>
          <t>Beginning of the period</t>
        </is>
      </c>
      <c r="C28" s="5" t="n">
        <v>1183615</v>
      </c>
      <c r="E28" s="5" t="n">
        <v>1517841</v>
      </c>
    </row>
    <row r="29">
      <c r="A29" s="4" t="inlineStr">
        <is>
          <t>Revisions of previous estimates</t>
        </is>
      </c>
      <c r="C29" s="5" t="n">
        <v>1206228</v>
      </c>
      <c r="D29" s="4" t="inlineStr">
        <is>
          <t>[17]</t>
        </is>
      </c>
      <c r="E29" s="5" t="n">
        <v>-290926</v>
      </c>
      <c r="F29" s="4" t="inlineStr">
        <is>
          <t>[18]</t>
        </is>
      </c>
    </row>
    <row r="30">
      <c r="A30" s="4" t="inlineStr">
        <is>
          <t>Improved recovery</t>
        </is>
      </c>
      <c r="C30" s="5" t="n">
        <v>-14188</v>
      </c>
      <c r="D30" s="4" t="inlineStr">
        <is>
          <t>[19]</t>
        </is>
      </c>
      <c r="E30" s="5" t="n">
        <v>-7346</v>
      </c>
      <c r="F30" s="4" t="inlineStr">
        <is>
          <t>[20]</t>
        </is>
      </c>
    </row>
    <row r="31">
      <c r="A31" s="4" t="inlineStr">
        <is>
          <t>Purchase of minerals in place</t>
        </is>
      </c>
      <c r="C31" s="4" t="inlineStr">
        <is>
          <t xml:space="preserve"> </t>
        </is>
      </c>
      <c r="E31" s="4" t="inlineStr">
        <is>
          <t xml:space="preserve"> </t>
        </is>
      </c>
    </row>
    <row r="32">
      <c r="A32" s="4" t="inlineStr">
        <is>
          <t>Extensions and discoveries</t>
        </is>
      </c>
      <c r="C32" s="4" t="inlineStr">
        <is>
          <t xml:space="preserve"> </t>
        </is>
      </c>
      <c r="E32" s="4" t="inlineStr">
        <is>
          <t xml:space="preserve"> </t>
        </is>
      </c>
    </row>
    <row r="33">
      <c r="A33" s="4" t="inlineStr">
        <is>
          <t>Production</t>
        </is>
      </c>
      <c r="C33" s="5" t="n">
        <v>-43472</v>
      </c>
      <c r="D33" s="4" t="inlineStr">
        <is>
          <t>[21]</t>
        </is>
      </c>
      <c r="E33" s="5" t="n">
        <v>-35954</v>
      </c>
      <c r="F33" s="4" t="inlineStr">
        <is>
          <t>[22]</t>
        </is>
      </c>
    </row>
    <row r="34">
      <c r="A34" s="4" t="inlineStr">
        <is>
          <t>Sale of minerals in place</t>
        </is>
      </c>
      <c r="C34" s="4" t="inlineStr">
        <is>
          <t xml:space="preserve"> </t>
        </is>
      </c>
      <c r="E34" s="4" t="inlineStr">
        <is>
          <t xml:space="preserve"> </t>
        </is>
      </c>
    </row>
    <row r="35">
      <c r="A35" s="4" t="inlineStr">
        <is>
          <t>End of the period</t>
        </is>
      </c>
      <c r="C35" s="5" t="n">
        <v>2332183</v>
      </c>
      <c r="E35" s="5" t="n">
        <v>1183615</v>
      </c>
    </row>
    <row r="36">
      <c r="A36" s="4" t="inlineStr">
        <is>
          <t>Net PDP Reserve [Member]</t>
        </is>
      </c>
      <c r="C36" s="4" t="inlineStr">
        <is>
          <t xml:space="preserve"> </t>
        </is>
      </c>
      <c r="E36" s="4" t="inlineStr">
        <is>
          <t xml:space="preserve"> </t>
        </is>
      </c>
    </row>
    <row r="37">
      <c r="A37" s="4" t="inlineStr">
        <is>
          <t>Proved developed reserves, Beginning of the period</t>
        </is>
      </c>
      <c r="C37" s="5" t="n">
        <v>213582</v>
      </c>
      <c r="E37" s="5" t="n">
        <v>145182</v>
      </c>
    </row>
    <row r="38">
      <c r="A38" s="4" t="inlineStr">
        <is>
          <t>Proved developed reserves, Revisions of previous estimates</t>
        </is>
      </c>
      <c r="C38" s="5" t="n">
        <v>92667</v>
      </c>
      <c r="D38" s="4" t="inlineStr">
        <is>
          <t>[23]</t>
        </is>
      </c>
      <c r="E38" s="5" t="n">
        <v>37095</v>
      </c>
      <c r="F38" s="4" t="inlineStr">
        <is>
          <t>[24]</t>
        </is>
      </c>
    </row>
    <row r="39">
      <c r="A39" s="4" t="inlineStr">
        <is>
          <t>Proved developed reserves, Improved recovery</t>
        </is>
      </c>
      <c r="B39" s="4" t="inlineStr">
        <is>
          <t>[19]</t>
        </is>
      </c>
      <c r="C39" s="5" t="n">
        <v>-14188</v>
      </c>
      <c r="E39" s="5" t="n">
        <v>-7346</v>
      </c>
    </row>
    <row r="40">
      <c r="A40" s="4" t="inlineStr">
        <is>
          <t>Proved developed reserves, Purchase of minerals in place</t>
        </is>
      </c>
      <c r="C40" s="4" t="inlineStr">
        <is>
          <t xml:space="preserve"> </t>
        </is>
      </c>
      <c r="E40" s="4" t="inlineStr">
        <is>
          <t xml:space="preserve"> </t>
        </is>
      </c>
    </row>
    <row r="41">
      <c r="A41" s="4" t="inlineStr">
        <is>
          <t>Proved developed reserves, Extensions and discoveries</t>
        </is>
      </c>
      <c r="C41" s="4" t="inlineStr">
        <is>
          <t xml:space="preserve"> </t>
        </is>
      </c>
      <c r="D41" s="4" t="inlineStr">
        <is>
          <t>[25]</t>
        </is>
      </c>
      <c r="E41" s="5" t="n">
        <v>72191</v>
      </c>
    </row>
    <row r="42">
      <c r="A42" s="4" t="inlineStr">
        <is>
          <t>Proved developed reserves, Production</t>
        </is>
      </c>
      <c r="C42" s="5" t="n">
        <v>-43472</v>
      </c>
      <c r="D42" s="4" t="inlineStr">
        <is>
          <t>[26]</t>
        </is>
      </c>
      <c r="E42" s="5" t="n">
        <v>-33540</v>
      </c>
      <c r="F42" s="4" t="inlineStr">
        <is>
          <t>[27]</t>
        </is>
      </c>
    </row>
    <row r="43">
      <c r="A43" s="4" t="inlineStr">
        <is>
          <t>Net Proved developed reserves, Sale of minerals in place</t>
        </is>
      </c>
      <c r="B43" s="4" t="inlineStr">
        <is>
          <t>[26]</t>
        </is>
      </c>
      <c r="C43" s="4" t="inlineStr">
        <is>
          <t xml:space="preserve"> </t>
        </is>
      </c>
      <c r="E43" s="4" t="inlineStr">
        <is>
          <t xml:space="preserve"> </t>
        </is>
      </c>
    </row>
    <row r="44">
      <c r="A44" s="4" t="inlineStr">
        <is>
          <t>Proved developed reserves, End of the period</t>
        </is>
      </c>
      <c r="C44" s="5" t="n">
        <v>248589</v>
      </c>
      <c r="E44" s="5" t="n">
        <v>213582</v>
      </c>
    </row>
    <row r="45">
      <c r="A45" s="4" t="inlineStr">
        <is>
          <t>Net PUD Reserve [Member]</t>
        </is>
      </c>
      <c r="C45" s="4" t="inlineStr">
        <is>
          <t xml:space="preserve"> </t>
        </is>
      </c>
      <c r="E45" s="4" t="inlineStr">
        <is>
          <t xml:space="preserve"> </t>
        </is>
      </c>
    </row>
    <row r="46">
      <c r="A46" s="4" t="inlineStr">
        <is>
          <t>Proved undeveloped reserves, Beginning of the period</t>
        </is>
      </c>
      <c r="C46" s="5" t="n">
        <v>970033</v>
      </c>
      <c r="E46" s="5" t="n">
        <v>1372659</v>
      </c>
    </row>
    <row r="47">
      <c r="A47" s="4" t="inlineStr">
        <is>
          <t>Proved undeveloped reserves, Revisions of previous estimates</t>
        </is>
      </c>
      <c r="C47" s="5" t="n">
        <v>1113561</v>
      </c>
      <c r="D47" s="4" t="inlineStr">
        <is>
          <t>[28]</t>
        </is>
      </c>
      <c r="E47" s="5" t="n">
        <v>-328021</v>
      </c>
      <c r="F47" s="4" t="inlineStr">
        <is>
          <t>[29]</t>
        </is>
      </c>
    </row>
    <row r="48">
      <c r="A48" s="4" t="inlineStr">
        <is>
          <t>Proved undeveloped reserves, Improved recovery</t>
        </is>
      </c>
      <c r="C48" s="4" t="inlineStr">
        <is>
          <t xml:space="preserve"> </t>
        </is>
      </c>
      <c r="E48" s="4" t="inlineStr">
        <is>
          <t xml:space="preserve"> </t>
        </is>
      </c>
    </row>
    <row r="49">
      <c r="A49" s="4" t="inlineStr">
        <is>
          <t>Proved undeveloped reserves, Purchase of minerals in place</t>
        </is>
      </c>
      <c r="C49" s="4" t="inlineStr">
        <is>
          <t xml:space="preserve"> </t>
        </is>
      </c>
      <c r="E49" s="4" t="inlineStr">
        <is>
          <t xml:space="preserve"> </t>
        </is>
      </c>
    </row>
    <row r="50">
      <c r="A50" s="4" t="inlineStr">
        <is>
          <t>Proved undeveloped reserves, Extensions and discoveries</t>
        </is>
      </c>
      <c r="B50" s="4" t="inlineStr">
        <is>
          <t>[30]</t>
        </is>
      </c>
      <c r="C50" s="4" t="inlineStr">
        <is>
          <t xml:space="preserve"> </t>
        </is>
      </c>
      <c r="E50" s="5" t="n">
        <v>-72191</v>
      </c>
    </row>
    <row r="51">
      <c r="A51" s="4" t="inlineStr">
        <is>
          <t>Proved undeveloped reserves, Production</t>
        </is>
      </c>
      <c r="C51" s="4" t="inlineStr">
        <is>
          <t xml:space="preserve"> </t>
        </is>
      </c>
      <c r="D51" s="4" t="inlineStr">
        <is>
          <t>[31]</t>
        </is>
      </c>
      <c r="E51" s="5" t="n">
        <v>-2414</v>
      </c>
      <c r="F51" s="4" t="inlineStr">
        <is>
          <t>[32]</t>
        </is>
      </c>
    </row>
    <row r="52">
      <c r="A52" s="4" t="inlineStr">
        <is>
          <t>Proved undeveloped reserves, Sale of minerals in place</t>
        </is>
      </c>
      <c r="C52" s="4" t="inlineStr">
        <is>
          <t xml:space="preserve"> </t>
        </is>
      </c>
      <c r="E52" s="4" t="inlineStr">
        <is>
          <t xml:space="preserve"> </t>
        </is>
      </c>
    </row>
    <row r="53">
      <c r="A53" s="4" t="inlineStr">
        <is>
          <t>Proved undeveloped reserves, End of the period</t>
        </is>
      </c>
      <c r="C53" s="5" t="n">
        <v>2083594</v>
      </c>
      <c r="E53" s="5" t="n">
        <v>970033</v>
      </c>
    </row>
    <row r="54"/>
    <row r="55">
      <c r="A55" s="4" t="inlineStr">
        <is>
          <t>[1]The
revision of previous estimates in the amount of 1,165,999 41,862 1,124,137 1,121,981 5,475 1,127,456 19,131 58,616 77,747 12,763 58,273 71,036 58,616 58,616 zero 62,467 58,273 4,194 41,862 5,475 125,425 58,616 58,616 1,124,137 1,685,331 1,191,048 1,618,420 1,127,456 2,942,406 1,814,950 zero 1,206,228 92,667 1,113,561 290,926 37,094 328,019 14,188 74.16 19,131 -7,346 57.56 12,763 -43,472 43,472 -35,954 33,540 2,414 92,667
bbls refers to the sum of
1) net share difference ( 74.16 %)
in 2023 as compared to ( 57.56 %)
in 2022 of the beginning total PDP reserves in the amount of 371,076
bbls and 2) net share ( 74.16 %)
of revision of previous estimates of total PDP reserves estimates in the amount of 41,862
bbls (note g). 37,094 57.56 46.65 311,211 57.56 5,475 43,472 74.16 58,616 33,540 57.56 58,273 1,113,561 74.16 57.56 1,685,331 74.16 1,124,137 328,019 57.56 46.65 2,942,406 57.56 1,127,456 zero 2,414</t>
        </is>
      </c>
    </row>
  </sheetData>
  <mergeCells count="6">
    <mergeCell ref="A1:B2"/>
    <mergeCell ref="C1:F1"/>
    <mergeCell ref="C2:D2"/>
    <mergeCell ref="E2:F2"/>
    <mergeCell ref="A54:E54"/>
    <mergeCell ref="A55:E5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CHEDULE OF PROVED DEVELOPED AND UNDEVELOPED RESERVES (Details) (Parenthetical) - bbl</t>
        </is>
      </c>
      <c r="C1" s="2" t="inlineStr">
        <is>
          <t>12 Months Ended</t>
        </is>
      </c>
    </row>
    <row r="2">
      <c r="C2" s="2" t="inlineStr">
        <is>
          <t>Dec. 31, 2023</t>
        </is>
      </c>
      <c r="E2" s="2" t="inlineStr">
        <is>
          <t>Dec. 31, 2022</t>
        </is>
      </c>
      <c r="G2" s="2" t="inlineStr">
        <is>
          <t>Dec. 31, 2021</t>
        </is>
      </c>
    </row>
    <row r="3">
      <c r="A3" s="4" t="inlineStr">
        <is>
          <t>PDP and PUD Reserve, Revisions of previous estimates</t>
        </is>
      </c>
      <c r="C3" s="5" t="n">
        <v>1165999</v>
      </c>
      <c r="E3" s="5" t="n">
        <v>1121981</v>
      </c>
      <c r="G3" s="4" t="inlineStr">
        <is>
          <t xml:space="preserve"> </t>
        </is>
      </c>
    </row>
    <row r="4">
      <c r="A4" s="4" t="inlineStr">
        <is>
          <t>PDP Reserve, Revisions of previous estimates</t>
        </is>
      </c>
      <c r="C4" s="5" t="n">
        <v>41862</v>
      </c>
      <c r="E4" s="5" t="n">
        <v>5475</v>
      </c>
      <c r="G4" s="4" t="inlineStr">
        <is>
          <t xml:space="preserve"> </t>
        </is>
      </c>
    </row>
    <row r="5">
      <c r="A5" s="4" t="inlineStr">
        <is>
          <t>PUD Reserves , Revision of previous estimates</t>
        </is>
      </c>
      <c r="C5" s="5" t="n">
        <v>1124137</v>
      </c>
      <c r="E5" s="5" t="n">
        <v>1127456</v>
      </c>
      <c r="G5" s="4" t="inlineStr">
        <is>
          <t xml:space="preserve"> </t>
        </is>
      </c>
    </row>
    <row r="6">
      <c r="A6" s="4" t="inlineStr">
        <is>
          <t>PDP and PUD Reserve, Improved recovery</t>
        </is>
      </c>
      <c r="C6" s="5" t="n">
        <v>19131</v>
      </c>
      <c r="D6" s="4" t="inlineStr">
        <is>
          <t>[1]</t>
        </is>
      </c>
      <c r="E6" s="5" t="n">
        <v>12763</v>
      </c>
      <c r="F6" s="4" t="inlineStr">
        <is>
          <t>[2]</t>
        </is>
      </c>
      <c r="G6" s="4" t="inlineStr">
        <is>
          <t xml:space="preserve"> </t>
        </is>
      </c>
    </row>
    <row r="7">
      <c r="A7" s="4" t="inlineStr">
        <is>
          <t>Production</t>
        </is>
      </c>
      <c r="C7" s="5" t="n">
        <v>58616</v>
      </c>
      <c r="D7" s="4" t="inlineStr">
        <is>
          <t>[3]</t>
        </is>
      </c>
      <c r="E7" s="5" t="n">
        <v>62467</v>
      </c>
      <c r="F7" s="4" t="inlineStr">
        <is>
          <t>[4]</t>
        </is>
      </c>
      <c r="G7" s="4" t="inlineStr">
        <is>
          <t xml:space="preserve"> </t>
        </is>
      </c>
    </row>
    <row r="8">
      <c r="A8" s="4" t="inlineStr">
        <is>
          <t>PDP and PUD Reserve, Previous estimates</t>
        </is>
      </c>
      <c r="C8" s="5" t="n">
        <v>77747</v>
      </c>
      <c r="E8" s="4" t="inlineStr">
        <is>
          <t xml:space="preserve"> </t>
        </is>
      </c>
      <c r="G8" s="4" t="inlineStr">
        <is>
          <t xml:space="preserve"> </t>
        </is>
      </c>
    </row>
    <row r="9">
      <c r="A9" s="4" t="inlineStr">
        <is>
          <t>PDP Reserve, Production</t>
        </is>
      </c>
      <c r="C9" s="5" t="n">
        <v>58616</v>
      </c>
      <c r="D9" s="4" t="inlineStr">
        <is>
          <t>[5]</t>
        </is>
      </c>
      <c r="E9" s="5" t="n">
        <v>58273</v>
      </c>
      <c r="F9" s="4" t="inlineStr">
        <is>
          <t>[6]</t>
        </is>
      </c>
      <c r="G9" s="4" t="inlineStr">
        <is>
          <t xml:space="preserve"> </t>
        </is>
      </c>
    </row>
    <row r="10">
      <c r="A10" s="4" t="inlineStr">
        <is>
          <t>PUD Reserves, Production</t>
        </is>
      </c>
      <c r="B10" s="4" t="inlineStr">
        <is>
          <t>[7]</t>
        </is>
      </c>
      <c r="C10" s="4" t="inlineStr">
        <is>
          <t xml:space="preserve"> </t>
        </is>
      </c>
      <c r="E10" s="5" t="n">
        <v>4194</v>
      </c>
      <c r="G10" s="4" t="inlineStr">
        <is>
          <t xml:space="preserve"> </t>
        </is>
      </c>
    </row>
    <row r="11">
      <c r="A11" s="4" t="inlineStr">
        <is>
          <t>Percentage of increase in production</t>
        </is>
      </c>
      <c r="C11" s="10" t="n">
        <v>0.7416</v>
      </c>
      <c r="E11" s="10" t="n">
        <v>0.5756</v>
      </c>
      <c r="G11" s="4" t="inlineStr">
        <is>
          <t xml:space="preserve"> </t>
        </is>
      </c>
    </row>
    <row r="12">
      <c r="A12" s="4" t="inlineStr">
        <is>
          <t>PDP Improved recovery</t>
        </is>
      </c>
      <c r="B12" s="4" t="inlineStr">
        <is>
          <t>[1]</t>
        </is>
      </c>
      <c r="C12" s="5" t="n">
        <v>19131</v>
      </c>
      <c r="E12" s="5" t="n">
        <v>12763</v>
      </c>
      <c r="G12" s="4" t="inlineStr">
        <is>
          <t xml:space="preserve"> </t>
        </is>
      </c>
    </row>
    <row r="13">
      <c r="A13" s="4" t="inlineStr">
        <is>
          <t>PDP and PUD Reserve, production</t>
        </is>
      </c>
      <c r="C13" s="5" t="n">
        <v>-58616</v>
      </c>
      <c r="D13" s="4" t="inlineStr">
        <is>
          <t>[3]</t>
        </is>
      </c>
      <c r="E13" s="5" t="n">
        <v>-62467</v>
      </c>
      <c r="F13" s="4" t="inlineStr">
        <is>
          <t>[4]</t>
        </is>
      </c>
      <c r="G13" s="4" t="inlineStr">
        <is>
          <t xml:space="preserve"> </t>
        </is>
      </c>
    </row>
    <row r="14">
      <c r="A14" s="4" t="inlineStr">
        <is>
          <t>PUD Reserves , revision of previous estimates</t>
        </is>
      </c>
      <c r="C14" s="5" t="n">
        <v>2809468</v>
      </c>
      <c r="E14" s="5" t="n">
        <v>1685331</v>
      </c>
      <c r="G14" s="5" t="n">
        <v>2942406</v>
      </c>
    </row>
    <row r="15">
      <c r="A15" s="4" t="inlineStr">
        <is>
          <t>Offset reserves gain</t>
        </is>
      </c>
      <c r="C15" s="5" t="n">
        <v>1618420</v>
      </c>
      <c r="E15" s="4" t="inlineStr">
        <is>
          <t xml:space="preserve"> </t>
        </is>
      </c>
      <c r="G15" s="4" t="inlineStr">
        <is>
          <t xml:space="preserve"> </t>
        </is>
      </c>
    </row>
    <row r="16">
      <c r="A16" s="4" t="inlineStr">
        <is>
          <t>Proved developed reserves</t>
        </is>
      </c>
      <c r="C16" s="5" t="n">
        <v>335191</v>
      </c>
      <c r="E16" s="5" t="n">
        <v>371076</v>
      </c>
      <c r="G16" s="5" t="n">
        <v>311211</v>
      </c>
    </row>
    <row r="17">
      <c r="A17" s="4" t="inlineStr">
        <is>
          <t>[custom:ProvedDevelopedReservesRevisionsOfPreviousEstimateIncreaseDecrease]</t>
        </is>
      </c>
      <c r="C17" s="5" t="n">
        <v>41862</v>
      </c>
      <c r="D17" s="4" t="inlineStr">
        <is>
          <t>[8]</t>
        </is>
      </c>
      <c r="E17" s="5" t="n">
        <v>5476</v>
      </c>
      <c r="F17" s="4" t="inlineStr">
        <is>
          <t>[9]</t>
        </is>
      </c>
      <c r="G17" s="4" t="inlineStr">
        <is>
          <t xml:space="preserve"> </t>
        </is>
      </c>
    </row>
    <row r="18">
      <c r="A18" s="4" t="inlineStr">
        <is>
          <t>Previous estimates</t>
        </is>
      </c>
      <c r="C18" s="4" t="inlineStr">
        <is>
          <t xml:space="preserve"> </t>
        </is>
      </c>
      <c r="E18" s="4" t="inlineStr">
        <is>
          <t xml:space="preserve"> </t>
        </is>
      </c>
      <c r="G18" s="5" t="n">
        <v>71036</v>
      </c>
    </row>
    <row r="19">
      <c r="A19" s="4" t="inlineStr">
        <is>
          <t>PDP reserves, Extensions and discoveries</t>
        </is>
      </c>
      <c r="C19" s="4" t="inlineStr">
        <is>
          <t xml:space="preserve"> </t>
        </is>
      </c>
      <c r="D19" s="4" t="inlineStr">
        <is>
          <t>[10]</t>
        </is>
      </c>
      <c r="E19" s="5" t="n">
        <v>125425</v>
      </c>
      <c r="F19" s="4" t="inlineStr">
        <is>
          <t>[11]</t>
        </is>
      </c>
      <c r="G19" s="4" t="inlineStr">
        <is>
          <t xml:space="preserve"> </t>
        </is>
      </c>
    </row>
    <row r="20">
      <c r="A20" s="4" t="inlineStr">
        <is>
          <t>Revisions of previous estimates</t>
        </is>
      </c>
      <c r="C20" s="4" t="inlineStr">
        <is>
          <t xml:space="preserve"> </t>
        </is>
      </c>
      <c r="E20" s="5" t="n">
        <v>1814950</v>
      </c>
      <c r="G20" s="5" t="n">
        <v>2942406</v>
      </c>
    </row>
    <row r="21">
      <c r="A21" s="4" t="inlineStr">
        <is>
          <t>Minimum [Member]</t>
        </is>
      </c>
      <c r="C21" s="4" t="inlineStr">
        <is>
          <t xml:space="preserve"> </t>
        </is>
      </c>
      <c r="E21" s="4" t="inlineStr">
        <is>
          <t xml:space="preserve"> </t>
        </is>
      </c>
      <c r="G21" s="4" t="inlineStr">
        <is>
          <t xml:space="preserve"> </t>
        </is>
      </c>
    </row>
    <row r="22">
      <c r="A22" s="4" t="inlineStr">
        <is>
          <t>PUD Reserves , revision of previous estimates</t>
        </is>
      </c>
      <c r="C22" s="4" t="inlineStr">
        <is>
          <t xml:space="preserve"> </t>
        </is>
      </c>
      <c r="E22" s="5" t="n">
        <v>1685331</v>
      </c>
      <c r="G22" s="4" t="inlineStr">
        <is>
          <t xml:space="preserve"> </t>
        </is>
      </c>
    </row>
    <row r="23">
      <c r="A23" s="4" t="inlineStr">
        <is>
          <t>Maximum [Member]</t>
        </is>
      </c>
      <c r="C23" s="4" t="inlineStr">
        <is>
          <t xml:space="preserve"> </t>
        </is>
      </c>
      <c r="E23" s="4" t="inlineStr">
        <is>
          <t xml:space="preserve"> </t>
        </is>
      </c>
      <c r="G23" s="4" t="inlineStr">
        <is>
          <t xml:space="preserve"> </t>
        </is>
      </c>
    </row>
    <row r="24">
      <c r="A24" s="4" t="inlineStr">
        <is>
          <t>PUD Reserves , revision of previous estimates</t>
        </is>
      </c>
      <c r="C24" s="5" t="n">
        <v>1191048</v>
      </c>
      <c r="E24" s="4" t="inlineStr">
        <is>
          <t xml:space="preserve"> </t>
        </is>
      </c>
      <c r="G24" s="4" t="inlineStr">
        <is>
          <t xml:space="preserve"> </t>
        </is>
      </c>
    </row>
    <row r="25">
      <c r="A25" s="4" t="inlineStr">
        <is>
          <t>Net PDP and PUD Reserve [Member]</t>
        </is>
      </c>
      <c r="C25" s="4" t="inlineStr">
        <is>
          <t xml:space="preserve"> </t>
        </is>
      </c>
      <c r="E25" s="4" t="inlineStr">
        <is>
          <t xml:space="preserve"> </t>
        </is>
      </c>
      <c r="G25" s="4" t="inlineStr">
        <is>
          <t xml:space="preserve"> </t>
        </is>
      </c>
    </row>
    <row r="26">
      <c r="A26" s="4" t="inlineStr">
        <is>
          <t>PDP and PUD Reserve, Revisions of previous estimates</t>
        </is>
      </c>
      <c r="C26" s="5" t="n">
        <v>1206228</v>
      </c>
      <c r="E26" s="5" t="n">
        <v>290926</v>
      </c>
      <c r="G26" s="4" t="inlineStr">
        <is>
          <t xml:space="preserve"> </t>
        </is>
      </c>
    </row>
    <row r="27">
      <c r="A27" s="4" t="inlineStr">
        <is>
          <t>PDP and PUD Reserve, Improved recovery</t>
        </is>
      </c>
      <c r="C27" s="5" t="n">
        <v>14188</v>
      </c>
      <c r="D27" s="4" t="inlineStr">
        <is>
          <t>[12]</t>
        </is>
      </c>
      <c r="E27" s="5" t="n">
        <v>7346</v>
      </c>
      <c r="F27" s="4" t="inlineStr">
        <is>
          <t>[13]</t>
        </is>
      </c>
      <c r="G27" s="4" t="inlineStr">
        <is>
          <t xml:space="preserve"> </t>
        </is>
      </c>
    </row>
    <row r="28">
      <c r="A28" s="4" t="inlineStr">
        <is>
          <t>Production</t>
        </is>
      </c>
      <c r="C28" s="5" t="n">
        <v>43472</v>
      </c>
      <c r="D28" s="4" t="inlineStr">
        <is>
          <t>[14]</t>
        </is>
      </c>
      <c r="E28" s="5" t="n">
        <v>35954</v>
      </c>
      <c r="F28" s="4" t="inlineStr">
        <is>
          <t>[15]</t>
        </is>
      </c>
      <c r="G28" s="4" t="inlineStr">
        <is>
          <t xml:space="preserve"> </t>
        </is>
      </c>
    </row>
    <row r="29">
      <c r="A29" s="4" t="inlineStr">
        <is>
          <t>Improved recovery</t>
        </is>
      </c>
      <c r="C29" s="5" t="n">
        <v>14188</v>
      </c>
      <c r="E29" s="5" t="n">
        <v>-7346</v>
      </c>
      <c r="G29" s="4" t="inlineStr">
        <is>
          <t xml:space="preserve"> </t>
        </is>
      </c>
    </row>
    <row r="30">
      <c r="A30" s="4" t="inlineStr">
        <is>
          <t>PDP and PUD Reserve, production</t>
        </is>
      </c>
      <c r="C30" s="5" t="n">
        <v>-43472</v>
      </c>
      <c r="D30" s="4" t="inlineStr">
        <is>
          <t>[14]</t>
        </is>
      </c>
      <c r="E30" s="5" t="n">
        <v>-35954</v>
      </c>
      <c r="F30" s="4" t="inlineStr">
        <is>
          <t>[15]</t>
        </is>
      </c>
      <c r="G30" s="4" t="inlineStr">
        <is>
          <t xml:space="preserve"> </t>
        </is>
      </c>
    </row>
    <row r="31">
      <c r="A31" s="4" t="inlineStr">
        <is>
          <t>Net PDP Reserve [Member]</t>
        </is>
      </c>
      <c r="C31" s="4" t="inlineStr">
        <is>
          <t xml:space="preserve"> </t>
        </is>
      </c>
      <c r="E31" s="4" t="inlineStr">
        <is>
          <t xml:space="preserve"> </t>
        </is>
      </c>
      <c r="G31" s="4" t="inlineStr">
        <is>
          <t xml:space="preserve"> </t>
        </is>
      </c>
    </row>
    <row r="32">
      <c r="A32" s="4" t="inlineStr">
        <is>
          <t>PDP Reserve, Revisions of previous estimates</t>
        </is>
      </c>
      <c r="C32" s="5" t="n">
        <v>92667</v>
      </c>
      <c r="E32" s="5" t="n">
        <v>37094</v>
      </c>
      <c r="G32" s="4" t="inlineStr">
        <is>
          <t xml:space="preserve"> </t>
        </is>
      </c>
    </row>
    <row r="33">
      <c r="A33" s="4" t="inlineStr">
        <is>
          <t>PDP Reserve, Production</t>
        </is>
      </c>
      <c r="C33" s="5" t="n">
        <v>43472</v>
      </c>
      <c r="D33" s="4" t="inlineStr">
        <is>
          <t>[16]</t>
        </is>
      </c>
      <c r="E33" s="5" t="n">
        <v>33540</v>
      </c>
      <c r="F33" s="4" t="inlineStr">
        <is>
          <t>[17]</t>
        </is>
      </c>
      <c r="G33" s="4" t="inlineStr">
        <is>
          <t xml:space="preserve"> </t>
        </is>
      </c>
    </row>
    <row r="34">
      <c r="A34" s="4" t="inlineStr">
        <is>
          <t>PDP Improved recovery</t>
        </is>
      </c>
      <c r="B34" s="4" t="inlineStr">
        <is>
          <t>[12]</t>
        </is>
      </c>
      <c r="C34" s="5" t="n">
        <v>14188</v>
      </c>
      <c r="E34" s="5" t="n">
        <v>7346</v>
      </c>
      <c r="G34" s="4" t="inlineStr">
        <is>
          <t xml:space="preserve"> </t>
        </is>
      </c>
    </row>
    <row r="35">
      <c r="A35" s="4" t="inlineStr">
        <is>
          <t>Proved developed reserves</t>
        </is>
      </c>
      <c r="C35" s="5" t="n">
        <v>248589</v>
      </c>
      <c r="E35" s="5" t="n">
        <v>213582</v>
      </c>
      <c r="G35" s="5" t="n">
        <v>145182</v>
      </c>
    </row>
    <row r="36">
      <c r="A36" s="4" t="inlineStr">
        <is>
          <t>[custom:ProvedDevelopedReservesRevisionsOfPreviousEstimateIncreaseDecrease]</t>
        </is>
      </c>
      <c r="C36" s="5" t="n">
        <v>92667</v>
      </c>
      <c r="D36" s="4" t="inlineStr">
        <is>
          <t>[18]</t>
        </is>
      </c>
      <c r="E36" s="5" t="n">
        <v>37095</v>
      </c>
      <c r="F36" s="4" t="inlineStr">
        <is>
          <t>[19]</t>
        </is>
      </c>
      <c r="G36" s="4" t="inlineStr">
        <is>
          <t xml:space="preserve"> </t>
        </is>
      </c>
    </row>
    <row r="37">
      <c r="A37" s="4" t="inlineStr">
        <is>
          <t>PDP reserves, Extensions and discoveries</t>
        </is>
      </c>
      <c r="C37" s="4" t="inlineStr">
        <is>
          <t xml:space="preserve"> </t>
        </is>
      </c>
      <c r="D37" s="4" t="inlineStr">
        <is>
          <t>[20]</t>
        </is>
      </c>
      <c r="E37" s="5" t="n">
        <v>72191</v>
      </c>
      <c r="G37" s="4" t="inlineStr">
        <is>
          <t xml:space="preserve"> </t>
        </is>
      </c>
    </row>
    <row r="38">
      <c r="A38" s="4" t="inlineStr">
        <is>
          <t>Net PUD Reserve [Member]</t>
        </is>
      </c>
      <c r="C38" s="4" t="inlineStr">
        <is>
          <t xml:space="preserve"> </t>
        </is>
      </c>
      <c r="E38" s="4" t="inlineStr">
        <is>
          <t xml:space="preserve"> </t>
        </is>
      </c>
      <c r="G38" s="4" t="inlineStr">
        <is>
          <t xml:space="preserve"> </t>
        </is>
      </c>
    </row>
    <row r="39">
      <c r="A39" s="4" t="inlineStr">
        <is>
          <t>PUD Reserves , Revision of previous estimates</t>
        </is>
      </c>
      <c r="C39" s="5" t="n">
        <v>1113561</v>
      </c>
      <c r="E39" s="5" t="n">
        <v>328019</v>
      </c>
      <c r="G39" s="4" t="inlineStr">
        <is>
          <t xml:space="preserve"> </t>
        </is>
      </c>
    </row>
    <row r="40">
      <c r="A40" s="4" t="inlineStr">
        <is>
          <t>PUD Reserves, Production</t>
        </is>
      </c>
      <c r="C40" s="4" t="inlineStr">
        <is>
          <t xml:space="preserve"> </t>
        </is>
      </c>
      <c r="D40" s="4" t="inlineStr">
        <is>
          <t>[21]</t>
        </is>
      </c>
      <c r="E40" s="5" t="n">
        <v>2414</v>
      </c>
      <c r="F40" s="4" t="inlineStr">
        <is>
          <t>[22]</t>
        </is>
      </c>
      <c r="G40" s="4" t="inlineStr">
        <is>
          <t xml:space="preserve"> </t>
        </is>
      </c>
    </row>
    <row r="41">
      <c r="A41" s="4" t="inlineStr">
        <is>
          <t>Percentage of increase in production</t>
        </is>
      </c>
      <c r="C41" s="4" t="inlineStr">
        <is>
          <t xml:space="preserve"> </t>
        </is>
      </c>
      <c r="E41" s="10" t="n">
        <v>0.5756</v>
      </c>
      <c r="G41" s="10" t="n">
        <v>0.4665</v>
      </c>
    </row>
    <row r="42">
      <c r="A42" s="4" t="inlineStr">
        <is>
          <t>PUD Reserves , revision of previous estimates</t>
        </is>
      </c>
      <c r="C42" s="5" t="n">
        <v>2083594</v>
      </c>
      <c r="E42" s="5" t="n">
        <v>970033</v>
      </c>
      <c r="G42" s="5" t="n">
        <v>1372659</v>
      </c>
    </row>
    <row r="43"/>
    <row r="44">
      <c r="A44" s="4" t="inlineStr">
        <is>
          <t>[1]The improved recovery amount of - 19,131 58,616 77,747 12,763 58,273 71,036 58,616 58,616 zero 62,467 58,273 4,194 58,616 58,616 zero 41,862 5,475 125,425 14,188 74.16 19,131 -7,346 57.56 12,763 -43,472 43,472 -35,954 33,540 2,414 43,472 74.16 58,616 33,540 57.56 58,273 92,667
bbls refers to the sum of
1) net share difference ( 74.16 %)
in 2023 as compared to ( 57.56 %)
in 2022 of the beginning total PDP reserves in the amount of 371,076
bbls and 2) net share ( 74.16 %)
of revision of previous estimates of total PDP reserves estimates in the amount of 41,862
bbls (note g). 37,094 57.56 46.65 311,211 57.56 5,475 zero 2,414</t>
        </is>
      </c>
    </row>
  </sheetData>
  <mergeCells count="6">
    <mergeCell ref="A1:B2"/>
    <mergeCell ref="C1:G1"/>
    <mergeCell ref="C2:D2"/>
    <mergeCell ref="E2:F2"/>
    <mergeCell ref="A43:F43"/>
    <mergeCell ref="A44:F4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CHEDULE OF STANDARDIZED MEASURE OF DISCOUNTED FUTURE NET CASH FLOWS RELATING TO PROVED OIL AND GAS RESERVES (Details) - USD ($)</t>
        </is>
      </c>
      <c r="C1" s="2" t="inlineStr">
        <is>
          <t>Dec. 31, 2023</t>
        </is>
      </c>
      <c r="D1" s="2" t="inlineStr">
        <is>
          <t>Dec. 31, 2022</t>
        </is>
      </c>
      <c r="E1" s="2" t="inlineStr">
        <is>
          <t>Dec. 31, 2021</t>
        </is>
      </c>
      <c r="F1" s="2" t="inlineStr">
        <is>
          <t>Dec. 31, 2020</t>
        </is>
      </c>
    </row>
    <row r="2">
      <c r="A2" s="3" t="inlineStr">
        <is>
          <t>Organization, Consolidation and Presentation of Financial Statements [Abstract]</t>
        </is>
      </c>
      <c r="C2" s="4" t="inlineStr">
        <is>
          <t xml:space="preserve"> </t>
        </is>
      </c>
      <c r="D2" s="4" t="inlineStr">
        <is>
          <t xml:space="preserve"> </t>
        </is>
      </c>
      <c r="E2" s="4" t="inlineStr">
        <is>
          <t xml:space="preserve"> </t>
        </is>
      </c>
      <c r="F2" s="4" t="inlineStr">
        <is>
          <t xml:space="preserve"> </t>
        </is>
      </c>
    </row>
    <row r="3">
      <c r="A3" s="4" t="inlineStr">
        <is>
          <t>Future cash inflows</t>
        </is>
      </c>
      <c r="C3" s="6" t="n">
        <v>181000717</v>
      </c>
      <c r="D3" s="6" t="n">
        <v>114735610</v>
      </c>
      <c r="E3" s="4" t="inlineStr">
        <is>
          <t xml:space="preserve"> </t>
        </is>
      </c>
      <c r="F3" s="4" t="inlineStr">
        <is>
          <t xml:space="preserve"> </t>
        </is>
      </c>
    </row>
    <row r="4">
      <c r="A4" s="4" t="inlineStr">
        <is>
          <t>Future production costs</t>
        </is>
      </c>
      <c r="B4" s="4" t="inlineStr">
        <is>
          <t>[1]</t>
        </is>
      </c>
      <c r="C4" s="5" t="n">
        <v>-99160999</v>
      </c>
      <c r="D4" s="5" t="n">
        <v>-64815304</v>
      </c>
      <c r="E4" s="4" t="inlineStr">
        <is>
          <t xml:space="preserve"> </t>
        </is>
      </c>
      <c r="F4" s="4" t="inlineStr">
        <is>
          <t xml:space="preserve"> </t>
        </is>
      </c>
    </row>
    <row r="5">
      <c r="A5" s="4" t="inlineStr">
        <is>
          <t>Future development costs</t>
        </is>
      </c>
      <c r="C5" s="5" t="n">
        <v>-29867500</v>
      </c>
      <c r="D5" s="5" t="n">
        <v>-29404571</v>
      </c>
      <c r="E5" s="4" t="inlineStr">
        <is>
          <t xml:space="preserve"> </t>
        </is>
      </c>
      <c r="F5" s="4" t="inlineStr">
        <is>
          <t xml:space="preserve"> </t>
        </is>
      </c>
    </row>
    <row r="6">
      <c r="A6" s="4" t="inlineStr">
        <is>
          <t>Future income tax expenses</t>
        </is>
      </c>
      <c r="C6" s="5" t="n">
        <v>-18037976</v>
      </c>
      <c r="D6" s="5" t="n">
        <v>-7591667</v>
      </c>
      <c r="E6" s="4" t="inlineStr">
        <is>
          <t xml:space="preserve"> </t>
        </is>
      </c>
      <c r="F6" s="4" t="inlineStr">
        <is>
          <t xml:space="preserve"> </t>
        </is>
      </c>
    </row>
    <row r="7">
      <c r="A7" s="4" t="inlineStr">
        <is>
          <t>Future net cash flows</t>
        </is>
      </c>
      <c r="C7" s="5" t="n">
        <v>33934242</v>
      </c>
      <c r="D7" s="5" t="n">
        <v>12924068</v>
      </c>
      <c r="E7" s="4" t="inlineStr">
        <is>
          <t xml:space="preserve"> </t>
        </is>
      </c>
      <c r="F7" s="4" t="inlineStr">
        <is>
          <t xml:space="preserve"> </t>
        </is>
      </c>
    </row>
    <row r="8">
      <c r="A8" s="4" t="inlineStr">
        <is>
          <t>10% annual discount for estimated timing of cash flows</t>
        </is>
      </c>
      <c r="C8" s="5" t="n">
        <v>-18318152</v>
      </c>
      <c r="D8" s="5" t="n">
        <v>-4690738</v>
      </c>
      <c r="E8" s="4" t="inlineStr">
        <is>
          <t xml:space="preserve"> </t>
        </is>
      </c>
      <c r="F8" s="4" t="inlineStr">
        <is>
          <t xml:space="preserve"> </t>
        </is>
      </c>
    </row>
    <row r="9">
      <c r="A9" s="4" t="inlineStr">
        <is>
          <t>Standardized measure of discounted future net cash flows at the end of the year</t>
        </is>
      </c>
      <c r="C9" s="6" t="n">
        <v>15616090</v>
      </c>
      <c r="D9" s="6" t="n">
        <v>8233330</v>
      </c>
      <c r="E9" s="6" t="n">
        <v>7597232</v>
      </c>
      <c r="F9" s="6" t="n">
        <v>5579842</v>
      </c>
    </row>
    <row r="10"/>
    <row r="11">
      <c r="A11" s="4" t="inlineStr">
        <is>
          <t>[1]Production costs include
    oil and gas operations expense, production ad valorem taxes, transportation costs and general and administrative expense supporting
    the Company’s oil and gas operations.</t>
        </is>
      </c>
    </row>
  </sheetData>
  <mergeCells count="3">
    <mergeCell ref="A1:B1"/>
    <mergeCell ref="A10:E10"/>
    <mergeCell ref="A11:E1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VERAGE PRICES (Details) - $ / Boe</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verage crude oil price per Bbl</t>
        </is>
      </c>
      <c r="B4" s="12" t="n">
        <v>77.61</v>
      </c>
      <c r="C4" s="12" t="n">
        <v>96.94</v>
      </c>
      <c r="D4" s="12" t="n">
        <v>67.0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OURCES OF CHANGES IN DISCOUNTED FUTURE NET CASH FLOWS (Details) - USD ($)</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Standardized measure of discounted future net cash flows at the beginning of the year</t>
        </is>
      </c>
      <c r="B4" s="6" t="n">
        <v>8233330</v>
      </c>
      <c r="C4" s="6" t="n">
        <v>7597232</v>
      </c>
      <c r="D4" s="6" t="n">
        <v>5579842</v>
      </c>
    </row>
    <row r="5">
      <c r="A5" s="4" t="inlineStr">
        <is>
          <t>Extensions, discoveries and improved recovery, less related costs</t>
        </is>
      </c>
      <c r="B5" s="5" t="n">
        <v>500000</v>
      </c>
      <c r="C5" s="5" t="n">
        <v>500000</v>
      </c>
      <c r="D5" s="5" t="n">
        <v>500000</v>
      </c>
    </row>
    <row r="6">
      <c r="A6" s="4" t="inlineStr">
        <is>
          <t>Revisions of previous quantity estimates</t>
        </is>
      </c>
      <c r="B6" s="5" t="n">
        <v>40409026</v>
      </c>
      <c r="C6" s="5" t="n">
        <v>-19526823</v>
      </c>
      <c r="D6" s="5" t="n">
        <v>-14979996</v>
      </c>
    </row>
    <row r="7">
      <c r="A7" s="4" t="inlineStr">
        <is>
          <t>Changes in estimated future development costs</t>
        </is>
      </c>
      <c r="B7" s="5" t="n">
        <v>-584751</v>
      </c>
      <c r="C7" s="5" t="n">
        <v>340200</v>
      </c>
      <c r="D7" s="5" t="n">
        <v>4046951</v>
      </c>
    </row>
    <row r="8">
      <c r="A8" s="4" t="inlineStr">
        <is>
          <t>Purchases (sales) of minerals in place</t>
        </is>
      </c>
      <c r="B8" s="4" t="inlineStr">
        <is>
          <t xml:space="preserve"> </t>
        </is>
      </c>
      <c r="C8" s="4" t="inlineStr">
        <is>
          <t xml:space="preserve"> </t>
        </is>
      </c>
      <c r="D8" s="4" t="inlineStr">
        <is>
          <t xml:space="preserve"> </t>
        </is>
      </c>
    </row>
    <row r="9">
      <c r="A9" s="4" t="inlineStr">
        <is>
          <t>Net changes in prices and production costs</t>
        </is>
      </c>
      <c r="B9" s="5" t="n">
        <v>-6345840</v>
      </c>
      <c r="C9" s="5" t="n">
        <v>15310987</v>
      </c>
      <c r="D9" s="5" t="n">
        <v>19129705</v>
      </c>
    </row>
    <row r="10">
      <c r="A10" s="4" t="inlineStr">
        <is>
          <t>Accretion of discount</t>
        </is>
      </c>
      <c r="B10" s="5" t="n">
        <v>-13627414</v>
      </c>
      <c r="C10" s="5" t="n">
        <v>23577</v>
      </c>
      <c r="D10" s="5" t="n">
        <v>638201</v>
      </c>
    </row>
    <row r="11">
      <c r="A11" s="4" t="inlineStr">
        <is>
          <t>Sales of oil and gas produced, net of production costs</t>
        </is>
      </c>
      <c r="B11" s="5" t="n">
        <v>-2643773</v>
      </c>
      <c r="C11" s="5" t="n">
        <v>-4244775</v>
      </c>
      <c r="D11" s="5" t="n">
        <v>-4328719</v>
      </c>
    </row>
    <row r="12">
      <c r="A12" s="4" t="inlineStr">
        <is>
          <t>Development costs incurred during the period</t>
        </is>
      </c>
      <c r="B12" s="5" t="n">
        <v>121822</v>
      </c>
      <c r="C12" s="5" t="n">
        <v>4540497</v>
      </c>
      <c r="D12" s="5" t="n">
        <v>2724238</v>
      </c>
    </row>
    <row r="13">
      <c r="A13" s="4" t="inlineStr">
        <is>
          <t>Change in timing of estimated future production and other</t>
        </is>
      </c>
      <c r="B13" s="4" t="inlineStr">
        <is>
          <t xml:space="preserve"> </t>
        </is>
      </c>
      <c r="C13" s="4" t="inlineStr">
        <is>
          <t xml:space="preserve"> </t>
        </is>
      </c>
      <c r="D13" s="4" t="inlineStr">
        <is>
          <t xml:space="preserve"> </t>
        </is>
      </c>
    </row>
    <row r="14">
      <c r="A14" s="4" t="inlineStr">
        <is>
          <t>Net change in income taxes</t>
        </is>
      </c>
      <c r="B14" s="5" t="n">
        <v>-10446308</v>
      </c>
      <c r="C14" s="5" t="n">
        <v>3692435</v>
      </c>
      <c r="D14" s="5" t="n">
        <v>-5712990</v>
      </c>
    </row>
    <row r="15">
      <c r="A15" s="4" t="inlineStr">
        <is>
          <t>Standardized measure of discounted future net cash flows at the end of the year</t>
        </is>
      </c>
      <c r="B15" s="6" t="n">
        <v>15616090</v>
      </c>
      <c r="C15" s="6" t="n">
        <v>8233330</v>
      </c>
      <c r="D15" s="6" t="n">
        <v>759723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FOR OIL AND GAS PRODUCING ACTIVITIES (UNAUDITED) (Details Narrative)</t>
        </is>
      </c>
      <c r="B1" s="2" t="inlineStr">
        <is>
          <t>12 Months Ended</t>
        </is>
      </c>
    </row>
    <row r="2">
      <c r="B2" s="2" t="inlineStr">
        <is>
          <t>Dec. 31, 2023</t>
        </is>
      </c>
      <c r="C2" s="2" t="inlineStr">
        <is>
          <t>Dec. 31, 2022</t>
        </is>
      </c>
    </row>
    <row r="3">
      <c r="A3" s="4" t="inlineStr">
        <is>
          <t>Crude Oil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Estimated revenue generation percentage</t>
        </is>
      </c>
      <c r="B5" s="10" t="n">
        <v>0.7416</v>
      </c>
      <c r="C5" s="10" t="n">
        <v>0.575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12 Months Ended</t>
        </is>
      </c>
    </row>
    <row r="2">
      <c r="B2" s="2" t="inlineStr">
        <is>
          <t>Dec. 31, 2023</t>
        </is>
      </c>
    </row>
    <row r="3">
      <c r="A3" s="3" t="inlineStr">
        <is>
          <t>Liquidity And Capital Resources</t>
        </is>
      </c>
      <c r="B3" s="4" t="inlineStr">
        <is>
          <t xml:space="preserve"> </t>
        </is>
      </c>
    </row>
    <row r="4">
      <c r="A4" s="4" t="inlineStr">
        <is>
          <t>LIQUIDITY AND CAPITAL RESOURCES</t>
        </is>
      </c>
      <c r="B4" s="4" t="inlineStr">
        <is>
          <t xml:space="preserve">NOTE
3 – LIQUIDITY AND CAPITAL RESOURCES As
reflected in the Company’s consolidated financial statements, the Company has incurred a net loss of $ 2,634,141 3,063,349 6,052,675 2,978,919 3,208,138 3,548,656 39,583,437 36,940,753 The
Company has financed the operations primarily through cash flow from operations, loans from banks, and proceeds from equity instrument
financing, where necessary. On March 22, 2024, we filed a New F-3 Registration Statement, which includes a Prospectus Supplement and
a base prospectus supplemented by the Prospectus Supplement, covering (i) the offering, issuance and sale by us of up to a maximum aggregate
offering price of $ 50,000,000
of our ordinary shares, preferred shares, warrants,
debt securities, rights, depositary shares, and/or units from time to time in one or more offerings, and (ii) up to a maximum aggregate
offering price of $ 4,267,622
of our ordinary shares that may be issued and
sold from time to time under the ATM Agreement, as amended by the ATM Amendment No.1 on March 22, 2024, with H.C. Wainwright &amp; Co.,
LLC as Sales Agent. We are not permitted to sell any ATM Shares prior to the effectiveness of the New F-3 Registration Statement. As
of the date of this report, the New F-3 Registration Statement has not been declared effective yet. As
of April 23, 2024, the Company had approximately $ 0.75 4 The
Company believes that the current cash and anticipated cash flows from operating and financing activities will be sufficient to meet
its anticipated working capital requirements and commitments for at least the next 12 months after the issuance of the Company’s
accompanying audited consolidated financial statements. Management believes that it is probable that the above plans can be effectively
implemented, and it is probable that such plans will mitigate the conditions or events that raise substantial doubt about the Company’s
ability to continue as a going concern. The Company has prepared the consolidated financial statements on a going concern basis. If the
Company encounters unforeseen circumstances that place constraints on its capital resources, management will be required to take various
measures to conserve liquidity. Management cannot provide any assurance that the Company will raise additional capital if need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0:45:18Z</dcterms:created>
  <dcterms:modified xmlns:dcterms="http://purl.org/dc/terms/" xmlns:xsi="http://www.w3.org/2001/XMLSchema-instance" xsi:type="dcterms:W3CDTF">2024-04-26T20:45:18Z</dcterms:modified>
</cp:coreProperties>
</file>